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Legal Status, Management and Bu" sheetId="7" state="visible" r:id="rId7"/>
    <sheet xmlns:r="http://schemas.openxmlformats.org/officeDocument/2006/relationships" name="Basis of Preparation of Consoli" sheetId="8" state="visible" r:id="rId8"/>
    <sheet xmlns:r="http://schemas.openxmlformats.org/officeDocument/2006/relationships" name="Changes in Accounting Policies " sheetId="9" state="visible" r:id="rId9"/>
    <sheet xmlns:r="http://schemas.openxmlformats.org/officeDocument/2006/relationships" name="Significant Accounting Judgemen" sheetId="10" state="visible" r:id="rId10"/>
    <sheet xmlns:r="http://schemas.openxmlformats.org/officeDocument/2006/relationships" name="Summary of Material Accounting " sheetId="11" state="visible" r:id="rId11"/>
    <sheet xmlns:r="http://schemas.openxmlformats.org/officeDocument/2006/relationships" name="Revenue" sheetId="12" state="visible" r:id="rId12"/>
    <sheet xmlns:r="http://schemas.openxmlformats.org/officeDocument/2006/relationships" name="Direct Costs" sheetId="13" state="visible" r:id="rId13"/>
    <sheet xmlns:r="http://schemas.openxmlformats.org/officeDocument/2006/relationships" name="General and Administration Expe" sheetId="14" state="visible" r:id="rId14"/>
    <sheet xmlns:r="http://schemas.openxmlformats.org/officeDocument/2006/relationships" name="Finance Costs" sheetId="15" state="visible" r:id="rId15"/>
    <sheet xmlns:r="http://schemas.openxmlformats.org/officeDocument/2006/relationships" name="Restricted Bank Balance, Cash a" sheetId="16" state="visible" r:id="rId16"/>
    <sheet xmlns:r="http://schemas.openxmlformats.org/officeDocument/2006/relationships" name="Trade Accounts and Other Receiv" sheetId="17" state="visible" r:id="rId17"/>
    <sheet xmlns:r="http://schemas.openxmlformats.org/officeDocument/2006/relationships" name="Property, Plant and Equipment" sheetId="18" state="visible" r:id="rId18"/>
    <sheet xmlns:r="http://schemas.openxmlformats.org/officeDocument/2006/relationships" name="Derivative Financial Instrument" sheetId="19" state="visible" r:id="rId19"/>
    <sheet xmlns:r="http://schemas.openxmlformats.org/officeDocument/2006/relationships" name="Advances to Contractor" sheetId="20" state="visible" r:id="rId20"/>
    <sheet xmlns:r="http://schemas.openxmlformats.org/officeDocument/2006/relationships" name="Borrowings" sheetId="21" state="visible" r:id="rId21"/>
    <sheet xmlns:r="http://schemas.openxmlformats.org/officeDocument/2006/relationships" name="Trade and Accounts Payables" sheetId="22" state="visible" r:id="rId22"/>
    <sheet xmlns:r="http://schemas.openxmlformats.org/officeDocument/2006/relationships" name="Lease Liabilities" sheetId="23" state="visible" r:id="rId23"/>
    <sheet xmlns:r="http://schemas.openxmlformats.org/officeDocument/2006/relationships" name="Other Payables" sheetId="24" state="visible" r:id="rId24"/>
    <sheet xmlns:r="http://schemas.openxmlformats.org/officeDocument/2006/relationships" name="Derivative Warrant Liability" sheetId="25" state="visible" r:id="rId25"/>
    <sheet xmlns:r="http://schemas.openxmlformats.org/officeDocument/2006/relationships" name="Share Capital, Share Premium an" sheetId="26" state="visible" r:id="rId26"/>
    <sheet xmlns:r="http://schemas.openxmlformats.org/officeDocument/2006/relationships" name="Transactions with Related Parti"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Financial Risk Management and P" sheetId="30" state="visible" r:id="rId30"/>
    <sheet xmlns:r="http://schemas.openxmlformats.org/officeDocument/2006/relationships" name="Segment Reporting" sheetId="31" state="visible" r:id="rId31"/>
    <sheet xmlns:r="http://schemas.openxmlformats.org/officeDocument/2006/relationships" name="Fair Value of Financial Instrum" sheetId="32" state="visible" r:id="rId32"/>
    <sheet xmlns:r="http://schemas.openxmlformats.org/officeDocument/2006/relationships" name="Subsequent Ev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Accounting Policies, by Policy " sheetId="36" state="visible" r:id="rId36"/>
    <sheet xmlns:r="http://schemas.openxmlformats.org/officeDocument/2006/relationships" name="Significant Accounting Judgem_2" sheetId="37" state="visible" r:id="rId37"/>
    <sheet xmlns:r="http://schemas.openxmlformats.org/officeDocument/2006/relationships" name="Summary of Material Accountin_2" sheetId="38" state="visible" r:id="rId38"/>
    <sheet xmlns:r="http://schemas.openxmlformats.org/officeDocument/2006/relationships" name="Revenue (Tables)" sheetId="39" state="visible" r:id="rId39"/>
    <sheet xmlns:r="http://schemas.openxmlformats.org/officeDocument/2006/relationships" name="Direct Costs (Tables)" sheetId="40" state="visible" r:id="rId40"/>
    <sheet xmlns:r="http://schemas.openxmlformats.org/officeDocument/2006/relationships" name="General and Administration Ex_2" sheetId="41" state="visible" r:id="rId41"/>
    <sheet xmlns:r="http://schemas.openxmlformats.org/officeDocument/2006/relationships" name="Finance Costs (Tables)" sheetId="42" state="visible" r:id="rId42"/>
    <sheet xmlns:r="http://schemas.openxmlformats.org/officeDocument/2006/relationships" name="Restricted Bank Balance, Cash_2" sheetId="43" state="visible" r:id="rId43"/>
    <sheet xmlns:r="http://schemas.openxmlformats.org/officeDocument/2006/relationships" name="Trade Accounts and Other Rece_2" sheetId="44" state="visible" r:id="rId44"/>
    <sheet xmlns:r="http://schemas.openxmlformats.org/officeDocument/2006/relationships" name="Property, Plant and Equipment (" sheetId="45" state="visible" r:id="rId45"/>
    <sheet xmlns:r="http://schemas.openxmlformats.org/officeDocument/2006/relationships" name="Derivative Financial Instrume_2" sheetId="46" state="visible" r:id="rId46"/>
    <sheet xmlns:r="http://schemas.openxmlformats.org/officeDocument/2006/relationships" name="Advances to Contractor (Tables)" sheetId="47" state="visible" r:id="rId47"/>
    <sheet xmlns:r="http://schemas.openxmlformats.org/officeDocument/2006/relationships" name="Borrowings (Tables)" sheetId="48" state="visible" r:id="rId48"/>
    <sheet xmlns:r="http://schemas.openxmlformats.org/officeDocument/2006/relationships" name="Trade and Accounts Payables (Ta" sheetId="49" state="visible" r:id="rId49"/>
    <sheet xmlns:r="http://schemas.openxmlformats.org/officeDocument/2006/relationships" name="Lease Liabilities (Tables)" sheetId="50" state="visible" r:id="rId50"/>
    <sheet xmlns:r="http://schemas.openxmlformats.org/officeDocument/2006/relationships" name="Other Payables (Tables)" sheetId="51" state="visible" r:id="rId51"/>
    <sheet xmlns:r="http://schemas.openxmlformats.org/officeDocument/2006/relationships" name="Derivative Warrant Liability (T" sheetId="52" state="visible" r:id="rId52"/>
    <sheet xmlns:r="http://schemas.openxmlformats.org/officeDocument/2006/relationships" name="Share Capital, Share Premium _2" sheetId="53" state="visible" r:id="rId53"/>
    <sheet xmlns:r="http://schemas.openxmlformats.org/officeDocument/2006/relationships" name="Transactions with Related Par_2" sheetId="54" state="visible" r:id="rId54"/>
    <sheet xmlns:r="http://schemas.openxmlformats.org/officeDocument/2006/relationships" name="Commitments and Contingencies (" sheetId="55" state="visible" r:id="rId55"/>
    <sheet xmlns:r="http://schemas.openxmlformats.org/officeDocument/2006/relationships" name="Earnings Per Share (Tables)" sheetId="56" state="visible" r:id="rId56"/>
    <sheet xmlns:r="http://schemas.openxmlformats.org/officeDocument/2006/relationships" name="Financial Risk Management and_2" sheetId="57" state="visible" r:id="rId57"/>
    <sheet xmlns:r="http://schemas.openxmlformats.org/officeDocument/2006/relationships" name="Segment Reporting (Tables)" sheetId="58" state="visible" r:id="rId58"/>
    <sheet xmlns:r="http://schemas.openxmlformats.org/officeDocument/2006/relationships" name="Legal Status, Management and _2" sheetId="59" state="visible" r:id="rId59"/>
    <sheet xmlns:r="http://schemas.openxmlformats.org/officeDocument/2006/relationships" name="Basis of Preparation of Conso_2" sheetId="60" state="visible" r:id="rId60"/>
    <sheet xmlns:r="http://schemas.openxmlformats.org/officeDocument/2006/relationships" name="Changes in Accounting Policie_2" sheetId="61" state="visible" r:id="rId61"/>
    <sheet xmlns:r="http://schemas.openxmlformats.org/officeDocument/2006/relationships" name="Significant Accounting Judgem_3" sheetId="62" state="visible" r:id="rId62"/>
    <sheet xmlns:r="http://schemas.openxmlformats.org/officeDocument/2006/relationships" name="Significant Accounting Judgem_4" sheetId="63" state="visible" r:id="rId63"/>
    <sheet xmlns:r="http://schemas.openxmlformats.org/officeDocument/2006/relationships" name="Summary of Material Accountin_3" sheetId="64" state="visible" r:id="rId64"/>
    <sheet xmlns:r="http://schemas.openxmlformats.org/officeDocument/2006/relationships" name="Summary of Material Accountin_4" sheetId="65" state="visible" r:id="rId65"/>
    <sheet xmlns:r="http://schemas.openxmlformats.org/officeDocument/2006/relationships" name="Revenue (Details)" sheetId="66" state="visible" r:id="rId66"/>
    <sheet xmlns:r="http://schemas.openxmlformats.org/officeDocument/2006/relationships" name="Revenue - Schedule of Revenue (" sheetId="67" state="visible" r:id="rId67"/>
    <sheet xmlns:r="http://schemas.openxmlformats.org/officeDocument/2006/relationships" name="Direct Costs - Schedule of Dire" sheetId="68" state="visible" r:id="rId68"/>
    <sheet xmlns:r="http://schemas.openxmlformats.org/officeDocument/2006/relationships" name="General and Administration Ex_3" sheetId="69" state="visible" r:id="rId69"/>
    <sheet xmlns:r="http://schemas.openxmlformats.org/officeDocument/2006/relationships" name="General and Administration Ex_4" sheetId="70" state="visible" r:id="rId70"/>
    <sheet xmlns:r="http://schemas.openxmlformats.org/officeDocument/2006/relationships" name="Finance Costs - Schedule of Fin" sheetId="71" state="visible" r:id="rId71"/>
    <sheet xmlns:r="http://schemas.openxmlformats.org/officeDocument/2006/relationships" name="Restricted Bank Balance, Cash_3" sheetId="72" state="visible" r:id="rId72"/>
    <sheet xmlns:r="http://schemas.openxmlformats.org/officeDocument/2006/relationships" name="Restricted Bank Balance, Cash_4" sheetId="73" state="visible" r:id="rId73"/>
    <sheet xmlns:r="http://schemas.openxmlformats.org/officeDocument/2006/relationships" name="Trade Accounts and Other Rece_3" sheetId="74" state="visible" r:id="rId74"/>
    <sheet xmlns:r="http://schemas.openxmlformats.org/officeDocument/2006/relationships" name="Trade Accounts and Other Rece_4" sheetId="75" state="visible" r:id="rId75"/>
    <sheet xmlns:r="http://schemas.openxmlformats.org/officeDocument/2006/relationships" name="Trade Accounts and Other Rece_5" sheetId="76" state="visible" r:id="rId76"/>
    <sheet xmlns:r="http://schemas.openxmlformats.org/officeDocument/2006/relationships" name="Trade Accounts and Other Rece_6" sheetId="77" state="visible" r:id="rId77"/>
    <sheet xmlns:r="http://schemas.openxmlformats.org/officeDocument/2006/relationships" name="Trade Accounts and Other Rece_7" sheetId="78" state="visible" r:id="rId78"/>
    <sheet xmlns:r="http://schemas.openxmlformats.org/officeDocument/2006/relationships" name="Trade Accounts and Other Rece_8" sheetId="79" state="visible" r:id="rId79"/>
    <sheet xmlns:r="http://schemas.openxmlformats.org/officeDocument/2006/relationships" name="Property, Plant and Equipment_2" sheetId="80" state="visible" r:id="rId80"/>
    <sheet xmlns:r="http://schemas.openxmlformats.org/officeDocument/2006/relationships" name="Property, Plant and Equipment -" sheetId="81" state="visible" r:id="rId81"/>
    <sheet xmlns:r="http://schemas.openxmlformats.org/officeDocument/2006/relationships" name="Property, Plant and Equipment_3"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Advances to Contractor (Details" sheetId="85" state="visible" r:id="rId85"/>
    <sheet xmlns:r="http://schemas.openxmlformats.org/officeDocument/2006/relationships" name="Advances to Contractor - Schedu" sheetId="86" state="visible" r:id="rId86"/>
    <sheet xmlns:r="http://schemas.openxmlformats.org/officeDocument/2006/relationships" name="Borrowings (Details)" sheetId="87" state="visible" r:id="rId87"/>
    <sheet xmlns:r="http://schemas.openxmlformats.org/officeDocument/2006/relationships" name="Borrowings - Schedule of Curren" sheetId="88" state="visible" r:id="rId88"/>
    <sheet xmlns:r="http://schemas.openxmlformats.org/officeDocument/2006/relationships" name="Borrowings - Schedule of Coupon" sheetId="89" state="visible" r:id="rId89"/>
    <sheet xmlns:r="http://schemas.openxmlformats.org/officeDocument/2006/relationships" name="Borrowings - Schedule of Coup_2" sheetId="90" state="visible" r:id="rId90"/>
    <sheet xmlns:r="http://schemas.openxmlformats.org/officeDocument/2006/relationships" name="Trade and Accounts Payables (De" sheetId="91" state="visible" r:id="rId91"/>
    <sheet xmlns:r="http://schemas.openxmlformats.org/officeDocument/2006/relationships" name="Trade and Accounts Payables - S" sheetId="92" state="visible" r:id="rId92"/>
    <sheet xmlns:r="http://schemas.openxmlformats.org/officeDocument/2006/relationships" name="Lease Liabilities (Details)" sheetId="93" state="visible" r:id="rId93"/>
    <sheet xmlns:r="http://schemas.openxmlformats.org/officeDocument/2006/relationships" name="Lease Liabilities - Schedule of" sheetId="94" state="visible" r:id="rId94"/>
    <sheet xmlns:r="http://schemas.openxmlformats.org/officeDocument/2006/relationships" name="Other Payables (Details)" sheetId="95" state="visible" r:id="rId95"/>
    <sheet xmlns:r="http://schemas.openxmlformats.org/officeDocument/2006/relationships" name="Other Payables - Schedule of Ot" sheetId="96" state="visible" r:id="rId96"/>
    <sheet xmlns:r="http://schemas.openxmlformats.org/officeDocument/2006/relationships" name="Derivative Warrant Liability (D" sheetId="97" state="visible" r:id="rId97"/>
    <sheet xmlns:r="http://schemas.openxmlformats.org/officeDocument/2006/relationships" name="Derivative Warrant Liability - " sheetId="98" state="visible" r:id="rId98"/>
    <sheet xmlns:r="http://schemas.openxmlformats.org/officeDocument/2006/relationships" name="Derivative Warrant Liability _2" sheetId="99" state="visible" r:id="rId99"/>
    <sheet xmlns:r="http://schemas.openxmlformats.org/officeDocument/2006/relationships" name="Share Capital, Share Premium _3" sheetId="100" state="visible" r:id="rId100"/>
    <sheet xmlns:r="http://schemas.openxmlformats.org/officeDocument/2006/relationships" name="Share Capital, Share Premium _4" sheetId="101" state="visible" r:id="rId101"/>
    <sheet xmlns:r="http://schemas.openxmlformats.org/officeDocument/2006/relationships" name="Share Capital, Share Premium _5" sheetId="102" state="visible" r:id="rId102"/>
    <sheet xmlns:r="http://schemas.openxmlformats.org/officeDocument/2006/relationships" name="Transactions with Related Par_3" sheetId="103" state="visible" r:id="rId103"/>
    <sheet xmlns:r="http://schemas.openxmlformats.org/officeDocument/2006/relationships" name="Transactions with Related Par_4" sheetId="104" state="visible" r:id="rId104"/>
    <sheet xmlns:r="http://schemas.openxmlformats.org/officeDocument/2006/relationships" name="Commitments and Contingencies -" sheetId="105" state="visible" r:id="rId105"/>
    <sheet xmlns:r="http://schemas.openxmlformats.org/officeDocument/2006/relationships" name="Earnings Per Share (Details)" sheetId="106" state="visible" r:id="rId106"/>
    <sheet xmlns:r="http://schemas.openxmlformats.org/officeDocument/2006/relationships" name="Earnings Per Share - Schedule o" sheetId="107" state="visible" r:id="rId107"/>
    <sheet xmlns:r="http://schemas.openxmlformats.org/officeDocument/2006/relationships" name="Financial Risk Management and_3" sheetId="108" state="visible" r:id="rId108"/>
    <sheet xmlns:r="http://schemas.openxmlformats.org/officeDocument/2006/relationships" name="Financial Risk Management and_4" sheetId="109" state="visible" r:id="rId109"/>
    <sheet xmlns:r="http://schemas.openxmlformats.org/officeDocument/2006/relationships" name="Financial Risk Management and_5" sheetId="110" state="visible" r:id="rId110"/>
    <sheet xmlns:r="http://schemas.openxmlformats.org/officeDocument/2006/relationships" name="Financial Risk Management and_6" sheetId="111" state="visible" r:id="rId111"/>
    <sheet xmlns:r="http://schemas.openxmlformats.org/officeDocument/2006/relationships" name="Financial Risk Management and_7" sheetId="112" state="visible" r:id="rId112"/>
    <sheet xmlns:r="http://schemas.openxmlformats.org/officeDocument/2006/relationships" name="Segment Reporting (Details)" sheetId="113" state="visible" r:id="rId113"/>
    <sheet xmlns:r="http://schemas.openxmlformats.org/officeDocument/2006/relationships" name="Segment Reporting - Schedule of"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true</t>
        </is>
      </c>
    </row>
    <row r="14">
      <c r="A14" s="4" t="inlineStr">
        <is>
          <t>Amendment Description</t>
        </is>
      </c>
      <c r="B14" s="4" t="inlineStr">
        <is>
          <t>We are filing this Amendment No. 1 (this “Amendment”)
to our Annual Report on Form 20-F for the year ended December 31, 2024, originally filed with the Securities and Exchange Commission (the
“SEC”) on May 1, 2025 (the “Original Form 20-F”).Due to timing considerations, and in order to
ensure the Original Form 20-F was filed on May 1, 2025, the Company initially submitted the filing without the required iXBRL (Inline
eXtensible Business Reporting Language) data files. This Amendment is being filed solely to furnish the iXBRL data files that were omitted
from the initial submission.Except as expressly set forth herein, this Amendment does not modify
or update any other disclosures in the Original Form 20-F. It also does not reflect events occurring after the date of the Original Form
20-F and should be read in conjunction with that filing and the Company’s other reports filed with the SEC.</t>
        </is>
      </c>
    </row>
    <row r="15">
      <c r="A15" s="4" t="inlineStr">
        <is>
          <t>Document Period End Date</t>
        </is>
      </c>
      <c r="B15" s="4" t="inlineStr">
        <is>
          <t>Dec. 31,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BROOGE ENERGY LIMITED</t>
        </is>
      </c>
    </row>
    <row r="20">
      <c r="A20" s="4" t="inlineStr">
        <is>
          <t>Entity Central Index Key</t>
        </is>
      </c>
      <c r="B20" s="4" t="inlineStr">
        <is>
          <t>0001774983</t>
        </is>
      </c>
    </row>
    <row r="21">
      <c r="A21" s="4" t="inlineStr">
        <is>
          <t>Entity File Number</t>
        </is>
      </c>
      <c r="B21" s="4" t="inlineStr">
        <is>
          <t>001-39171</t>
        </is>
      </c>
    </row>
    <row r="22">
      <c r="A22" s="4" t="inlineStr">
        <is>
          <t>Entity Incorporation, State or Country Code</t>
        </is>
      </c>
      <c r="B22" s="4" t="inlineStr">
        <is>
          <t>E9</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Accelerated Filer</t>
        </is>
      </c>
    </row>
    <row r="29">
      <c r="A29" s="4" t="inlineStr">
        <is>
          <t>Entity Emerging Growth Company</t>
        </is>
      </c>
      <c r="B29" s="4" t="inlineStr">
        <is>
          <t>false</t>
        </is>
      </c>
    </row>
    <row r="30">
      <c r="A30" s="3" t="inlineStr">
        <is>
          <t>Entity Contact Personnel [Line Items]</t>
        </is>
      </c>
      <c r="B30" s="4" t="inlineStr">
        <is>
          <t xml:space="preserve"> </t>
        </is>
      </c>
    </row>
    <row r="31">
      <c r="A31" s="4" t="inlineStr">
        <is>
          <t>Entity Address, Address Line One</t>
        </is>
      </c>
      <c r="B31" s="4" t="inlineStr">
        <is>
          <t>c/o Brooge Petroleum and Gas Investment Company
FZE</t>
        </is>
      </c>
    </row>
    <row r="32">
      <c r="A32" s="4" t="inlineStr">
        <is>
          <t>Entity Address, City or Town</t>
        </is>
      </c>
      <c r="B32" s="4" t="inlineStr">
        <is>
          <t>Fujairah</t>
        </is>
      </c>
    </row>
    <row r="33">
      <c r="A33" s="4" t="inlineStr">
        <is>
          <t>Entity Address, Country</t>
        </is>
      </c>
      <c r="B33" s="4" t="inlineStr">
        <is>
          <t>AE</t>
        </is>
      </c>
    </row>
    <row r="34">
      <c r="A34" s="4" t="inlineStr">
        <is>
          <t>Entity Address, Postal Zip Code</t>
        </is>
      </c>
      <c r="B34" s="4" t="inlineStr">
        <is>
          <t>50170</t>
        </is>
      </c>
    </row>
    <row r="35">
      <c r="A35" s="3" t="inlineStr">
        <is>
          <t>Entity Listings [Line Items]</t>
        </is>
      </c>
      <c r="B35" s="4" t="inlineStr">
        <is>
          <t xml:space="preserve"> </t>
        </is>
      </c>
    </row>
    <row r="36">
      <c r="A36" s="4" t="inlineStr">
        <is>
          <t>Title of 12(b) Security</t>
        </is>
      </c>
      <c r="B36" s="4" t="inlineStr">
        <is>
          <t>Ordinary shares, $0.0001 par value per share</t>
        </is>
      </c>
    </row>
    <row r="37">
      <c r="A37" s="4" t="inlineStr">
        <is>
          <t>Trading Symbol</t>
        </is>
      </c>
      <c r="B37" s="4" t="inlineStr">
        <is>
          <t>BROG</t>
        </is>
      </c>
    </row>
    <row r="38">
      <c r="A38" s="4" t="inlineStr">
        <is>
          <t>Security Exchange Name</t>
        </is>
      </c>
      <c r="B38" s="4" t="inlineStr">
        <is>
          <t>NASDAQ</t>
        </is>
      </c>
    </row>
    <row r="39">
      <c r="A39" s="4" t="inlineStr">
        <is>
          <t>Entity Common Stock, Shares Outstanding</t>
        </is>
      </c>
      <c r="B39" s="5" t="n">
        <v>109587853</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Siavosh Hossein</t>
        </is>
      </c>
    </row>
    <row r="43">
      <c r="A43" s="4" t="inlineStr">
        <is>
          <t>Entity Address, Address Line One</t>
        </is>
      </c>
      <c r="B43" s="4" t="inlineStr">
        <is>
          <t>P.O. Box</t>
        </is>
      </c>
    </row>
    <row r="44">
      <c r="A44" s="4" t="inlineStr">
        <is>
          <t>Entity Address, City or Town</t>
        </is>
      </c>
      <c r="B44" s="4" t="inlineStr">
        <is>
          <t>Fujairah</t>
        </is>
      </c>
    </row>
    <row r="45">
      <c r="A45" s="4" t="inlineStr">
        <is>
          <t>Entity Address, Country</t>
        </is>
      </c>
      <c r="B45" s="4" t="inlineStr">
        <is>
          <t>AE</t>
        </is>
      </c>
    </row>
    <row r="46">
      <c r="A46" s="4" t="inlineStr">
        <is>
          <t>Entity Address, Postal Zip Code</t>
        </is>
      </c>
      <c r="B46" s="4" t="inlineStr">
        <is>
          <t>50170</t>
        </is>
      </c>
    </row>
    <row r="47">
      <c r="A47" s="3" t="inlineStr">
        <is>
          <t>Entity Phone Fax Numbers [Line Items]</t>
        </is>
      </c>
      <c r="B47" s="4" t="inlineStr">
        <is>
          <t xml:space="preserve"> </t>
        </is>
      </c>
    </row>
    <row r="48">
      <c r="A48" s="4" t="inlineStr">
        <is>
          <t>City Area Code</t>
        </is>
      </c>
      <c r="B48" s="4" t="inlineStr">
        <is>
          <t>+971</t>
        </is>
      </c>
    </row>
    <row r="49">
      <c r="A49" s="4" t="inlineStr">
        <is>
          <t>Local Phone Number</t>
        </is>
      </c>
      <c r="B49" s="4" t="inlineStr">
        <is>
          <t>9 201 66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ements, Estimates and Assumptions</t>
        </is>
      </c>
      <c r="B1" s="2" t="inlineStr">
        <is>
          <t>12 Months Ended</t>
        </is>
      </c>
    </row>
    <row r="2">
      <c r="B2" s="2" t="inlineStr">
        <is>
          <t>Dec. 31, 2024</t>
        </is>
      </c>
    </row>
    <row r="3">
      <c r="A3" s="3" t="inlineStr">
        <is>
          <t>Significant Accounting Judgements, Estimates and Assumptions [Abstract]</t>
        </is>
      </c>
      <c r="B3" s="4" t="inlineStr">
        <is>
          <t xml:space="preserve"> </t>
        </is>
      </c>
    </row>
    <row r="4">
      <c r="A4" s="4" t="inlineStr">
        <is>
          <t>Significant Accounting Judgements, Estimates and Assumptions</t>
        </is>
      </c>
      <c r="B4" s="4" t="inlineStr">
        <is>
          <t>4 Significant Accounting Judgements, Estimates and Assumptions The preparation of the Group’s
consolidated financial statements requires management to make judgements, estimates and assumptions that affect the reported amounts of
expenses, assets and liabilities, and the disclosure of contingent liabilities, at the reporting date. However, uncertainty about these assumptions
and estimates could result in outcomes that could require a material adjustment to the carrying amount of the asset or liability affected
in the future. Useful Life and Depreciation of
Property, Plant and Equipment The Group’s management determines the
estimated useful lives of its property, plant and equipment for calculating depreciation. This estimate is determined after considering
the expected usage of the asset or physical wear and tear and the impact of expected residual value. Management reviews the useful lives
annually and the future depreciation charge would be adjusted where management believes that the useful lives differ from previous estimates.
The depreciation period of the right-of-use asset has been determined to be over the lease term on the basis that the land is expected
to be used for the whole period of the lease considering the existing assets and future expansion on the land. Asset Retirement Obligation As part of the land lease agreement
between Fujairah Municipality (Fujairah Oil Industry Zone) and the Group, the Group has a legal obligation to remove the plant at the
end of its lease term. The Group initially records a provision for asset retirement obligations at the best estimate of the present value
of the expenditure required to settle the obligation at the time a legal (or constructive) obligation is incurred, if the liability can
be reliably estimated. When the provision is initially recorded, the carrying amount of the related asset is increased by the amount of
the liability. Provisions are adjusted at each balance sheet date to reflect the current best estimate. The unwinding of the discount
is recognised as finance cost. The Group’s operating assets generally consist of storage tanks and related facilities. These assets
can be used for an extended period of time as long as they are properly maintained and / or upgraded. It is the Group’s current
intent to maintain its assets and continue making improvements to those assets based on technological advances. The calculation of provision related
to asset retirement obligation is most sensitive to following judgements and assumptions:
● Discount rate of 3% based on inflation-adjusted long-term
risk-free rate; and
● Inflation rate of 0.8% used to extrapolate cash flows. Set out below is the movement in the
asset retirement obligation:
As at 1 January 2,124,299 2,056,259
Asset retirement obligation – accretion expense 70,291 68,040
As at 31 December 2,194,590 2,124,299 As of December 31, 2024, there was
no significant construction in Phase III land, which may create material restoration obligation costs in future. Management believes the
amount of provision related to site restoration provision was not material. Recoverability of Long-Term Assets The Group assesses assets or cash generating
unit (“CGU”) for impairment whenever events or changes in circumstances indicate that the carrying amount of an asset may
not be recoverable. Where an indicator of impairment exists, a formal estimate of the recoverable amount is made, which is considered
to be the higher of the fair value less costs to sell and value in use. These assessments require the use of estimates and assumptions
that are subject to risk and uncertainty. Where the carrying amount of an asset or CGU exceeds its recoverable amount, the asset / CGU
is considered to be impaired and is written down to its recoverable amount. In assessing recoverable amount the estimated future cash
flows are adjusted for the risks specific to the asset group and are discounted to their present value using a discount rate that reflects
current market assessments of the time value of money and the risks specific to the asset. Fair value less costs to sell is identified
as the price that would be received to sell the asset in an orderly transaction between market participants and does not reflect the effects
of factors that may be specific to the entity and not applicable to entities in general. For the purpose of impairment testing
assets are grouped at the lowest levels for which there are separately identifiable cash inflows that are largely independent of the cash
inflows from other assets or groups of assets. Phase 1 &amp; 2 assets are technologically connected with single processing plant and the
Group considers them as one CGU. No indications of impairment were identified. Classification of Warrants In connection with the completion of
the business combination on December 20, 2019, as described in Note 1 and Note 19 the Group issued warrants. The warrants agreement requires
the Group to issue a fixed number of shares for a fixed amount of cash, however it contains a clause that allows for cashless exercise
(in the event that no effective registration is maintained), which may lead to the issuance of a variable number of shares. Management
assessed that the maintenance of an effective registration statement is a matter not wholly within the control of the Group and as such
classified the warrants as a financial liability at fair value through profit or loss. The derivative warrant liabilities reached their
expiration in December 2024 and are no longer outstanding. Derivative Financial Instruments The fair value of call options is based
on valuation models requiring judgement over key inputs, including risk free rate, risk premium, and expected life. Where market data
is limited, management applies estimates, which may affect the reported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Share Premium and Statutory Reserve (Details) - USD ($)</t>
        </is>
      </c>
      <c r="B1" s="2" t="inlineStr">
        <is>
          <t>12 Months Ended</t>
        </is>
      </c>
    </row>
    <row r="2">
      <c r="B2" s="2" t="inlineStr">
        <is>
          <t>Dec. 31, 2024</t>
        </is>
      </c>
      <c r="C2" s="2" t="inlineStr">
        <is>
          <t>Dec. 31, 2023</t>
        </is>
      </c>
    </row>
    <row r="3">
      <c r="A3" s="3" t="inlineStr">
        <is>
          <t>Share Capital, Share Premium and Statutory Reserve [Line Items]</t>
        </is>
      </c>
      <c r="B3" s="4" t="inlineStr">
        <is>
          <t xml:space="preserve"> </t>
        </is>
      </c>
      <c r="C3" s="4" t="inlineStr">
        <is>
          <t xml:space="preserve"> </t>
        </is>
      </c>
    </row>
    <row r="4">
      <c r="A4" s="4" t="inlineStr">
        <is>
          <t>Ordinary shares held (in Shares)</t>
        </is>
      </c>
      <c r="B4" s="5" t="n">
        <v>20000000</v>
      </c>
      <c r="C4" s="4" t="inlineStr">
        <is>
          <t xml:space="preserve"> </t>
        </is>
      </c>
    </row>
    <row r="5">
      <c r="A5" s="4" t="inlineStr">
        <is>
          <t>Shares issued (in Shares)</t>
        </is>
      </c>
      <c r="B5" s="5" t="n">
        <v>20000000</v>
      </c>
      <c r="C5" s="4" t="inlineStr">
        <is>
          <t xml:space="preserve"> </t>
        </is>
      </c>
    </row>
    <row r="6">
      <c r="A6" s="4" t="inlineStr">
        <is>
          <t>Exceeds amount</t>
        </is>
      </c>
      <c r="B6" s="6" t="n">
        <v>175000000</v>
      </c>
      <c r="C6" s="4" t="inlineStr">
        <is>
          <t xml:space="preserve"> </t>
        </is>
      </c>
    </row>
    <row r="7">
      <c r="A7" s="4" t="inlineStr">
        <is>
          <t>Ordinary shares equals or exceeds (in Dollars per share)</t>
        </is>
      </c>
      <c r="B7" s="10" t="n">
        <v>12.5</v>
      </c>
      <c r="C7" s="4" t="inlineStr">
        <is>
          <t xml:space="preserve"> </t>
        </is>
      </c>
    </row>
    <row r="8">
      <c r="A8" s="4" t="inlineStr">
        <is>
          <t>Equitable adjustment trading days</t>
        </is>
      </c>
      <c r="B8" s="4" t="inlineStr">
        <is>
          <t>10 days</t>
        </is>
      </c>
      <c r="C8" s="4" t="inlineStr">
        <is>
          <t xml:space="preserve"> </t>
        </is>
      </c>
    </row>
    <row r="9">
      <c r="A9" s="4" t="inlineStr">
        <is>
          <t>Escrow agreement trading days</t>
        </is>
      </c>
      <c r="B9" s="4" t="inlineStr">
        <is>
          <t>20 days</t>
        </is>
      </c>
      <c r="C9" s="4" t="inlineStr">
        <is>
          <t xml:space="preserve"> </t>
        </is>
      </c>
    </row>
    <row r="10">
      <c r="A10" s="4" t="inlineStr">
        <is>
          <t>Equals or exceeds amount</t>
        </is>
      </c>
      <c r="B10" s="6" t="n">
        <v>450000000</v>
      </c>
      <c r="C10" s="4" t="inlineStr">
        <is>
          <t xml:space="preserve"> </t>
        </is>
      </c>
    </row>
    <row r="11">
      <c r="A11" s="4" t="inlineStr">
        <is>
          <t>Transferred statutory reserve</t>
        </is>
      </c>
      <c r="B11" s="8" t="n">
        <v>0.1</v>
      </c>
      <c r="C11" s="4" t="inlineStr">
        <is>
          <t xml:space="preserve"> </t>
        </is>
      </c>
    </row>
    <row r="12">
      <c r="A12" s="4" t="inlineStr">
        <is>
          <t>Statutory reserve</t>
        </is>
      </c>
      <c r="B12" s="6" t="n">
        <v>680643</v>
      </c>
      <c r="C12" s="6" t="n">
        <v>680643</v>
      </c>
    </row>
    <row r="13">
      <c r="A13" s="4" t="inlineStr">
        <is>
          <t>Founder Shares [Member]</t>
        </is>
      </c>
      <c r="B13" s="4" t="inlineStr">
        <is>
          <t xml:space="preserve"> </t>
        </is>
      </c>
      <c r="C13" s="4" t="inlineStr">
        <is>
          <t xml:space="preserve"> </t>
        </is>
      </c>
    </row>
    <row r="14">
      <c r="A14" s="3" t="inlineStr">
        <is>
          <t>Share Capital, Share Premium and Statutory Reserve [Line Items]</t>
        </is>
      </c>
      <c r="B14" s="4" t="inlineStr">
        <is>
          <t xml:space="preserve"> </t>
        </is>
      </c>
      <c r="C14" s="4" t="inlineStr">
        <is>
          <t xml:space="preserve"> </t>
        </is>
      </c>
    </row>
    <row r="15">
      <c r="A15" s="4" t="inlineStr">
        <is>
          <t>Ordinary shares (in Shares)</t>
        </is>
      </c>
      <c r="B15" s="5" t="n">
        <v>1552500</v>
      </c>
      <c r="C15" s="4" t="inlineStr">
        <is>
          <t xml:space="preserve"> </t>
        </is>
      </c>
    </row>
    <row r="16">
      <c r="A16" s="4" t="inlineStr">
        <is>
          <t>Brooge Energy Limited [Member]</t>
        </is>
      </c>
      <c r="B16" s="4" t="inlineStr">
        <is>
          <t xml:space="preserve"> </t>
        </is>
      </c>
      <c r="C16" s="4" t="inlineStr">
        <is>
          <t xml:space="preserve"> </t>
        </is>
      </c>
    </row>
    <row r="17">
      <c r="A17" s="3" t="inlineStr">
        <is>
          <t>Share Capital, Share Premium and Statutory Reserve [Line Items]</t>
        </is>
      </c>
      <c r="B17" s="4" t="inlineStr">
        <is>
          <t xml:space="preserve"> </t>
        </is>
      </c>
      <c r="C17" s="4" t="inlineStr">
        <is>
          <t xml:space="preserve"> </t>
        </is>
      </c>
    </row>
    <row r="18">
      <c r="A18" s="4" t="inlineStr">
        <is>
          <t>Ordinary shares equals or exceeds (in Dollars per share)</t>
        </is>
      </c>
      <c r="B18" s="6" t="n">
        <v>14</v>
      </c>
      <c r="C18" s="4" t="inlineStr">
        <is>
          <t xml:space="preserve"> </t>
        </is>
      </c>
    </row>
    <row r="19">
      <c r="A19" s="4" t="inlineStr">
        <is>
          <t>Equals or exceeds amount</t>
        </is>
      </c>
      <c r="B19" s="6" t="n">
        <v>250000000</v>
      </c>
      <c r="C1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hare Capital, Share Premium and Statutory Reserve - Schedule of Share Capital Share Premium (Details)</t>
        </is>
      </c>
      <c r="B1" s="2" t="inlineStr">
        <is>
          <t>12 Months Ended</t>
        </is>
      </c>
    </row>
    <row r="2">
      <c r="B2" s="2" t="inlineStr">
        <is>
          <t>Dec. 31, 2024 USD ($) shares</t>
        </is>
      </c>
    </row>
    <row r="3">
      <c r="A3" s="3" t="inlineStr">
        <is>
          <t>Authorized</t>
        </is>
      </c>
      <c r="B3" s="4" t="inlineStr">
        <is>
          <t xml:space="preserve"> </t>
        </is>
      </c>
    </row>
    <row r="4">
      <c r="A4" s="4" t="inlineStr">
        <is>
          <t>No. of Shares, Ordinary shares | shares</t>
        </is>
      </c>
      <c r="B4" s="5" t="n">
        <v>450000000</v>
      </c>
    </row>
    <row r="5">
      <c r="A5" s="4" t="inlineStr">
        <is>
          <t>No. of Shares, Ordinary value</t>
        </is>
      </c>
      <c r="B5" s="6" t="n">
        <v>450000000</v>
      </c>
    </row>
    <row r="6">
      <c r="A6" s="3" t="inlineStr">
        <is>
          <t>Share Capital</t>
        </is>
      </c>
      <c r="B6" s="4" t="inlineStr">
        <is>
          <t xml:space="preserve"> </t>
        </is>
      </c>
    </row>
    <row r="7">
      <c r="A7" s="4" t="inlineStr">
        <is>
          <t>Share Capital beginning balance</t>
        </is>
      </c>
      <c r="B7" s="5" t="n">
        <v>8804</v>
      </c>
    </row>
    <row r="8">
      <c r="A8" s="4" t="inlineStr">
        <is>
          <t>Change</t>
        </is>
      </c>
      <c r="B8" s="4" t="inlineStr">
        <is>
          <t xml:space="preserve"> </t>
        </is>
      </c>
    </row>
    <row r="9">
      <c r="A9" s="4" t="inlineStr">
        <is>
          <t>Share Capital end balance</t>
        </is>
      </c>
      <c r="B9" s="6" t="n">
        <v>8959</v>
      </c>
    </row>
    <row r="10">
      <c r="A10" s="4" t="inlineStr">
        <is>
          <t>Share Capital [Member]</t>
        </is>
      </c>
      <c r="B10" s="4" t="inlineStr">
        <is>
          <t xml:space="preserve"> </t>
        </is>
      </c>
    </row>
    <row r="11">
      <c r="A11" s="3" t="inlineStr">
        <is>
          <t>Share Capital</t>
        </is>
      </c>
      <c r="B11" s="4" t="inlineStr">
        <is>
          <t xml:space="preserve"> </t>
        </is>
      </c>
    </row>
    <row r="12">
      <c r="A12" s="4" t="inlineStr">
        <is>
          <t>Share Capital beginning balance, shares | shares</t>
        </is>
      </c>
      <c r="B12" s="5" t="n">
        <v>88035353</v>
      </c>
    </row>
    <row r="13">
      <c r="A13" s="4" t="inlineStr">
        <is>
          <t>Share Capital beginning balance</t>
        </is>
      </c>
      <c r="B13" s="6" t="n">
        <v>8804</v>
      </c>
    </row>
    <row r="14">
      <c r="A14" s="4" t="inlineStr">
        <is>
          <t>Change | shares</t>
        </is>
      </c>
      <c r="B14" s="5" t="n">
        <v>1552500</v>
      </c>
    </row>
    <row r="15">
      <c r="A15" s="4" t="inlineStr">
        <is>
          <t>Change</t>
        </is>
      </c>
      <c r="B15" s="6" t="n">
        <v>155</v>
      </c>
    </row>
    <row r="16">
      <c r="A16" s="4" t="inlineStr">
        <is>
          <t>Share Capital end balance, shares | shares</t>
        </is>
      </c>
      <c r="B16" s="5" t="n">
        <v>89587853</v>
      </c>
    </row>
    <row r="17">
      <c r="A17" s="4" t="inlineStr">
        <is>
          <t>Share Capital end balance</t>
        </is>
      </c>
      <c r="B17" s="6" t="n">
        <v>895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hare Premium and Statutory Reserve - Schedule of Escrow Period Represents the Period Commencing (Details) - USD ($)</t>
        </is>
      </c>
      <c r="B1" s="2" t="inlineStr">
        <is>
          <t>Dec. 31, 2024</t>
        </is>
      </c>
      <c r="C1" s="2" t="inlineStr">
        <is>
          <t>Dec. 31, 2023</t>
        </is>
      </c>
    </row>
    <row r="2">
      <c r="A2" s="3" t="inlineStr">
        <is>
          <t>Share Capital, Share Premium and Statutory Reserve [Abstract]</t>
        </is>
      </c>
      <c r="B2" s="4" t="inlineStr">
        <is>
          <t xml:space="preserve"> </t>
        </is>
      </c>
      <c r="C2" s="4" t="inlineStr">
        <is>
          <t xml:space="preserve"> </t>
        </is>
      </c>
    </row>
    <row r="3">
      <c r="A3" s="4" t="inlineStr">
        <is>
          <t>As at January 1</t>
        </is>
      </c>
      <c r="B3" s="6" t="n">
        <v>101777058</v>
      </c>
      <c r="C3" s="6" t="n">
        <v>101777058</v>
      </c>
    </row>
    <row r="4">
      <c r="A4" s="4" t="inlineStr">
        <is>
          <t>As at December 31</t>
        </is>
      </c>
      <c r="B4" s="6" t="n">
        <v>101777058</v>
      </c>
      <c r="C4" s="6" t="n">
        <v>1017770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chedule of Transactions with Related Parties (Details) - USD ($)</t>
        </is>
      </c>
      <c r="B1" s="2" t="inlineStr">
        <is>
          <t>Dec. 31, 2024</t>
        </is>
      </c>
      <c r="C1" s="2" t="inlineStr">
        <is>
          <t>Dec. 31, 2023</t>
        </is>
      </c>
    </row>
    <row r="2">
      <c r="A2" s="4" t="inlineStr">
        <is>
          <t>Interest on BIA litigation [Member]</t>
        </is>
      </c>
      <c r="B2" s="4" t="inlineStr">
        <is>
          <t xml:space="preserve"> </t>
        </is>
      </c>
      <c r="C2" s="4" t="inlineStr">
        <is>
          <t xml:space="preserve"> </t>
        </is>
      </c>
    </row>
    <row r="3">
      <c r="A3" s="3" t="inlineStr">
        <is>
          <t>Schedule of Transactions with Related Parties [Line Items]</t>
        </is>
      </c>
      <c r="B3" s="4" t="inlineStr">
        <is>
          <t xml:space="preserve"> </t>
        </is>
      </c>
      <c r="C3" s="4" t="inlineStr">
        <is>
          <t xml:space="preserve"> </t>
        </is>
      </c>
    </row>
    <row r="4">
      <c r="A4" s="4" t="inlineStr">
        <is>
          <t>Transactions with related parties</t>
        </is>
      </c>
      <c r="B4" s="6" t="n">
        <v>5285479</v>
      </c>
      <c r="C4" s="4" t="inlineStr">
        <is>
          <t xml:space="preserve"> </t>
        </is>
      </c>
    </row>
    <row r="5">
      <c r="A5" s="4" t="inlineStr">
        <is>
          <t>Key management personnel remuneration [Member]</t>
        </is>
      </c>
      <c r="B5" s="4" t="inlineStr">
        <is>
          <t xml:space="preserve"> </t>
        </is>
      </c>
      <c r="C5" s="4" t="inlineStr">
        <is>
          <t xml:space="preserve"> </t>
        </is>
      </c>
    </row>
    <row r="6">
      <c r="A6" s="3" t="inlineStr">
        <is>
          <t>Schedule of Transactions with Related Parties [Line Items]</t>
        </is>
      </c>
      <c r="B6" s="4" t="inlineStr">
        <is>
          <t xml:space="preserve"> </t>
        </is>
      </c>
      <c r="C6" s="4" t="inlineStr">
        <is>
          <t xml:space="preserve"> </t>
        </is>
      </c>
    </row>
    <row r="7">
      <c r="A7" s="4" t="inlineStr">
        <is>
          <t>Transactions with related parties</t>
        </is>
      </c>
      <c r="B7" s="5" t="n">
        <v>1132856</v>
      </c>
      <c r="C7" s="5" t="n">
        <v>1184300</v>
      </c>
    </row>
    <row r="8">
      <c r="A8" s="4" t="inlineStr">
        <is>
          <t>End of service benefits expense for key management [Member]</t>
        </is>
      </c>
      <c r="B8" s="4" t="inlineStr">
        <is>
          <t xml:space="preserve"> </t>
        </is>
      </c>
      <c r="C8" s="4" t="inlineStr">
        <is>
          <t xml:space="preserve"> </t>
        </is>
      </c>
    </row>
    <row r="9">
      <c r="A9" s="3" t="inlineStr">
        <is>
          <t>Schedule of Transactions with Related Parties [Line Items]</t>
        </is>
      </c>
      <c r="B9" s="4" t="inlineStr">
        <is>
          <t xml:space="preserve"> </t>
        </is>
      </c>
      <c r="C9" s="4" t="inlineStr">
        <is>
          <t xml:space="preserve"> </t>
        </is>
      </c>
    </row>
    <row r="10">
      <c r="A10" s="4" t="inlineStr">
        <is>
          <t>Transactions with related parties</t>
        </is>
      </c>
      <c r="B10" s="5" t="n">
        <v>44759</v>
      </c>
      <c r="C10" s="5" t="n">
        <v>202295</v>
      </c>
    </row>
    <row r="11">
      <c r="A11" s="4" t="inlineStr">
        <is>
          <t>Transactions with related parties (corporate service fees, professional services etc.) [Member]</t>
        </is>
      </c>
      <c r="B11" s="4" t="inlineStr">
        <is>
          <t xml:space="preserve"> </t>
        </is>
      </c>
      <c r="C11" s="4" t="inlineStr">
        <is>
          <t xml:space="preserve"> </t>
        </is>
      </c>
    </row>
    <row r="12">
      <c r="A12" s="3" t="inlineStr">
        <is>
          <t>Schedule of Transactions with Related Parties [Line Items]</t>
        </is>
      </c>
      <c r="B12" s="4" t="inlineStr">
        <is>
          <t xml:space="preserve"> </t>
        </is>
      </c>
      <c r="C12" s="4" t="inlineStr">
        <is>
          <t xml:space="preserve"> </t>
        </is>
      </c>
    </row>
    <row r="13">
      <c r="A13" s="4" t="inlineStr">
        <is>
          <t>Transactions with related parties</t>
        </is>
      </c>
      <c r="B13" s="6" t="n">
        <v>207711</v>
      </c>
      <c r="C13" s="6" t="n">
        <v>1827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Transactions with Related Parties - Schedule of Related Party Balances (Details) - USD ($)</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Related party balances</t>
        </is>
      </c>
      <c r="B4" s="6" t="n">
        <v>348665</v>
      </c>
      <c r="C4" s="6" t="n">
        <v>210322</v>
      </c>
    </row>
    <row r="5">
      <c r="A5" s="4" t="inlineStr">
        <is>
          <t>Classification</t>
        </is>
      </c>
      <c r="B5" s="4" t="inlineStr">
        <is>
          <t>Due from related parties (shareholder)</t>
        </is>
      </c>
      <c r="C5" s="4" t="inlineStr">
        <is>
          <t xml:space="preserve"> </t>
        </is>
      </c>
    </row>
    <row r="6">
      <c r="A6" s="4" t="inlineStr">
        <is>
          <t>BPGIC Holdings Limite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lated party balances</t>
        </is>
      </c>
      <c r="B8" s="6" t="n">
        <v>70391942</v>
      </c>
      <c r="C8" s="5" t="n">
        <v>70391787</v>
      </c>
    </row>
    <row r="9">
      <c r="A9" s="4" t="inlineStr">
        <is>
          <t>Classification</t>
        </is>
      </c>
      <c r="B9" s="4" t="inlineStr">
        <is>
          <t>Shareholder’s account (Equity)</t>
        </is>
      </c>
      <c r="C9" s="4" t="inlineStr">
        <is>
          <t xml:space="preserve"> </t>
        </is>
      </c>
    </row>
    <row r="10">
      <c r="A10" s="4" t="inlineStr">
        <is>
          <t>HBS Investments LP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lated party balances</t>
        </is>
      </c>
      <c r="B12" s="6" t="n">
        <v>24844</v>
      </c>
      <c r="C12" s="5" t="n">
        <v>11430</v>
      </c>
    </row>
    <row r="13">
      <c r="A13" s="4" t="inlineStr">
        <is>
          <t>Classification</t>
        </is>
      </c>
      <c r="B13" s="4" t="inlineStr">
        <is>
          <t>Due from related parties (shareholder)</t>
        </is>
      </c>
      <c r="C13" s="4" t="inlineStr">
        <is>
          <t xml:space="preserve"> </t>
        </is>
      </c>
    </row>
    <row r="14">
      <c r="A14" s="4" t="inlineStr">
        <is>
          <t>H Capital International LP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Related party balances</t>
        </is>
      </c>
      <c r="B16" s="6" t="n">
        <v>24457</v>
      </c>
      <c r="C16" s="5" t="n">
        <v>11043</v>
      </c>
    </row>
    <row r="17">
      <c r="A17" s="4" t="inlineStr">
        <is>
          <t>Classification</t>
        </is>
      </c>
      <c r="B17" s="4" t="inlineStr">
        <is>
          <t>Due from related parties (shareholder)</t>
        </is>
      </c>
      <c r="C17" s="4" t="inlineStr">
        <is>
          <t xml:space="preserve"> </t>
        </is>
      </c>
    </row>
    <row r="18">
      <c r="A18" s="4" t="inlineStr">
        <is>
          <t>O2 Investments Limited as GP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lated party balances</t>
        </is>
      </c>
      <c r="B20" s="6" t="n">
        <v>21398</v>
      </c>
      <c r="C20" s="5" t="n">
        <v>10851</v>
      </c>
    </row>
    <row r="21">
      <c r="A21" s="4" t="inlineStr">
        <is>
          <t>Classification</t>
        </is>
      </c>
      <c r="B21" s="4" t="inlineStr">
        <is>
          <t>Due from related parties (shareholder)</t>
        </is>
      </c>
      <c r="C21" s="4" t="inlineStr">
        <is>
          <t xml:space="preserve"> </t>
        </is>
      </c>
    </row>
    <row r="22">
      <c r="A22" s="4" t="inlineStr">
        <is>
          <t>SBD International LP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lated party balances</t>
        </is>
      </c>
      <c r="B24" s="6" t="n">
        <v>64919</v>
      </c>
      <c r="C24" s="5" t="n">
        <v>51067</v>
      </c>
    </row>
    <row r="25">
      <c r="A25" s="4" t="inlineStr">
        <is>
          <t>Classification</t>
        </is>
      </c>
      <c r="B25" s="4" t="inlineStr">
        <is>
          <t>Due from related parties (shareholder)</t>
        </is>
      </c>
      <c r="C25" s="4" t="inlineStr">
        <is>
          <t xml:space="preserve"> </t>
        </is>
      </c>
    </row>
    <row r="26">
      <c r="A26" s="4" t="inlineStr">
        <is>
          <t>SD Holding Limited as GP [Member]</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Related party balances</t>
        </is>
      </c>
      <c r="B28" s="6" t="n">
        <v>29557</v>
      </c>
      <c r="C28" s="5" t="n">
        <v>22118</v>
      </c>
    </row>
    <row r="29">
      <c r="A29" s="4" t="inlineStr">
        <is>
          <t>Classification</t>
        </is>
      </c>
      <c r="B29" s="4" t="inlineStr">
        <is>
          <t>Due from related parties (shareholder)</t>
        </is>
      </c>
      <c r="C29" s="4" t="inlineStr">
        <is>
          <t xml:space="preserve"> </t>
        </is>
      </c>
    </row>
    <row r="30">
      <c r="A30" s="4" t="inlineStr">
        <is>
          <t>Gyan Investments Ltd [Member]</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Related party balances</t>
        </is>
      </c>
      <c r="B32" s="6" t="n">
        <v>21153</v>
      </c>
      <c r="C32" s="5" t="n">
        <v>10606</v>
      </c>
    </row>
    <row r="33">
      <c r="A33" s="4" t="inlineStr">
        <is>
          <t>Classification</t>
        </is>
      </c>
      <c r="B33" s="4" t="inlineStr">
        <is>
          <t>Due from related parties (shareholder)</t>
        </is>
      </c>
      <c r="C33" s="4" t="inlineStr">
        <is>
          <t xml:space="preserve"> </t>
        </is>
      </c>
    </row>
    <row r="34">
      <c r="A34" s="4" t="inlineStr">
        <is>
          <t>End of service benefits for key management personnel [Memb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Related party balances</t>
        </is>
      </c>
      <c r="B36" s="6" t="n">
        <v>51866</v>
      </c>
      <c r="C36" s="5" t="n">
        <v>46234</v>
      </c>
    </row>
    <row r="37">
      <c r="A37" s="4" t="inlineStr">
        <is>
          <t>Classification</t>
        </is>
      </c>
      <c r="B37" s="4" t="inlineStr">
        <is>
          <t>Employees’ end of service benefits</t>
        </is>
      </c>
      <c r="C37" s="4" t="inlineStr">
        <is>
          <t xml:space="preserve"> </t>
        </is>
      </c>
    </row>
    <row r="38">
      <c r="A38" s="4" t="inlineStr">
        <is>
          <t>Salary payables for key management personnel [Member]</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Related party balances</t>
        </is>
      </c>
      <c r="B40" s="6" t="n">
        <v>93750</v>
      </c>
      <c r="C40" s="5" t="n">
        <v>150814</v>
      </c>
    </row>
    <row r="41">
      <c r="A41" s="4" t="inlineStr">
        <is>
          <t>Classification</t>
        </is>
      </c>
      <c r="B41" s="4" t="inlineStr">
        <is>
          <t>Trade and accounts payables</t>
        </is>
      </c>
      <c r="C41" s="4" t="inlineStr">
        <is>
          <t xml:space="preserve"> </t>
        </is>
      </c>
    </row>
    <row r="42">
      <c r="A42" s="4" t="inlineStr">
        <is>
          <t>Brooge International Advisory LLC (BIA) [Member]</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Related party balances</t>
        </is>
      </c>
      <c r="B44" s="6" t="n">
        <v>135285479</v>
      </c>
      <c r="C44" s="6" t="n">
        <v>130000000</v>
      </c>
    </row>
    <row r="45">
      <c r="A45" s="4" t="inlineStr">
        <is>
          <t>Classification</t>
        </is>
      </c>
      <c r="B45" s="4" t="inlineStr">
        <is>
          <t>Other payable (other related parties)</t>
        </is>
      </c>
      <c r="C4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and Contingencies (Details) - USD ($)</t>
        </is>
      </c>
      <c r="C1" s="2" t="inlineStr">
        <is>
          <t>Dec. 31, 2024</t>
        </is>
      </c>
      <c r="D1" s="2" t="inlineStr">
        <is>
          <t>Dec. 31, 2023</t>
        </is>
      </c>
    </row>
    <row r="2">
      <c r="A2" s="3" t="inlineStr">
        <is>
          <t>Commitments and Contingencies [Abstract]</t>
        </is>
      </c>
      <c r="C2" s="4" t="inlineStr">
        <is>
          <t xml:space="preserve"> </t>
        </is>
      </c>
      <c r="D2" s="4" t="inlineStr">
        <is>
          <t xml:space="preserve"> </t>
        </is>
      </c>
    </row>
    <row r="3">
      <c r="A3" s="4" t="inlineStr">
        <is>
          <t>Bond waiver fees</t>
        </is>
      </c>
      <c r="B3" s="4" t="inlineStr">
        <is>
          <t>[1]</t>
        </is>
      </c>
      <c r="C3" s="4" t="inlineStr">
        <is>
          <t xml:space="preserve"> </t>
        </is>
      </c>
      <c r="D3" s="6" t="n">
        <v>4300000</v>
      </c>
    </row>
    <row r="4">
      <c r="A4" s="4" t="inlineStr">
        <is>
          <t>Capital commitments within one year</t>
        </is>
      </c>
      <c r="B4" s="4" t="inlineStr">
        <is>
          <t>[2]</t>
        </is>
      </c>
      <c r="C4" s="5" t="n">
        <v>2964000</v>
      </c>
      <c r="D4" s="5" t="n">
        <v>2964000</v>
      </c>
    </row>
    <row r="5">
      <c r="A5" s="4" t="inlineStr">
        <is>
          <t>Commitments and Contingencies</t>
        </is>
      </c>
      <c r="C5" s="6" t="n">
        <v>2964000</v>
      </c>
      <c r="D5" s="6" t="n">
        <v>7264000</v>
      </c>
    </row>
    <row r="6"/>
    <row r="7">
      <c r="A7" s="4" t="inlineStr">
        <is>
          <t>[1]As explained in Note 15, the Group is in technical breach
of certain covenants under the Bond Terms and is in discussion with certain significant bondholders for a waiver and expects to incur
waiver fees. Further it should be noted that these Breaches do not constitute payment defaults as the Group has always met the Coupon
and Instalment payments as per the Bond Terms.[2]Capital commitments relate to construction project relating
to interconnection of pipelines between the Group’s existing facilities and the Group’s project Phase III early preparation
works in Fujairah.</t>
        </is>
      </c>
    </row>
  </sheetData>
  <mergeCells count="3">
    <mergeCell ref="A7:C7"/>
    <mergeCell ref="A6:C6"/>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Earnings Per Share (Details)</t>
        </is>
      </c>
      <c r="B1" s="2" t="inlineStr">
        <is>
          <t>12 Months Ended</t>
        </is>
      </c>
    </row>
    <row r="2">
      <c r="B2" s="2" t="inlineStr">
        <is>
          <t>Dec. 31, 2024 shares</t>
        </is>
      </c>
    </row>
    <row r="3">
      <c r="A3" s="3" t="inlineStr">
        <is>
          <t>Earnings Per Share [Abstract]</t>
        </is>
      </c>
      <c r="B3" s="4" t="inlineStr">
        <is>
          <t xml:space="preserve"> </t>
        </is>
      </c>
    </row>
    <row r="4">
      <c r="A4" s="4" t="inlineStr">
        <is>
          <t>Escrow shares</t>
        </is>
      </c>
      <c r="B4" s="5" t="n">
        <v>20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 Schedule of Basic and Diluted EPS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rofit / (loss) attributable to ordinary equity holders of the parent</t>
        </is>
      </c>
      <c r="B4" s="6" t="n">
        <v>4438910</v>
      </c>
      <c r="C4" s="6" t="n">
        <v>-48328195</v>
      </c>
    </row>
    <row r="5">
      <c r="A5" s="4" t="inlineStr">
        <is>
          <t>Weighted average number of ordinary shares</t>
        </is>
      </c>
      <c r="B5" s="5" t="n">
        <v>89587853</v>
      </c>
      <c r="C5" s="5" t="n">
        <v>88035353</v>
      </c>
    </row>
    <row r="6">
      <c r="A6" s="4" t="inlineStr">
        <is>
          <t>Basic earnings / (loss) per share</t>
        </is>
      </c>
      <c r="B6" s="7" t="n">
        <v>0.05</v>
      </c>
      <c r="C6" s="7" t="n">
        <v>-0.55</v>
      </c>
    </row>
    <row r="7">
      <c r="A7" s="4" t="inlineStr">
        <is>
          <t>Diluted earnings / (loss) per share</t>
        </is>
      </c>
      <c r="B7" s="7" t="n">
        <v>0.05</v>
      </c>
      <c r="C7" s="7" t="n">
        <v>-0.5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Policies - Schedule of Demonstrates the Sensitivity to a Reasonably Possible Change in 3 Months EIBOR (Details) - USD ($)</t>
        </is>
      </c>
      <c r="B1" s="2" t="inlineStr">
        <is>
          <t>12 Months Ended</t>
        </is>
      </c>
    </row>
    <row r="2">
      <c r="B2" s="2" t="inlineStr">
        <is>
          <t>Dec. 31, 2024</t>
        </is>
      </c>
      <c r="C2" s="2" t="inlineStr">
        <is>
          <t>Dec. 31, 2023</t>
        </is>
      </c>
    </row>
    <row r="3">
      <c r="A3" s="3" t="inlineStr">
        <is>
          <t>Financial Risk Management and Policies [Line Items]</t>
        </is>
      </c>
      <c r="B3" s="4" t="inlineStr">
        <is>
          <t xml:space="preserve"> </t>
        </is>
      </c>
      <c r="C3" s="4" t="inlineStr">
        <is>
          <t xml:space="preserve"> </t>
        </is>
      </c>
    </row>
    <row r="4">
      <c r="A4" s="4" t="inlineStr">
        <is>
          <t>Increase/ (decrease) of 3 months EIBOR</t>
        </is>
      </c>
      <c r="B4" s="4" t="inlineStr">
        <is>
          <t>(1.00%)</t>
        </is>
      </c>
      <c r="C4" s="4" t="inlineStr">
        <is>
          <t>(1.00%)</t>
        </is>
      </c>
    </row>
    <row r="5">
      <c r="A5" s="4" t="inlineStr">
        <is>
          <t>Effect on profit for the year</t>
        </is>
      </c>
      <c r="B5" s="6" t="n">
        <v>-55459</v>
      </c>
      <c r="C5" s="6" t="n">
        <v>-71304</v>
      </c>
    </row>
    <row r="6">
      <c r="A6" s="4" t="inlineStr">
        <is>
          <t>Interest rate risk [member]</t>
        </is>
      </c>
      <c r="B6" s="4" t="inlineStr">
        <is>
          <t xml:space="preserve"> </t>
        </is>
      </c>
      <c r="C6" s="4" t="inlineStr">
        <is>
          <t xml:space="preserve"> </t>
        </is>
      </c>
    </row>
    <row r="7">
      <c r="A7" s="3" t="inlineStr">
        <is>
          <t>Financial Risk Management and Policies [Line Items]</t>
        </is>
      </c>
      <c r="B7" s="4" t="inlineStr">
        <is>
          <t xml:space="preserve"> </t>
        </is>
      </c>
      <c r="C7" s="4" t="inlineStr">
        <is>
          <t xml:space="preserve"> </t>
        </is>
      </c>
    </row>
    <row r="8">
      <c r="A8" s="4" t="inlineStr">
        <is>
          <t>Increase/ (decrease) of 3 months EIBOR</t>
        </is>
      </c>
      <c r="B8" s="8" t="n">
        <v>0.01</v>
      </c>
      <c r="C8" s="8" t="n">
        <v>0.01</v>
      </c>
    </row>
    <row r="9">
      <c r="A9" s="4" t="inlineStr">
        <is>
          <t>Effect on profit for the year</t>
        </is>
      </c>
      <c r="B9" s="6" t="n">
        <v>55459</v>
      </c>
      <c r="C9" s="6" t="n">
        <v>7130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Policies - Schedule of Maturity Profile of the Group’s Financial Liabilities (Details) - USD ($)</t>
        </is>
      </c>
      <c r="B1" s="2" t="inlineStr">
        <is>
          <t>Dec. 31, 2024</t>
        </is>
      </c>
      <c r="C1" s="2" t="inlineStr">
        <is>
          <t>Dec. 31, 2023</t>
        </is>
      </c>
    </row>
    <row r="2">
      <c r="A2" s="3" t="inlineStr">
        <is>
          <t>Schedule of Maturity Profile of the Group’s Financial Liabilities [Line Items]</t>
        </is>
      </c>
      <c r="B2" s="4" t="inlineStr">
        <is>
          <t xml:space="preserve"> </t>
        </is>
      </c>
      <c r="C2" s="4" t="inlineStr">
        <is>
          <t xml:space="preserve"> </t>
        </is>
      </c>
    </row>
    <row r="3">
      <c r="A3" s="4" t="inlineStr">
        <is>
          <t>Borrowings (including accrued interest)</t>
        </is>
      </c>
      <c r="B3" s="6" t="n">
        <v>154004751</v>
      </c>
      <c r="C3" s="6" t="n">
        <v>165658321</v>
      </c>
    </row>
    <row r="4">
      <c r="A4" s="4" t="inlineStr">
        <is>
          <t>Other payables</t>
        </is>
      </c>
      <c r="B4" s="5" t="n">
        <v>135285479</v>
      </c>
      <c r="C4" s="5" t="n">
        <v>130000000</v>
      </c>
    </row>
    <row r="5">
      <c r="A5" s="4" t="inlineStr">
        <is>
          <t>Lease liabilities</t>
        </is>
      </c>
      <c r="B5" s="5" t="n">
        <v>667314538</v>
      </c>
      <c r="C5" s="5" t="n">
        <v>880089361</v>
      </c>
    </row>
    <row r="6">
      <c r="A6" s="4" t="inlineStr">
        <is>
          <t>Trade and accounts payables (excluding accrued interest)</t>
        </is>
      </c>
      <c r="B6" s="5" t="n">
        <v>35046724</v>
      </c>
      <c r="C6" s="5" t="n">
        <v>36733961</v>
      </c>
    </row>
    <row r="7">
      <c r="A7" s="4" t="inlineStr">
        <is>
          <t>Derivative warrant liability</t>
        </is>
      </c>
      <c r="B7" s="4" t="inlineStr">
        <is>
          <t xml:space="preserve"> </t>
        </is>
      </c>
      <c r="C7" s="5" t="n">
        <v>314188</v>
      </c>
    </row>
    <row r="8">
      <c r="A8" s="4" t="inlineStr">
        <is>
          <t>Total</t>
        </is>
      </c>
      <c r="B8" s="5" t="n">
        <v>991651492</v>
      </c>
      <c r="C8" s="5" t="n">
        <v>1212795831</v>
      </c>
    </row>
    <row r="9">
      <c r="A9" s="4" t="inlineStr">
        <is>
          <t>On demand [Member]</t>
        </is>
      </c>
      <c r="B9" s="4" t="inlineStr">
        <is>
          <t xml:space="preserve"> </t>
        </is>
      </c>
      <c r="C9" s="4" t="inlineStr">
        <is>
          <t xml:space="preserve"> </t>
        </is>
      </c>
    </row>
    <row r="10">
      <c r="A10" s="3" t="inlineStr">
        <is>
          <t>Schedule of Maturity Profile of the Group’s Financial Liabilities [Line Items]</t>
        </is>
      </c>
      <c r="B10" s="4" t="inlineStr">
        <is>
          <t xml:space="preserve"> </t>
        </is>
      </c>
      <c r="C10" s="4" t="inlineStr">
        <is>
          <t xml:space="preserve"> </t>
        </is>
      </c>
    </row>
    <row r="11">
      <c r="A11" s="4" t="inlineStr">
        <is>
          <t>Borrowings (including accrued interest)</t>
        </is>
      </c>
      <c r="B11" s="5" t="n">
        <v>152358319</v>
      </c>
      <c r="C11" s="5" t="n">
        <v>163606250</v>
      </c>
    </row>
    <row r="12">
      <c r="A12" s="4" t="inlineStr">
        <is>
          <t>Other payables</t>
        </is>
      </c>
      <c r="B12" s="5" t="n">
        <v>135285479</v>
      </c>
      <c r="C12" s="5" t="n">
        <v>130000000</v>
      </c>
    </row>
    <row r="13">
      <c r="A13" s="4" t="inlineStr">
        <is>
          <t>Lease liabilities</t>
        </is>
      </c>
      <c r="B13" s="4" t="inlineStr">
        <is>
          <t xml:space="preserve"> </t>
        </is>
      </c>
      <c r="C13" s="4" t="inlineStr">
        <is>
          <t xml:space="preserve"> </t>
        </is>
      </c>
    </row>
    <row r="14">
      <c r="A14" s="4" t="inlineStr">
        <is>
          <t>Trade and accounts payables (excluding accrued interest)</t>
        </is>
      </c>
      <c r="B14" s="4" t="inlineStr">
        <is>
          <t xml:space="preserve"> </t>
        </is>
      </c>
      <c r="C14" s="4" t="inlineStr">
        <is>
          <t xml:space="preserve"> </t>
        </is>
      </c>
    </row>
    <row r="15">
      <c r="A15" s="4" t="inlineStr">
        <is>
          <t>Derivative warrant liability</t>
        </is>
      </c>
      <c r="B15" s="4" t="inlineStr">
        <is>
          <t xml:space="preserve"> </t>
        </is>
      </c>
      <c r="C15" s="4" t="inlineStr">
        <is>
          <t xml:space="preserve"> </t>
        </is>
      </c>
    </row>
    <row r="16">
      <c r="A16" s="4" t="inlineStr">
        <is>
          <t>Total</t>
        </is>
      </c>
      <c r="B16" s="5" t="n">
        <v>287643798</v>
      </c>
      <c r="C16" s="5" t="n">
        <v>293606250</v>
      </c>
    </row>
    <row r="17">
      <c r="A17" s="4" t="inlineStr">
        <is>
          <t>Less than 3 months [Member]</t>
        </is>
      </c>
      <c r="B17" s="4" t="inlineStr">
        <is>
          <t xml:space="preserve"> </t>
        </is>
      </c>
      <c r="C17" s="4" t="inlineStr">
        <is>
          <t xml:space="preserve"> </t>
        </is>
      </c>
    </row>
    <row r="18">
      <c r="A18" s="3" t="inlineStr">
        <is>
          <t>Schedule of Maturity Profile of the Group’s Financial Liabilities [Line Items]</t>
        </is>
      </c>
      <c r="B18" s="4" t="inlineStr">
        <is>
          <t xml:space="preserve"> </t>
        </is>
      </c>
      <c r="C18" s="4" t="inlineStr">
        <is>
          <t xml:space="preserve"> </t>
        </is>
      </c>
    </row>
    <row r="19">
      <c r="A19" s="4" t="inlineStr">
        <is>
          <t>Borrowings (including accrued interest)</t>
        </is>
      </c>
      <c r="B19" s="5" t="n">
        <v>133695</v>
      </c>
      <c r="C19" s="5" t="n">
        <v>127882</v>
      </c>
    </row>
    <row r="20">
      <c r="A20" s="4" t="inlineStr">
        <is>
          <t>Other payables</t>
        </is>
      </c>
      <c r="B20" s="4" t="inlineStr">
        <is>
          <t xml:space="preserve"> </t>
        </is>
      </c>
      <c r="C20" s="4" t="inlineStr">
        <is>
          <t xml:space="preserve"> </t>
        </is>
      </c>
    </row>
    <row r="21">
      <c r="A21" s="4" t="inlineStr">
        <is>
          <t>Lease liabilities</t>
        </is>
      </c>
      <c r="B21" s="5" t="n">
        <v>2605178</v>
      </c>
      <c r="C21" s="5" t="n">
        <v>2760377</v>
      </c>
    </row>
    <row r="22">
      <c r="A22" s="4" t="inlineStr">
        <is>
          <t>Trade and accounts payables (excluding accrued interest)</t>
        </is>
      </c>
      <c r="B22" s="5" t="n">
        <v>35046724</v>
      </c>
      <c r="C22" s="5" t="n">
        <v>36733961</v>
      </c>
    </row>
    <row r="23">
      <c r="A23" s="4" t="inlineStr">
        <is>
          <t>Derivative warrant liability</t>
        </is>
      </c>
      <c r="B23" s="4" t="inlineStr">
        <is>
          <t xml:space="preserve"> </t>
        </is>
      </c>
      <c r="C23" s="4" t="inlineStr">
        <is>
          <t xml:space="preserve"> </t>
        </is>
      </c>
    </row>
    <row r="24">
      <c r="A24" s="4" t="inlineStr">
        <is>
          <t>Total</t>
        </is>
      </c>
      <c r="B24" s="5" t="n">
        <v>37785597</v>
      </c>
      <c r="C24" s="5" t="n">
        <v>39622220</v>
      </c>
    </row>
    <row r="25">
      <c r="A25" s="4" t="inlineStr">
        <is>
          <t>3 to 12 months [Member]</t>
        </is>
      </c>
      <c r="B25" s="4" t="inlineStr">
        <is>
          <t xml:space="preserve"> </t>
        </is>
      </c>
      <c r="C25" s="4" t="inlineStr">
        <is>
          <t xml:space="preserve"> </t>
        </is>
      </c>
    </row>
    <row r="26">
      <c r="A26" s="3" t="inlineStr">
        <is>
          <t>Schedule of Maturity Profile of the Group’s Financial Liabilities [Line Items]</t>
        </is>
      </c>
      <c r="B26" s="4" t="inlineStr">
        <is>
          <t xml:space="preserve"> </t>
        </is>
      </c>
      <c r="C26" s="4" t="inlineStr">
        <is>
          <t xml:space="preserve"> </t>
        </is>
      </c>
    </row>
    <row r="27">
      <c r="A27" s="4" t="inlineStr">
        <is>
          <t>Borrowings (including accrued interest)</t>
        </is>
      </c>
      <c r="B27" s="5" t="n">
        <v>386231</v>
      </c>
      <c r="C27" s="5" t="n">
        <v>373983</v>
      </c>
    </row>
    <row r="28">
      <c r="A28" s="4" t="inlineStr">
        <is>
          <t>Other payables</t>
        </is>
      </c>
      <c r="B28" s="4" t="inlineStr">
        <is>
          <t xml:space="preserve"> </t>
        </is>
      </c>
      <c r="C28" s="4" t="inlineStr">
        <is>
          <t xml:space="preserve"> </t>
        </is>
      </c>
    </row>
    <row r="29">
      <c r="A29" s="4" t="inlineStr">
        <is>
          <t>Lease liabilities</t>
        </is>
      </c>
      <c r="B29" s="5" t="n">
        <v>6578285</v>
      </c>
      <c r="C29" s="5" t="n">
        <v>6118649</v>
      </c>
    </row>
    <row r="30">
      <c r="A30" s="4" t="inlineStr">
        <is>
          <t>Trade and accounts payables (excluding accrued interest)</t>
        </is>
      </c>
      <c r="B30" s="4" t="inlineStr">
        <is>
          <t xml:space="preserve"> </t>
        </is>
      </c>
      <c r="C30" s="4" t="inlineStr">
        <is>
          <t xml:space="preserve"> </t>
        </is>
      </c>
    </row>
    <row r="31">
      <c r="A31" s="4" t="inlineStr">
        <is>
          <t>Derivative warrant liability</t>
        </is>
      </c>
      <c r="B31" s="4" t="inlineStr">
        <is>
          <t xml:space="preserve"> </t>
        </is>
      </c>
      <c r="C31" s="5" t="n">
        <v>314188</v>
      </c>
    </row>
    <row r="32">
      <c r="A32" s="4" t="inlineStr">
        <is>
          <t>Total</t>
        </is>
      </c>
      <c r="B32" s="5" t="n">
        <v>6964516</v>
      </c>
      <c r="C32" s="5" t="n">
        <v>6806820</v>
      </c>
    </row>
    <row r="33">
      <c r="A33" s="4" t="inlineStr">
        <is>
          <t>1-5 years [Member]</t>
        </is>
      </c>
      <c r="B33" s="4" t="inlineStr">
        <is>
          <t xml:space="preserve"> </t>
        </is>
      </c>
      <c r="C33" s="4" t="inlineStr">
        <is>
          <t xml:space="preserve"> </t>
        </is>
      </c>
    </row>
    <row r="34">
      <c r="A34" s="3" t="inlineStr">
        <is>
          <t>Schedule of Maturity Profile of the Group’s Financial Liabilities [Line Items]</t>
        </is>
      </c>
      <c r="B34" s="4" t="inlineStr">
        <is>
          <t xml:space="preserve"> </t>
        </is>
      </c>
      <c r="C34" s="4" t="inlineStr">
        <is>
          <t xml:space="preserve"> </t>
        </is>
      </c>
    </row>
    <row r="35">
      <c r="A35" s="4" t="inlineStr">
        <is>
          <t>Borrowings (including accrued interest)</t>
        </is>
      </c>
      <c r="B35" s="5" t="n">
        <v>1126506</v>
      </c>
      <c r="C35" s="5" t="n">
        <v>1550206</v>
      </c>
    </row>
    <row r="36">
      <c r="A36" s="4" t="inlineStr">
        <is>
          <t>Other payables</t>
        </is>
      </c>
      <c r="B36" s="4" t="inlineStr">
        <is>
          <t xml:space="preserve"> </t>
        </is>
      </c>
      <c r="C36" s="4" t="inlineStr">
        <is>
          <t xml:space="preserve"> </t>
        </is>
      </c>
    </row>
    <row r="37">
      <c r="A37" s="4" t="inlineStr">
        <is>
          <t>Lease liabilities</t>
        </is>
      </c>
      <c r="B37" s="5" t="n">
        <v>38832816</v>
      </c>
      <c r="C37" s="5" t="n">
        <v>46895151</v>
      </c>
    </row>
    <row r="38">
      <c r="A38" s="4" t="inlineStr">
        <is>
          <t>Trade and accounts payables (excluding accrued interest)</t>
        </is>
      </c>
      <c r="B38" s="4" t="inlineStr">
        <is>
          <t xml:space="preserve"> </t>
        </is>
      </c>
      <c r="C38" s="4" t="inlineStr">
        <is>
          <t xml:space="preserve"> </t>
        </is>
      </c>
    </row>
    <row r="39">
      <c r="A39" s="4" t="inlineStr">
        <is>
          <t>Derivative warrant liability</t>
        </is>
      </c>
      <c r="B39" s="4" t="inlineStr">
        <is>
          <t xml:space="preserve"> </t>
        </is>
      </c>
      <c r="C39" s="4" t="inlineStr">
        <is>
          <t xml:space="preserve"> </t>
        </is>
      </c>
    </row>
    <row r="40">
      <c r="A40" s="4" t="inlineStr">
        <is>
          <t>Total</t>
        </is>
      </c>
      <c r="B40" s="5" t="n">
        <v>39959322</v>
      </c>
      <c r="C40" s="5" t="n">
        <v>48445357</v>
      </c>
    </row>
    <row r="41">
      <c r="A41" s="4" t="inlineStr">
        <is>
          <t>&gt; 5 years [Member]</t>
        </is>
      </c>
      <c r="B41" s="4" t="inlineStr">
        <is>
          <t xml:space="preserve"> </t>
        </is>
      </c>
      <c r="C41" s="4" t="inlineStr">
        <is>
          <t xml:space="preserve"> </t>
        </is>
      </c>
    </row>
    <row r="42">
      <c r="A42" s="3" t="inlineStr">
        <is>
          <t>Schedule of Maturity Profile of the Group’s Financial Liabilities [Line Items]</t>
        </is>
      </c>
      <c r="B42" s="4" t="inlineStr">
        <is>
          <t xml:space="preserve"> </t>
        </is>
      </c>
      <c r="C42" s="4" t="inlineStr">
        <is>
          <t xml:space="preserve"> </t>
        </is>
      </c>
    </row>
    <row r="43">
      <c r="A43" s="4" t="inlineStr">
        <is>
          <t>Borrowings (including accrued interest)</t>
        </is>
      </c>
      <c r="B43" s="4" t="inlineStr">
        <is>
          <t xml:space="preserve"> </t>
        </is>
      </c>
      <c r="C43" s="4" t="inlineStr">
        <is>
          <t xml:space="preserve"> </t>
        </is>
      </c>
    </row>
    <row r="44">
      <c r="A44" s="4" t="inlineStr">
        <is>
          <t>Other payables</t>
        </is>
      </c>
      <c r="B44" s="4" t="inlineStr">
        <is>
          <t xml:space="preserve"> </t>
        </is>
      </c>
      <c r="C44" s="4" t="inlineStr">
        <is>
          <t xml:space="preserve"> </t>
        </is>
      </c>
    </row>
    <row r="45">
      <c r="A45" s="4" t="inlineStr">
        <is>
          <t>Lease liabilities</t>
        </is>
      </c>
      <c r="B45" s="5" t="n">
        <v>619298259</v>
      </c>
      <c r="C45" s="5" t="n">
        <v>824315184</v>
      </c>
    </row>
    <row r="46">
      <c r="A46" s="4" t="inlineStr">
        <is>
          <t>Trade and accounts payables (excluding accrued interest)</t>
        </is>
      </c>
      <c r="B46" s="4" t="inlineStr">
        <is>
          <t xml:space="preserve"> </t>
        </is>
      </c>
      <c r="C46" s="4" t="inlineStr">
        <is>
          <t xml:space="preserve"> </t>
        </is>
      </c>
    </row>
    <row r="47">
      <c r="A47" s="4" t="inlineStr">
        <is>
          <t>Derivative warrant liability</t>
        </is>
      </c>
      <c r="B47" s="4" t="inlineStr">
        <is>
          <t xml:space="preserve"> </t>
        </is>
      </c>
      <c r="C47" s="4" t="inlineStr">
        <is>
          <t xml:space="preserve"> </t>
        </is>
      </c>
    </row>
    <row r="48">
      <c r="A48" s="4" t="inlineStr">
        <is>
          <t>Total</t>
        </is>
      </c>
      <c r="B48" s="6" t="n">
        <v>619298259</v>
      </c>
      <c r="C48" s="6" t="n">
        <v>824315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5 Summary of Material Accounting Policies Revenue Recognition Revenue is recognized when (or as)
performance obligations are satisfied, transferring control of services to the customer at an amount reflecting the consideration to which
the Group expects to be entitled. Revenue is net of discounts, credit notes and value added taxes. Monthly storage rates and prices for
other services are contractually agreed before the services are rendered and do not contain material variable components. When it is probable
that the future economic benefits will flow to the Group, the recognition in the statement of income is in proportion to the stage of
the rendered performance as at the end of the reporting period. The Group has a right to a consideration from a customer in an amount
that corresponds directly with the value to the customer of the entity’s services completed to date. Tank storage rentals, including minimum
guaranteed throughputs, are recognized on a straight-line basis over the contractual period during which the services are rendered. Revenues
from excess throughputs, heating / cooling, homogenization, product movements and other services are recognized when these services are
rendered. Customers simultaneously consume and benefit from the services at the moment that these are rendered, resulting in a situation
where revenue is recognized over time. The Group is acting as a principle in its contracts. Storage fees are invoiced upfront in
the month preceding the month to which the storage fees relate. Handling and other services are invoiced afterwards, based on the actual
usage. The Group recognizes reimbursable port
charges as revenue, as it acts as a principal in the arrangement. The corresponding expense is recorded under cost of sales. The Group
assesses that it controls the service before it is transferred to the customer and is responsible for fulfilling the obligation, supporting
the gross presentation of revenue. Contract Liabilities A contract liability is recognised
if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Expenses Expenses are recognised as incurred
and reported in the consolidated statement of comprehensive income in the period to which they relate on an accrual basis. Current and Non-Current Classification The Group presents assets and liabilities
in the consolidated statement of financial position based on current / non-current classification. An asset is current when it is:
● Expected to be realized or intended to be sold or consumed
in the normal operating cycle
● Held primarily for the purpose of trading
● Expected to be realised within twelve months after the reporting
period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 There is no unconditional right to defer the settlement of
the liability for at least twelve months after the reporting period The Group classifies all other liabilities
as non-current. Property, Plant and Equipment Property, plant and equipment, is stated
at historical costs less accumulated depreciation and any accumulated impairment losses. Historical costs includes expenditure that is
directly attributable to bringing the assets to the location and condition necessary for it to be capable of operating in the manner intended
by the Management. The cost of replacing or addition to
an item of property, plant and equipment is recognised in the carrying amount of the item if it is probable that the future economic benefits
embodied within the part will flow to the Group and its cost can be measured reliably. The costs of day-to-day servicing of property,
plant and equipment are recognised in the profit or loss as incurred. Capital work under progress is stated at cost and subsequently transferred
to assets when it is available for use. Depreciation is charged to write off the cost
of assets using the straight-line method as follows:
Groups Useful life
Buildings 25
Tanks 50
Installations 20-25
Other Equipment 5
Right of use asset – Land (useful life as lease term) 60 The useful lives and depreciation method
are reviewed periodically to ensure that the year and method of depreciation are consistent with the pattern of economic benefits expected
to flow to the Group through the use of items of property, plant and equipment.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The gain or loss arising on the disposal
or retirement of an item of property, plant and equipment is determined as the difference between the sales proceeds and the carrying
amount of the asset and is recognised as profit or loss in the consolidated statement of comprehensive income. Capital Work in Progress Capital work in progress is stated
at cost, which represents costs for the design, development, procurement, construction and commissioning of the asset under development.
Cost includes borrowing cost capitalised and depreciation of the right of use asset during the construction phase. When the asset is in
the location and condition necessary to operate in the manner intended by management, capital work in progress is transferred to the appropriate
property, plant and equipment category and depreciated in accordance with the Group’s policies.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Inventories Inventories are valued at the lower
of cost, determined on the basis of weighted average cost, and net realizable value. Costs are those expenses incurred in bringing each
item to its present location and condition. Net realisable value is valued at selling prices net of selling costs. Inventories comprise of spare parts
and consumables. Borrowing Costs Borrowing costs directly attributable
to the acquisition, construction or production of an asset that necessarily takes a substantial period of time to get ready for its intended
use or sale are capitalised as part of the cost of the asset. All other borrowing costs are expensed in the period in which they occur.
Borrowing costs include interest and other costs that the Group incurs in connection with the borrowing of funds. Leases At inception of a contract, the Group
assesses whether the contract is, or contains, a lease. A contract is, or contains, a lease if the contract conveys the right to control
the use of an identified asset for a period of time in exchange for consideration. For a contract that is, or contains,
a lease, the Group accounts for each lease component within the contract as a lease separately from non-lease components of the contract.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Company as a lessor Leases where the Group does not transfer
substantially all the risks and benefits of ownership of the asset are classified as operating leases. Initial direct costs incurred in
negotiating an operating lease are added to the carrying amount of the leased asset and recognised over the lease term on the same bases
as rental income. Contingent rents are recognised as revenue in the period in which they are earned. Company as a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significant change in circumstances that:
a) is within the control of the Group; and
b) affects whether the Group is reasonably certain to exercise
an option not previously included in its determination of the lease term, or not to exercise an option previously included in its determination
of the lease term. At the commencement date, the Group
recognises a right-of-use asset classified within property, plant and equipment and a lease liability classified separately on the consolidated
statement of financial position. Short-term leases and leases of
low-value assets The Group has elected not to recognize
right-of-use assets and lease liabilities for short-term leases that have a lease of 12 months or less and leases of low-value assets
when new. The Group recognizes the lease payments associated with these leases as an expense on a straight-line basis over the lease term. Right-of-use assets The right-of-use asset is initially
recognised at cost comprising of:
a) the amount of the initial measurement of the lease liability;
b) any lease payments made at or before the commencement date,
less any lease incentives received; c) any initial direct costs incurred by the Group; and
d) an estimate of costs to be incurred by the lessee in dismantling
and removing the underlying asset, restoring the site on which it is located or restoring the underlying asset to the condition required
by the terms and conditions of the lease. These costs are recognised as part of the cost of the right-of-use asset when the Group incurs
an obligation for these costs. The obligation for these costs is incurred either at the commencement date or as a consequence of having
used the underlying asset during a particular period. After initial recognition, the Group
amortises the right-of-use asset over the term of the lease. In addition the right of use asset is periodically reduced by impairment
losses, if any, and adjusted for certain re-measurements of the lease liability. Lease liability The lease liability is initially recognised
at the present value of th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the reassessment of certainty to exercise a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its incremental borrowing rate at the date of
reassessment, if the interest rate implicit in the lease cannot be readily determined. Where, (a) there is a change in the
amounts expected to be payable under a residual value guarantee; or (b) there is a change in future lease payments resulting from a change
in an index or a rate used to determine those payments, including a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a revised discount rate that
reflects changes in the interest rate. The Group accounts for a lease modification
as a separate lease if both:
a) the modification increases the scope of the lease by adding
the right to use one or more underlying assets and
b) the consideration for the lease increases by an amount commensurate
with the stand-alone price for the increase in scope and any appropriate adjustments to that stand-alone price to reflect the circumstances
of the particular contract. Financial Instruments Financial assets and financial liabilities
are recognized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Financial Assets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of the Group include
cash, cash equivalents, restricted bank balance, trade accounts receivable and other receivable. Subsequent measurement For purposes of subsequent measurement,
financial assets are classified in four categories:
● Financial assets measured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measured at amortised
cost Financial assets are carried at amortised
cost if both of the following conditions are met:
● The asset is held within a business model with the objective
to hold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ecognition A financial asset (or, where applicable
a part of a financial asset or part of a group of similar financial assets) is derecognised from the consolidated statement of financial
position where: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urrent amount of the asset and the maximum amount
of consideration that the Group could be required to repay. Impairment of financial assets The Group recognises an allowance for
expected credit loss (ECL) for all financial assets not held at fair value through profit or loss. ECLs are based on the difference between
the contractual cash flows due in accordance with the contract and all the cash flows that the Group expects to receive. The shortfall
is then discounted at an approximation to the asset’s original effective interest rate. The expected cash flows will include cash
flows from the sale of collateral held or other credit enhancements that are integral to the contractual terms. For trade and other receivables, the
Group has applied the standard’s simplified approach and has calculated ECLs based on lifetime expected credit losses. The Group
calculates the ECL based on the Group’s historical credit loss experience, adjusted for forward-looking factors specific to the
customer and the economic environment. Write-off of financial assets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Subsequent measurement For purposes of subsequent measurement, financial
liabilities are classified in two categories:
● Financial liabilities at fair value through profit or loss;
● Financial liabilities measured at amortised cost. The Group has no financial liabilities at fair
value through profit or loss. Trade and accounts payables Liabilities for trade and accounts payables are
recognised at cost which is the fair value of the consideration to be paid in the future for goods and services received, whether or not
billed to the Group. Borrowings All borrowings are initially recognized
at the fair values less directly attributable transaction costs. After initial recognition, borrowings are subsequently measured at amortized
cost using the effective interest method. Gains and losses are recognized in the consolidated statement of comprehensive income when liabilities
are derecognized.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 of comprehensive income or loss. Derivative Financial Instruments The Group uses derivative financial
instruments, interest rate swaps, to hedge its interest risks.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the consolidated statement of comprehensive income (within profit and loss) as
the Group has not designated derivative financial instruments under hedging arrangements. Cash and Cash Equivalents Cash and cash equivalents comprise
of cash on hand, balances in bank accounts and short term highly liquid deposits with a maturity date of three months or less that are
readily convertible to a known amount of cash and are subject to an insignificant risk of changes in value. Offsetting of Financial Instruments Financial assets and financial liabilities
are offset, and the net amount presented in the consolidated statement of financial position when, and only when, the Group has a legal
right to offset the amounts and intends either to settle them on a net basis or to realise the asset and settle the liability simultaneously. Equity Instruments An equity instrument is any contract
that evidences a residual interest in the assets of an entity after deducting all of its liabilities. Equity instruments issued by the
Group comprising of share capital and shareholders’ accounts are recorded at the proceeds received, net of direct issue costs. Statutory Reserve As required by the Articles of Association
of the BPGIC FZE, 10% of the profit for the year must be transferred to the Statutory reserve. The statutory reserve is not available
for distribution to the shareholders. The Group has discontinued the annual transfers of 10% of the net profits of the Group as the reserve
totals 50% of its paid up share capital. Fair Values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The fair value of financial instruments
not traded on an active market is determined by using appropriate valuation techniques. Such techniques may include the use of recent
commercial transactions in the market; reference to the current fair value of another instrument, which is practically the same; analysis
of discounted cash flows or other valuation technique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 Taxes Value Added Tax: Expenses and assets are recognized net of the
amount of input tax, except:
● When the input tax is incurred on a purchase of assets or
services is not recoverable from the taxation authority, in which case, the input tax is recognized as part of the cost of acquisition
of the asset or as part of the expense item, as applicable;
● The net amount of value added tax recoverable from, or payable
to, the taxation authority is included as part of receivables or payables in the consolidated statement of financial position, as applicable. Input VAT and Output VAT Input VAT is recognized when the goods
or services are supplied to the Group and the tax on which is paid / due to be paid by the Group to the Supplier. Output VAT is recognized in respect
of taxable supply of goods / services rendered by the Group on which tax is charged and due to be paid to the UAE Federal Tax Author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Risk Management and Policies - Schedule of Liabilities Arising from Financing Activities (Details) - USD ($)</t>
        </is>
      </c>
      <c r="C1" s="2" t="inlineStr">
        <is>
          <t>12 Months Ended</t>
        </is>
      </c>
    </row>
    <row r="2">
      <c r="C2" s="2" t="inlineStr">
        <is>
          <t>Dec. 31, 2024</t>
        </is>
      </c>
      <c r="D2" s="2" t="inlineStr">
        <is>
          <t>Dec. 31, 2023</t>
        </is>
      </c>
    </row>
    <row r="3">
      <c r="A3" s="4" t="inlineStr">
        <is>
          <t>Borrowings (including accrued interest) [Member]</t>
        </is>
      </c>
      <c r="C3" s="4" t="inlineStr">
        <is>
          <t xml:space="preserve"> </t>
        </is>
      </c>
      <c r="D3" s="4" t="inlineStr">
        <is>
          <t xml:space="preserve"> </t>
        </is>
      </c>
    </row>
    <row r="4">
      <c r="A4" s="3" t="inlineStr">
        <is>
          <t>Schedule of Liabilities Arising from Financing Activities [Line Items]</t>
        </is>
      </c>
      <c r="C4" s="4" t="inlineStr">
        <is>
          <t xml:space="preserve"> </t>
        </is>
      </c>
      <c r="D4" s="4" t="inlineStr">
        <is>
          <t xml:space="preserve"> </t>
        </is>
      </c>
    </row>
    <row r="5">
      <c r="A5" s="4" t="inlineStr">
        <is>
          <t>Borrowings, Balance beginning</t>
        </is>
      </c>
      <c r="C5" s="6" t="n">
        <v>165402251</v>
      </c>
      <c r="D5" s="6" t="n">
        <v>177294288</v>
      </c>
    </row>
    <row r="6">
      <c r="A6" s="4" t="inlineStr">
        <is>
          <t>Borrowings, Cash inflow</t>
        </is>
      </c>
      <c r="C6" s="4" t="inlineStr">
        <is>
          <t xml:space="preserve"> </t>
        </is>
      </c>
      <c r="D6" s="4" t="inlineStr">
        <is>
          <t xml:space="preserve"> </t>
        </is>
      </c>
    </row>
    <row r="7">
      <c r="A7" s="4" t="inlineStr">
        <is>
          <t>Borrowings, Cash outflow</t>
        </is>
      </c>
      <c r="C7" s="5" t="n">
        <v>-14396134</v>
      </c>
      <c r="D7" s="5" t="n">
        <v>-14396134</v>
      </c>
    </row>
    <row r="8">
      <c r="A8" s="4" t="inlineStr">
        <is>
          <t>Borrowings, Interest paid</t>
        </is>
      </c>
      <c r="C8" s="5" t="n">
        <v>-13880392</v>
      </c>
      <c r="D8" s="5" t="n">
        <v>-15102898</v>
      </c>
    </row>
    <row r="9">
      <c r="A9" s="4" t="inlineStr">
        <is>
          <t>Borrowings, Others</t>
        </is>
      </c>
      <c r="B9" s="4" t="inlineStr">
        <is>
          <t>[1]</t>
        </is>
      </c>
      <c r="C9" s="5" t="n">
        <v>16629906</v>
      </c>
      <c r="D9" s="5" t="n">
        <v>17606995</v>
      </c>
    </row>
    <row r="10">
      <c r="A10" s="4" t="inlineStr">
        <is>
          <t>Borrowings, Balance ending</t>
        </is>
      </c>
      <c r="C10" s="5" t="n">
        <v>153755631</v>
      </c>
      <c r="D10" s="5" t="n">
        <v>165402251</v>
      </c>
    </row>
    <row r="11">
      <c r="A11" s="4" t="inlineStr">
        <is>
          <t>Lease liabilities [Member]</t>
        </is>
      </c>
      <c r="C11" s="4" t="inlineStr">
        <is>
          <t xml:space="preserve"> </t>
        </is>
      </c>
      <c r="D11" s="4" t="inlineStr">
        <is>
          <t xml:space="preserve"> </t>
        </is>
      </c>
    </row>
    <row r="12">
      <c r="A12" s="3" t="inlineStr">
        <is>
          <t>Schedule of Liabilities Arising from Financing Activities [Line Items]</t>
        </is>
      </c>
      <c r="C12" s="4" t="inlineStr">
        <is>
          <t xml:space="preserve"> </t>
        </is>
      </c>
      <c r="D12" s="4" t="inlineStr">
        <is>
          <t xml:space="preserve"> </t>
        </is>
      </c>
    </row>
    <row r="13">
      <c r="A13" s="4" t="inlineStr">
        <is>
          <t>Borrowings, Balance beginning</t>
        </is>
      </c>
      <c r="C13" s="5" t="n">
        <v>91991314</v>
      </c>
      <c r="D13" s="5" t="n">
        <v>90873411</v>
      </c>
    </row>
    <row r="14">
      <c r="A14" s="4" t="inlineStr">
        <is>
          <t>Borrowings, Cash inflow</t>
        </is>
      </c>
      <c r="C14" s="4" t="inlineStr">
        <is>
          <t xml:space="preserve"> </t>
        </is>
      </c>
      <c r="D14" s="4" t="inlineStr">
        <is>
          <t xml:space="preserve"> </t>
        </is>
      </c>
    </row>
    <row r="15">
      <c r="A15" s="4" t="inlineStr">
        <is>
          <t>Borrowings, Cash outflow</t>
        </is>
      </c>
      <c r="C15" s="5" t="n">
        <v>-6370879</v>
      </c>
      <c r="D15" s="5" t="n">
        <v>-4137362</v>
      </c>
    </row>
    <row r="16">
      <c r="A16" s="4" t="inlineStr">
        <is>
          <t>Borrowings, Interest paid</t>
        </is>
      </c>
      <c r="C16" s="4" t="inlineStr">
        <is>
          <t xml:space="preserve"> </t>
        </is>
      </c>
      <c r="D16" s="4" t="inlineStr">
        <is>
          <t xml:space="preserve"> </t>
        </is>
      </c>
    </row>
    <row r="17">
      <c r="A17" s="4" t="inlineStr">
        <is>
          <t>Borrowings, Others</t>
        </is>
      </c>
      <c r="B17" s="4" t="inlineStr">
        <is>
          <t>[1]</t>
        </is>
      </c>
      <c r="C17" s="5" t="n">
        <v>8116212</v>
      </c>
      <c r="D17" s="5" t="n">
        <v>5255265</v>
      </c>
    </row>
    <row r="18">
      <c r="A18" s="4" t="inlineStr">
        <is>
          <t>Borrowings, Balance ending</t>
        </is>
      </c>
      <c r="C18" s="6" t="n">
        <v>93736647</v>
      </c>
      <c r="D18" s="6" t="n">
        <v>91991314</v>
      </c>
    </row>
    <row r="19"/>
    <row r="20">
      <c r="A20" s="4" t="inlineStr">
        <is>
          <t>[1]The “Others” column mainly represents interest accrued,
amortizations and costs associated with the organization of borrowings.</t>
        </is>
      </c>
    </row>
  </sheetData>
  <mergeCells count="4">
    <mergeCell ref="A1:B2"/>
    <mergeCell ref="C1:D1"/>
    <mergeCell ref="A20:C20"/>
    <mergeCell ref="A19:C1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Policies - Schedule of Net Debt Divided by Total Capital Plus Net Debt (Details) - USD ($)</t>
        </is>
      </c>
      <c r="B1" s="2" t="inlineStr">
        <is>
          <t>Dec. 31, 2024</t>
        </is>
      </c>
      <c r="C1" s="2" t="inlineStr">
        <is>
          <t>Dec. 31, 2023</t>
        </is>
      </c>
      <c r="D1" s="2" t="inlineStr">
        <is>
          <t>Dec. 31, 2022</t>
        </is>
      </c>
    </row>
    <row r="2">
      <c r="A2" s="3" t="inlineStr">
        <is>
          <t>Derivative Financial Instruments [Abstract]</t>
        </is>
      </c>
      <c r="B2" s="4" t="inlineStr">
        <is>
          <t xml:space="preserve"> </t>
        </is>
      </c>
      <c r="C2" s="4" t="inlineStr">
        <is>
          <t xml:space="preserve"> </t>
        </is>
      </c>
      <c r="D2" s="4" t="inlineStr">
        <is>
          <t xml:space="preserve"> </t>
        </is>
      </c>
    </row>
    <row r="3">
      <c r="A3" s="4" t="inlineStr">
        <is>
          <t>Borrowings (including accrued interest)</t>
        </is>
      </c>
      <c r="B3" s="6" t="n">
        <v>153755631</v>
      </c>
      <c r="C3" s="6" t="n">
        <v>165402251</v>
      </c>
      <c r="D3" s="4" t="inlineStr">
        <is>
          <t xml:space="preserve"> </t>
        </is>
      </c>
    </row>
    <row r="4">
      <c r="A4" s="4" t="inlineStr">
        <is>
          <t>Lease liabilities</t>
        </is>
      </c>
      <c r="B4" s="5" t="n">
        <v>93736647</v>
      </c>
      <c r="C4" s="5" t="n">
        <v>91991314</v>
      </c>
      <c r="D4" s="4" t="inlineStr">
        <is>
          <t xml:space="preserve"> </t>
        </is>
      </c>
    </row>
    <row r="5">
      <c r="A5" s="4" t="inlineStr">
        <is>
          <t>Less: restricted bank balances, cash and cash equivalents</t>
        </is>
      </c>
      <c r="B5" s="5" t="n">
        <v>-28845746</v>
      </c>
      <c r="C5" s="5" t="n">
        <v>-28414502</v>
      </c>
      <c r="D5" s="4" t="inlineStr">
        <is>
          <t xml:space="preserve"> </t>
        </is>
      </c>
    </row>
    <row r="6">
      <c r="A6" s="4" t="inlineStr">
        <is>
          <t>Net debt</t>
        </is>
      </c>
      <c r="B6" s="5" t="n">
        <v>218646532</v>
      </c>
      <c r="C6" s="5" t="n">
        <v>228979063</v>
      </c>
      <c r="D6" s="4" t="inlineStr">
        <is>
          <t xml:space="preserve"> </t>
        </is>
      </c>
    </row>
    <row r="7">
      <c r="A7" s="4" t="inlineStr">
        <is>
          <t>Total equity</t>
        </is>
      </c>
      <c r="B7" s="5" t="n">
        <v>61205407</v>
      </c>
      <c r="C7" s="5" t="n">
        <v>56766497</v>
      </c>
      <c r="D7" s="6" t="n">
        <v>105094692</v>
      </c>
    </row>
    <row r="8">
      <c r="A8" s="4" t="inlineStr">
        <is>
          <t>Total equity and net debt</t>
        </is>
      </c>
      <c r="B8" s="6" t="n">
        <v>279851939</v>
      </c>
      <c r="C8" s="6" t="n">
        <v>285745560</v>
      </c>
      <c r="D8" s="4" t="inlineStr">
        <is>
          <t xml:space="preserve"> </t>
        </is>
      </c>
    </row>
    <row r="9">
      <c r="A9" s="4" t="inlineStr">
        <is>
          <t>Gearing ratio</t>
        </is>
      </c>
      <c r="B9" s="8" t="n">
        <v>0.78</v>
      </c>
      <c r="C9" s="8" t="n">
        <v>0.8</v>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Policies - Schedule of Reconciliation of Adjusted EBITDA to Profit or Loss (Details) - USD ($)</t>
        </is>
      </c>
      <c r="B1" s="2" t="inlineStr">
        <is>
          <t>12 Months Ended</t>
        </is>
      </c>
    </row>
    <row r="2">
      <c r="B2" s="2" t="inlineStr">
        <is>
          <t>Dec. 31, 2024</t>
        </is>
      </c>
      <c r="C2" s="2" t="inlineStr">
        <is>
          <t>Dec. 31, 2023</t>
        </is>
      </c>
    </row>
    <row r="3">
      <c r="A3" s="3" t="inlineStr">
        <is>
          <t>Schedule of Reconciliation of Adjusted EBITDA to Profit or Loss [Abstract]</t>
        </is>
      </c>
      <c r="B3" s="4" t="inlineStr">
        <is>
          <t xml:space="preserve"> </t>
        </is>
      </c>
      <c r="C3" s="4" t="inlineStr">
        <is>
          <t xml:space="preserve"> </t>
        </is>
      </c>
    </row>
    <row r="4">
      <c r="A4" s="4" t="inlineStr">
        <is>
          <t>Profit / (loss) before tax</t>
        </is>
      </c>
      <c r="B4" s="6" t="n">
        <v>4470236</v>
      </c>
      <c r="C4" s="6" t="n">
        <v>-48328195</v>
      </c>
    </row>
    <row r="5">
      <c r="A5" s="3" t="inlineStr">
        <is>
          <t>Adjustments for:</t>
        </is>
      </c>
      <c r="B5" s="4" t="inlineStr">
        <is>
          <t xml:space="preserve"> </t>
        </is>
      </c>
      <c r="C5" s="4" t="inlineStr">
        <is>
          <t xml:space="preserve"> </t>
        </is>
      </c>
    </row>
    <row r="6">
      <c r="A6" s="4" t="inlineStr">
        <is>
          <t>Depreciation of property, plant and equipment</t>
        </is>
      </c>
      <c r="B6" s="5" t="n">
        <v>12665993</v>
      </c>
      <c r="C6" s="5" t="n">
        <v>12656056</v>
      </c>
    </row>
    <row r="7">
      <c r="A7" s="4" t="inlineStr">
        <is>
          <t>Interest on borrowings</t>
        </is>
      </c>
      <c r="B7" s="5" t="n">
        <v>16629906</v>
      </c>
      <c r="C7" s="5" t="n">
        <v>17606995</v>
      </c>
    </row>
    <row r="8">
      <c r="A8" s="4" t="inlineStr">
        <is>
          <t>Interest on BIA</t>
        </is>
      </c>
      <c r="B8" s="5" t="n">
        <v>5285479</v>
      </c>
      <c r="C8" s="4" t="inlineStr">
        <is>
          <t xml:space="preserve"> </t>
        </is>
      </c>
    </row>
    <row r="9">
      <c r="A9" s="4" t="inlineStr">
        <is>
          <t>Interest on lease liabilities</t>
        </is>
      </c>
      <c r="B9" s="5" t="n">
        <v>3142114</v>
      </c>
      <c r="C9" s="5" t="n">
        <v>3086680</v>
      </c>
    </row>
    <row r="10">
      <c r="A10" s="4" t="inlineStr">
        <is>
          <t>Sublease costs and legal settlement</t>
        </is>
      </c>
      <c r="B10" s="5" t="n">
        <v>7853049</v>
      </c>
      <c r="C10" s="4" t="inlineStr">
        <is>
          <t xml:space="preserve"> </t>
        </is>
      </c>
    </row>
    <row r="11">
      <c r="A11" s="4" t="inlineStr">
        <is>
          <t>Changes in fair value of derivative financial instruments</t>
        </is>
      </c>
      <c r="B11" s="5" t="n">
        <v>3349664</v>
      </c>
      <c r="C11" s="5" t="n">
        <v>3653296</v>
      </c>
    </row>
    <row r="12">
      <c r="A12" s="4" t="inlineStr">
        <is>
          <t>Asset retirement obligation - accretion expense</t>
        </is>
      </c>
      <c r="B12" s="5" t="n">
        <v>70291</v>
      </c>
      <c r="C12" s="5" t="n">
        <v>68040</v>
      </c>
    </row>
    <row r="13">
      <c r="A13" s="4" t="inlineStr">
        <is>
          <t>Litigation settlement</t>
        </is>
      </c>
      <c r="B13" s="4" t="inlineStr">
        <is>
          <t xml:space="preserve"> </t>
        </is>
      </c>
      <c r="C13" s="5" t="n">
        <v>55746035</v>
      </c>
    </row>
    <row r="14">
      <c r="A14" s="4" t="inlineStr">
        <is>
          <t>(Reversal) / provision of expected credit losses of trade accounts receivables</t>
        </is>
      </c>
      <c r="B14" s="5" t="n">
        <v>-3162470</v>
      </c>
      <c r="C14" s="5" t="n">
        <v>18202132</v>
      </c>
    </row>
    <row r="15">
      <c r="A15" s="4" t="inlineStr">
        <is>
          <t>Write-off of advances to contractor</t>
        </is>
      </c>
      <c r="B15" s="4" t="inlineStr">
        <is>
          <t xml:space="preserve"> </t>
        </is>
      </c>
      <c r="C15" s="5" t="n">
        <v>15006262</v>
      </c>
    </row>
    <row r="16">
      <c r="A16" s="4" t="inlineStr">
        <is>
          <t>SEC settlement charges</t>
        </is>
      </c>
      <c r="B16" s="4" t="inlineStr">
        <is>
          <t xml:space="preserve"> </t>
        </is>
      </c>
      <c r="C16" s="5" t="n">
        <v>5000000</v>
      </c>
    </row>
    <row r="17">
      <c r="A17" s="4" t="inlineStr">
        <is>
          <t>Write-off of other receivables</t>
        </is>
      </c>
      <c r="B17" s="5" t="n">
        <v>272257</v>
      </c>
      <c r="C17" s="4" t="inlineStr">
        <is>
          <t xml:space="preserve"> </t>
        </is>
      </c>
    </row>
    <row r="18">
      <c r="A18" s="4" t="inlineStr">
        <is>
          <t>Write-off of trade accounts receivables</t>
        </is>
      </c>
      <c r="B18" s="4" t="inlineStr">
        <is>
          <t xml:space="preserve"> </t>
        </is>
      </c>
      <c r="C18" s="5" t="n">
        <v>927519</v>
      </c>
    </row>
    <row r="19">
      <c r="A19" s="4" t="inlineStr">
        <is>
          <t>Legal costs</t>
        </is>
      </c>
      <c r="B19" s="5" t="n">
        <v>2932216</v>
      </c>
      <c r="C19" s="4" t="inlineStr">
        <is>
          <t xml:space="preserve"> </t>
        </is>
      </c>
    </row>
    <row r="20">
      <c r="A20" s="4" t="inlineStr">
        <is>
          <t>Other legal and professional costs</t>
        </is>
      </c>
      <c r="B20" s="5" t="n">
        <v>2875827</v>
      </c>
      <c r="C20" s="4" t="inlineStr">
        <is>
          <t xml:space="preserve"> </t>
        </is>
      </c>
    </row>
    <row r="21">
      <c r="A21" s="4" t="inlineStr">
        <is>
          <t>Other income</t>
        </is>
      </c>
      <c r="B21" s="5" t="n">
        <v>-1792252</v>
      </c>
      <c r="C21" s="4" t="inlineStr">
        <is>
          <t xml:space="preserve"> </t>
        </is>
      </c>
    </row>
    <row r="22">
      <c r="A22" s="4" t="inlineStr">
        <is>
          <t>Change in estimated fair value of derivative warrant liability</t>
        </is>
      </c>
      <c r="B22" s="5" t="n">
        <v>-314188</v>
      </c>
      <c r="C22" s="5" t="n">
        <v>-3931592</v>
      </c>
    </row>
    <row r="23">
      <c r="A23" s="4" t="inlineStr">
        <is>
          <t>Adjusted EBITDA</t>
        </is>
      </c>
      <c r="B23" s="6" t="n">
        <v>54278122</v>
      </c>
      <c r="C23" s="6" t="n">
        <v>79693228</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 Reporting (Detail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portable segment</t>
        </is>
      </c>
      <c r="B4" s="5" t="n">
        <v>1</v>
      </c>
      <c r="C4" s="4" t="inlineStr">
        <is>
          <t xml:space="preserve"> </t>
        </is>
      </c>
    </row>
    <row r="5">
      <c r="A5" s="4" t="inlineStr">
        <is>
          <t>Percentage of revenue</t>
        </is>
      </c>
      <c r="B5" s="8" t="n">
        <v>0.86</v>
      </c>
      <c r="C5" s="8" t="n">
        <v>0.8</v>
      </c>
    </row>
    <row r="6">
      <c r="A6" s="4" t="inlineStr">
        <is>
          <t>Number of major customers</t>
        </is>
      </c>
      <c r="B6" s="4" t="inlineStr">
        <is>
          <t>five</t>
        </is>
      </c>
      <c r="C6"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Net Profit / (Loss), Assets and Liabilities of Operating Segments (Details) - USD ($)</t>
        </is>
      </c>
      <c r="B1" s="2" t="inlineStr">
        <is>
          <t>12 Months Ended</t>
        </is>
      </c>
    </row>
    <row r="2">
      <c r="B2" s="2" t="inlineStr">
        <is>
          <t>Dec. 31, 2024</t>
        </is>
      </c>
      <c r="C2" s="2" t="inlineStr">
        <is>
          <t>Dec. 31, 2023</t>
        </is>
      </c>
    </row>
    <row r="3">
      <c r="A3" s="3" t="inlineStr">
        <is>
          <t>Schedule of Net Profit / (Loss), Assets and Liabilities of Operating Segments [Line Items]</t>
        </is>
      </c>
      <c r="B3" s="4" t="inlineStr">
        <is>
          <t xml:space="preserve"> </t>
        </is>
      </c>
      <c r="C3" s="4" t="inlineStr">
        <is>
          <t xml:space="preserve"> </t>
        </is>
      </c>
    </row>
    <row r="4">
      <c r="A4" s="4" t="inlineStr">
        <is>
          <t>Total Revenue</t>
        </is>
      </c>
      <c r="B4" s="6" t="n">
        <v>76472340</v>
      </c>
      <c r="C4" s="6" t="n">
        <v>105695648</v>
      </c>
    </row>
    <row r="5">
      <c r="A5" s="4" t="inlineStr">
        <is>
          <t>Depreciation of property, plant and equipment</t>
        </is>
      </c>
      <c r="B5" s="5" t="n">
        <v>-12665993</v>
      </c>
      <c r="C5" s="5" t="n">
        <v>-12656056</v>
      </c>
    </row>
    <row r="6">
      <c r="A6" s="4" t="inlineStr">
        <is>
          <t>Interest on borrowings</t>
        </is>
      </c>
      <c r="B6" s="5" t="n">
        <v>-16629906</v>
      </c>
      <c r="C6" s="5" t="n">
        <v>-17606995</v>
      </c>
    </row>
    <row r="7">
      <c r="A7" s="4" t="inlineStr">
        <is>
          <t>Interest on BIA</t>
        </is>
      </c>
      <c r="B7" s="5" t="n">
        <v>5285479</v>
      </c>
      <c r="C7" s="4" t="inlineStr">
        <is>
          <t xml:space="preserve"> </t>
        </is>
      </c>
    </row>
    <row r="8">
      <c r="A8" s="4" t="inlineStr">
        <is>
          <t>Interest on lease liabilities</t>
        </is>
      </c>
      <c r="B8" s="5" t="n">
        <v>-3142114</v>
      </c>
      <c r="C8" s="5" t="n">
        <v>-3086680</v>
      </c>
    </row>
    <row r="9">
      <c r="A9" s="4" t="inlineStr">
        <is>
          <t>Asset retirement obligation - accretion expense</t>
        </is>
      </c>
      <c r="B9" s="5" t="n">
        <v>-70291</v>
      </c>
      <c r="C9" s="5" t="n">
        <v>-68040</v>
      </c>
    </row>
    <row r="10">
      <c r="A10" s="4" t="inlineStr">
        <is>
          <t>Litigation settlement</t>
        </is>
      </c>
      <c r="B10" s="4" t="inlineStr">
        <is>
          <t xml:space="preserve"> </t>
        </is>
      </c>
      <c r="C10" s="5" t="n">
        <v>-55746035</v>
      </c>
    </row>
    <row r="11">
      <c r="A11" s="4" t="inlineStr">
        <is>
          <t>Write-off of other receivables</t>
        </is>
      </c>
      <c r="B11" s="5" t="n">
        <v>272257</v>
      </c>
      <c r="C11" s="4" t="inlineStr">
        <is>
          <t xml:space="preserve"> </t>
        </is>
      </c>
    </row>
    <row r="12">
      <c r="A12" s="4" t="inlineStr">
        <is>
          <t>Write-off of advances to contractor</t>
        </is>
      </c>
      <c r="B12" s="4" t="inlineStr">
        <is>
          <t xml:space="preserve"> </t>
        </is>
      </c>
      <c r="C12" s="5" t="n">
        <v>-15006262</v>
      </c>
    </row>
    <row r="13">
      <c r="A13" s="4" t="inlineStr">
        <is>
          <t>Write-off of trade accounts receivables</t>
        </is>
      </c>
      <c r="B13" s="4" t="inlineStr">
        <is>
          <t xml:space="preserve"> </t>
        </is>
      </c>
      <c r="C13" s="5" t="n">
        <v>-927519</v>
      </c>
    </row>
    <row r="14">
      <c r="A14" s="4" t="inlineStr">
        <is>
          <t>Profit / (loss) for the year</t>
        </is>
      </c>
      <c r="B14" s="5" t="n">
        <v>-4470236</v>
      </c>
      <c r="C14" s="5" t="n">
        <v>48328195</v>
      </c>
    </row>
    <row r="15">
      <c r="A15" s="4" t="inlineStr">
        <is>
          <t>Assets of the segment</t>
        </is>
      </c>
      <c r="B15" s="5" t="n">
        <v>485636610</v>
      </c>
      <c r="C15" s="5" t="n">
        <v>485984047</v>
      </c>
    </row>
    <row r="16">
      <c r="A16" s="4" t="inlineStr">
        <is>
          <t>Consolidated [Member]</t>
        </is>
      </c>
      <c r="B16" s="4" t="inlineStr">
        <is>
          <t xml:space="preserve"> </t>
        </is>
      </c>
      <c r="C16" s="4" t="inlineStr">
        <is>
          <t xml:space="preserve"> </t>
        </is>
      </c>
    </row>
    <row r="17">
      <c r="A17" s="3" t="inlineStr">
        <is>
          <t>Schedule of Net Profit / (Loss), Assets and Liabilities of Operating Segments [Line Items]</t>
        </is>
      </c>
      <c r="B17" s="4" t="inlineStr">
        <is>
          <t xml:space="preserve"> </t>
        </is>
      </c>
      <c r="C17" s="4" t="inlineStr">
        <is>
          <t xml:space="preserve"> </t>
        </is>
      </c>
    </row>
    <row r="18">
      <c r="A18" s="4" t="inlineStr">
        <is>
          <t>Total Revenue</t>
        </is>
      </c>
      <c r="B18" s="5" t="n">
        <v>76472340</v>
      </c>
      <c r="C18" s="5" t="n">
        <v>105695648</v>
      </c>
    </row>
    <row r="19">
      <c r="A19" s="4" t="inlineStr">
        <is>
          <t>Depreciation of property, plant and equipment</t>
        </is>
      </c>
      <c r="B19" s="5" t="n">
        <v>-12665993</v>
      </c>
      <c r="C19" s="5" t="n">
        <v>-12656056</v>
      </c>
    </row>
    <row r="20">
      <c r="A20" s="4" t="inlineStr">
        <is>
          <t>Interest on borrowings</t>
        </is>
      </c>
      <c r="B20" s="5" t="n">
        <v>-16629906</v>
      </c>
      <c r="C20" s="5" t="n">
        <v>-17606995</v>
      </c>
    </row>
    <row r="21">
      <c r="A21" s="4" t="inlineStr">
        <is>
          <t>Interest on BIA</t>
        </is>
      </c>
      <c r="B21" s="5" t="n">
        <v>-5285479</v>
      </c>
      <c r="C21" s="4" t="inlineStr">
        <is>
          <t xml:space="preserve"> </t>
        </is>
      </c>
    </row>
    <row r="22">
      <c r="A22" s="4" t="inlineStr">
        <is>
          <t>Interest on lease liabilities</t>
        </is>
      </c>
      <c r="B22" s="5" t="n">
        <v>-3142114</v>
      </c>
      <c r="C22" s="5" t="n">
        <v>-3086680</v>
      </c>
    </row>
    <row r="23">
      <c r="A23" s="4" t="inlineStr">
        <is>
          <t>Changes in fair value of derivative financial instruments</t>
        </is>
      </c>
      <c r="B23" s="5" t="n">
        <v>-3349664</v>
      </c>
      <c r="C23" s="5" t="n">
        <v>-3653296</v>
      </c>
    </row>
    <row r="24">
      <c r="A24" s="4" t="inlineStr">
        <is>
          <t>Asset retirement obligation - accretion expense</t>
        </is>
      </c>
      <c r="B24" s="5" t="n">
        <v>-70291</v>
      </c>
      <c r="C24" s="5" t="n">
        <v>-68040</v>
      </c>
    </row>
    <row r="25">
      <c r="A25" s="4" t="inlineStr">
        <is>
          <t>Litigation settlement</t>
        </is>
      </c>
      <c r="B25" s="4" t="inlineStr">
        <is>
          <t xml:space="preserve"> </t>
        </is>
      </c>
      <c r="C25" s="5" t="n">
        <v>-55746035</v>
      </c>
    </row>
    <row r="26">
      <c r="A26" s="4" t="inlineStr">
        <is>
          <t>Reversal / (provision) of expected credit losses of trade accounts receivables</t>
        </is>
      </c>
      <c r="B26" s="5" t="n">
        <v>3162470</v>
      </c>
      <c r="C26" s="5" t="n">
        <v>-18202132</v>
      </c>
    </row>
    <row r="27">
      <c r="A27" s="4" t="inlineStr">
        <is>
          <t>Write-off of other receivables</t>
        </is>
      </c>
      <c r="B27" s="5" t="n">
        <v>-272257</v>
      </c>
      <c r="C27" s="4" t="inlineStr">
        <is>
          <t xml:space="preserve"> </t>
        </is>
      </c>
    </row>
    <row r="28">
      <c r="A28" s="4" t="inlineStr">
        <is>
          <t>Write-off of advances to contractor</t>
        </is>
      </c>
      <c r="B28" s="4" t="inlineStr">
        <is>
          <t xml:space="preserve"> </t>
        </is>
      </c>
      <c r="C28" s="5" t="n">
        <v>-15006262</v>
      </c>
    </row>
    <row r="29">
      <c r="A29" s="4" t="inlineStr">
        <is>
          <t>Write-off of trade accounts receivables</t>
        </is>
      </c>
      <c r="B29" s="4" t="inlineStr">
        <is>
          <t xml:space="preserve"> </t>
        </is>
      </c>
      <c r="C29" s="5" t="n">
        <v>-927519</v>
      </c>
    </row>
    <row r="30">
      <c r="A30" s="4" t="inlineStr">
        <is>
          <t>Other income</t>
        </is>
      </c>
      <c r="B30" s="5" t="n">
        <v>1792252</v>
      </c>
      <c r="C30" s="4" t="inlineStr">
        <is>
          <t xml:space="preserve"> </t>
        </is>
      </c>
    </row>
    <row r="31">
      <c r="A31" s="4" t="inlineStr">
        <is>
          <t>Change in estimated fair value of derivative warrant liability</t>
        </is>
      </c>
      <c r="B31" s="5" t="n">
        <v>314188</v>
      </c>
      <c r="C31" s="5" t="n">
        <v>3931592</v>
      </c>
    </row>
    <row r="32">
      <c r="A32" s="4" t="inlineStr">
        <is>
          <t>Profit / (loss) for the year</t>
        </is>
      </c>
      <c r="B32" s="5" t="n">
        <v>4438910</v>
      </c>
      <c r="C32" s="5" t="n">
        <v>-48328195</v>
      </c>
    </row>
    <row r="33">
      <c r="A33" s="4" t="inlineStr">
        <is>
          <t>Assets of the segment</t>
        </is>
      </c>
      <c r="B33" s="5" t="n">
        <v>485636610</v>
      </c>
      <c r="C33" s="5" t="n">
        <v>485984047</v>
      </c>
    </row>
    <row r="34">
      <c r="A34" s="4" t="inlineStr">
        <is>
          <t>Liabilities of the segment</t>
        </is>
      </c>
      <c r="B34" s="5" t="n">
        <v>424431203</v>
      </c>
      <c r="C34" s="5" t="n">
        <v>429217550</v>
      </c>
    </row>
    <row r="35">
      <c r="A35" s="3" t="inlineStr">
        <is>
          <t>Other disclosures</t>
        </is>
      </c>
      <c r="B35" s="4" t="inlineStr">
        <is>
          <t xml:space="preserve"> </t>
        </is>
      </c>
      <c r="C35" s="4" t="inlineStr">
        <is>
          <t xml:space="preserve"> </t>
        </is>
      </c>
    </row>
    <row r="36">
      <c r="A36" s="4" t="inlineStr">
        <is>
          <t>Capital expenditures</t>
        </is>
      </c>
      <c r="B36" s="5" t="n">
        <v>5535296</v>
      </c>
      <c r="C36" s="5" t="n">
        <v>13278355</v>
      </c>
    </row>
    <row r="37">
      <c r="A37" s="4" t="inlineStr">
        <is>
          <t>External Customers [Member] | Consolidated [Member]</t>
        </is>
      </c>
      <c r="B37" s="4" t="inlineStr">
        <is>
          <t xml:space="preserve"> </t>
        </is>
      </c>
      <c r="C37" s="4" t="inlineStr">
        <is>
          <t xml:space="preserve"> </t>
        </is>
      </c>
    </row>
    <row r="38">
      <c r="A38" s="3" t="inlineStr">
        <is>
          <t>Schedule of Net Profit / (Loss), Assets and Liabilities of Operating Segments [Line Items]</t>
        </is>
      </c>
      <c r="B38" s="4" t="inlineStr">
        <is>
          <t xml:space="preserve"> </t>
        </is>
      </c>
      <c r="C38" s="4" t="inlineStr">
        <is>
          <t xml:space="preserve"> </t>
        </is>
      </c>
    </row>
    <row r="39">
      <c r="A39" s="4" t="inlineStr">
        <is>
          <t>Total Revenue</t>
        </is>
      </c>
      <c r="B39" s="5" t="n">
        <v>76472340</v>
      </c>
      <c r="C39" s="5" t="n">
        <v>105695648</v>
      </c>
    </row>
    <row r="40">
      <c r="A40" s="4" t="inlineStr">
        <is>
          <t>Inter-Segment [Member] | Consolidated [Member]</t>
        </is>
      </c>
      <c r="B40" s="4" t="inlineStr">
        <is>
          <t xml:space="preserve"> </t>
        </is>
      </c>
      <c r="C40" s="4" t="inlineStr">
        <is>
          <t xml:space="preserve"> </t>
        </is>
      </c>
    </row>
    <row r="41">
      <c r="A41" s="3" t="inlineStr">
        <is>
          <t>Schedule of Net Profit / (Loss), Assets and Liabilities of Operating Segments [Line Items]</t>
        </is>
      </c>
      <c r="B41" s="4" t="inlineStr">
        <is>
          <t xml:space="preserve"> </t>
        </is>
      </c>
      <c r="C41" s="4" t="inlineStr">
        <is>
          <t xml:space="preserve"> </t>
        </is>
      </c>
    </row>
    <row r="42">
      <c r="A42" s="4" t="inlineStr">
        <is>
          <t>Total Revenue</t>
        </is>
      </c>
      <c r="B42" s="4" t="inlineStr">
        <is>
          <t xml:space="preserve"> </t>
        </is>
      </c>
      <c r="C42" s="4" t="inlineStr">
        <is>
          <t xml:space="preserve"> </t>
        </is>
      </c>
    </row>
    <row r="43">
      <c r="A43" s="4" t="inlineStr">
        <is>
          <t>Oil Storage and Related Services [Member]</t>
        </is>
      </c>
      <c r="B43" s="4" t="inlineStr">
        <is>
          <t xml:space="preserve"> </t>
        </is>
      </c>
      <c r="C43" s="4" t="inlineStr">
        <is>
          <t xml:space="preserve"> </t>
        </is>
      </c>
    </row>
    <row r="44">
      <c r="A44" s="3" t="inlineStr">
        <is>
          <t>Schedule of Net Profit / (Loss), Assets and Liabilities of Operating Segments [Line Items]</t>
        </is>
      </c>
      <c r="B44" s="4" t="inlineStr">
        <is>
          <t xml:space="preserve"> </t>
        </is>
      </c>
      <c r="C44" s="4" t="inlineStr">
        <is>
          <t xml:space="preserve"> </t>
        </is>
      </c>
    </row>
    <row r="45">
      <c r="A45" s="4" t="inlineStr">
        <is>
          <t>Total Revenue</t>
        </is>
      </c>
      <c r="B45" s="5" t="n">
        <v>76472340</v>
      </c>
      <c r="C45" s="5" t="n">
        <v>105695648</v>
      </c>
    </row>
    <row r="46">
      <c r="A46" s="4" t="inlineStr">
        <is>
          <t>Depreciation of property, plant and equipment</t>
        </is>
      </c>
      <c r="B46" s="5" t="n">
        <v>-13147925</v>
      </c>
      <c r="C46" s="5" t="n">
        <v>-13289473</v>
      </c>
    </row>
    <row r="47">
      <c r="A47" s="4" t="inlineStr">
        <is>
          <t>Interest on borrowings</t>
        </is>
      </c>
      <c r="B47" s="5" t="n">
        <v>-16479569</v>
      </c>
      <c r="C47" s="5" t="n">
        <v>-17424761</v>
      </c>
    </row>
    <row r="48">
      <c r="A48" s="4" t="inlineStr">
        <is>
          <t>Interest on BIA</t>
        </is>
      </c>
      <c r="B48" s="5" t="n">
        <v>-5285479</v>
      </c>
      <c r="C48" s="4" t="inlineStr">
        <is>
          <t xml:space="preserve"> </t>
        </is>
      </c>
    </row>
    <row r="49">
      <c r="A49" s="4" t="inlineStr">
        <is>
          <t>Interest on lease liabilities</t>
        </is>
      </c>
      <c r="B49" s="5" t="n">
        <v>-3398975</v>
      </c>
      <c r="C49" s="5" t="n">
        <v>-3392118</v>
      </c>
    </row>
    <row r="50">
      <c r="A50" s="4" t="inlineStr">
        <is>
          <t>Changes in fair value of derivative financial instruments</t>
        </is>
      </c>
      <c r="B50" s="5" t="n">
        <v>-3349664</v>
      </c>
      <c r="C50" s="5" t="n">
        <v>-3653296</v>
      </c>
    </row>
    <row r="51">
      <c r="A51" s="4" t="inlineStr">
        <is>
          <t>Asset retirement obligation - accretion expense</t>
        </is>
      </c>
      <c r="B51" s="5" t="n">
        <v>-70291</v>
      </c>
      <c r="C51" s="5" t="n">
        <v>-68040</v>
      </c>
    </row>
    <row r="52">
      <c r="A52" s="4" t="inlineStr">
        <is>
          <t>Litigation settlement</t>
        </is>
      </c>
      <c r="B52" s="4" t="inlineStr">
        <is>
          <t xml:space="preserve"> </t>
        </is>
      </c>
      <c r="C52" s="5" t="n">
        <v>-55746035</v>
      </c>
    </row>
    <row r="53">
      <c r="A53" s="4" t="inlineStr">
        <is>
          <t>Reversal / (provision) of expected credit losses of trade accounts receivables</t>
        </is>
      </c>
      <c r="B53" s="5" t="n">
        <v>3162470</v>
      </c>
      <c r="C53" s="5" t="n">
        <v>-18202132</v>
      </c>
    </row>
    <row r="54">
      <c r="A54" s="4" t="inlineStr">
        <is>
          <t>Write-off of other receivables</t>
        </is>
      </c>
      <c r="B54" s="5" t="n">
        <v>-272257</v>
      </c>
      <c r="C54" s="4" t="inlineStr">
        <is>
          <t xml:space="preserve"> </t>
        </is>
      </c>
    </row>
    <row r="55">
      <c r="A55" s="4" t="inlineStr">
        <is>
          <t>Write-off of advances to contractor</t>
        </is>
      </c>
      <c r="B55" s="4" t="inlineStr">
        <is>
          <t xml:space="preserve"> </t>
        </is>
      </c>
      <c r="C55" s="5" t="n">
        <v>-15006262</v>
      </c>
    </row>
    <row r="56">
      <c r="A56" s="4" t="inlineStr">
        <is>
          <t>Write-off of trade accounts receivables</t>
        </is>
      </c>
      <c r="B56" s="4" t="inlineStr">
        <is>
          <t xml:space="preserve"> </t>
        </is>
      </c>
      <c r="C56" s="5" t="n">
        <v>-927519</v>
      </c>
    </row>
    <row r="57">
      <c r="A57" s="4" t="inlineStr">
        <is>
          <t>Other income</t>
        </is>
      </c>
      <c r="B57" s="5" t="n">
        <v>1792252</v>
      </c>
      <c r="C57" s="4" t="inlineStr">
        <is>
          <t xml:space="preserve"> </t>
        </is>
      </c>
    </row>
    <row r="58">
      <c r="A58" s="4" t="inlineStr">
        <is>
          <t>Change in estimated fair value of derivative warrant liability</t>
        </is>
      </c>
      <c r="B58" s="5" t="n">
        <v>314188</v>
      </c>
      <c r="C58" s="5" t="n">
        <v>3931592</v>
      </c>
    </row>
    <row r="59">
      <c r="A59" s="4" t="inlineStr">
        <is>
          <t>Profit / (loss) for the year</t>
        </is>
      </c>
      <c r="B59" s="5" t="n">
        <v>4065138</v>
      </c>
      <c r="C59" s="5" t="n">
        <v>-48626082</v>
      </c>
    </row>
    <row r="60">
      <c r="A60" s="4" t="inlineStr">
        <is>
          <t>Assets of the segment</t>
        </is>
      </c>
      <c r="B60" s="5" t="n">
        <v>557172227</v>
      </c>
      <c r="C60" s="5" t="n">
        <v>559911354</v>
      </c>
    </row>
    <row r="61">
      <c r="A61" s="4" t="inlineStr">
        <is>
          <t>Liabilities of the segment</t>
        </is>
      </c>
      <c r="B61" s="5" t="n">
        <v>424782261</v>
      </c>
      <c r="C61" s="5" t="n">
        <v>430135412</v>
      </c>
    </row>
    <row r="62">
      <c r="A62" s="3" t="inlineStr">
        <is>
          <t>Other disclosures</t>
        </is>
      </c>
      <c r="B62" s="4" t="inlineStr">
        <is>
          <t xml:space="preserve"> </t>
        </is>
      </c>
      <c r="C62" s="4" t="inlineStr">
        <is>
          <t xml:space="preserve"> </t>
        </is>
      </c>
    </row>
    <row r="63">
      <c r="A63" s="4" t="inlineStr">
        <is>
          <t>Capital expenditures</t>
        </is>
      </c>
      <c r="B63" s="5" t="n">
        <v>5535296</v>
      </c>
      <c r="C63" s="5" t="n">
        <v>13278355</v>
      </c>
    </row>
    <row r="64">
      <c r="A64" s="4" t="inlineStr">
        <is>
          <t>Oil Storage and Related Services [Member] | External Customers [Member]</t>
        </is>
      </c>
      <c r="B64" s="4" t="inlineStr">
        <is>
          <t xml:space="preserve"> </t>
        </is>
      </c>
      <c r="C64" s="4" t="inlineStr">
        <is>
          <t xml:space="preserve"> </t>
        </is>
      </c>
    </row>
    <row r="65">
      <c r="A65" s="3" t="inlineStr">
        <is>
          <t>Schedule of Net Profit / (Loss), Assets and Liabilities of Operating Segments [Line Items]</t>
        </is>
      </c>
      <c r="B65" s="4" t="inlineStr">
        <is>
          <t xml:space="preserve"> </t>
        </is>
      </c>
      <c r="C65" s="4" t="inlineStr">
        <is>
          <t xml:space="preserve"> </t>
        </is>
      </c>
    </row>
    <row r="66">
      <c r="A66" s="4" t="inlineStr">
        <is>
          <t>Total Revenue</t>
        </is>
      </c>
      <c r="B66" s="5" t="n">
        <v>76472340</v>
      </c>
      <c r="C66" s="5" t="n">
        <v>105695648</v>
      </c>
    </row>
    <row r="67">
      <c r="A67" s="4" t="inlineStr">
        <is>
          <t>Oil Storage and Related Services [Member] | Inter-Segment [Member]</t>
        </is>
      </c>
      <c r="B67" s="4" t="inlineStr">
        <is>
          <t xml:space="preserve"> </t>
        </is>
      </c>
      <c r="C67" s="4" t="inlineStr">
        <is>
          <t xml:space="preserve"> </t>
        </is>
      </c>
    </row>
    <row r="68">
      <c r="A68" s="3" t="inlineStr">
        <is>
          <t>Schedule of Net Profit / (Loss), Assets and Liabilities of Operating Segments [Line Items]</t>
        </is>
      </c>
      <c r="B68" s="4" t="inlineStr">
        <is>
          <t xml:space="preserve"> </t>
        </is>
      </c>
      <c r="C68" s="4" t="inlineStr">
        <is>
          <t xml:space="preserve"> </t>
        </is>
      </c>
    </row>
    <row r="69">
      <c r="A69" s="4" t="inlineStr">
        <is>
          <t>Total Revenue</t>
        </is>
      </c>
      <c r="B69" s="4" t="inlineStr">
        <is>
          <t xml:space="preserve"> </t>
        </is>
      </c>
      <c r="C69" s="4" t="inlineStr">
        <is>
          <t xml:space="preserve"> </t>
        </is>
      </c>
    </row>
    <row r="70">
      <c r="A70" s="4" t="inlineStr">
        <is>
          <t>Other Operating Segment [Member]</t>
        </is>
      </c>
      <c r="B70" s="4" t="inlineStr">
        <is>
          <t xml:space="preserve"> </t>
        </is>
      </c>
      <c r="C70" s="4" t="inlineStr">
        <is>
          <t xml:space="preserve"> </t>
        </is>
      </c>
    </row>
    <row r="71">
      <c r="A71" s="3" t="inlineStr">
        <is>
          <t>Schedule of Net Profit / (Loss), Assets and Liabilities of Operating Segments [Line Items]</t>
        </is>
      </c>
      <c r="B71" s="4" t="inlineStr">
        <is>
          <t xml:space="preserve"> </t>
        </is>
      </c>
      <c r="C71" s="4" t="inlineStr">
        <is>
          <t xml:space="preserve"> </t>
        </is>
      </c>
    </row>
    <row r="72">
      <c r="A72" s="4" t="inlineStr">
        <is>
          <t>Total Revenue</t>
        </is>
      </c>
      <c r="B72" s="5" t="n">
        <v>816771</v>
      </c>
      <c r="C72" s="5" t="n">
        <v>884835</v>
      </c>
    </row>
    <row r="73">
      <c r="A73" s="4" t="inlineStr">
        <is>
          <t>Depreciation of property, plant and equipment</t>
        </is>
      </c>
      <c r="B73" s="5" t="n">
        <v>-111032</v>
      </c>
      <c r="C73" s="5" t="n">
        <v>-111032</v>
      </c>
    </row>
    <row r="74">
      <c r="A74" s="4" t="inlineStr">
        <is>
          <t>Interest on borrowings</t>
        </is>
      </c>
      <c r="B74" s="5" t="n">
        <v>-150337</v>
      </c>
      <c r="C74" s="5" t="n">
        <v>-182234</v>
      </c>
    </row>
    <row r="75">
      <c r="A75" s="4" t="inlineStr">
        <is>
          <t>Interest on BIA</t>
        </is>
      </c>
      <c r="B75" s="4" t="inlineStr">
        <is>
          <t xml:space="preserve"> </t>
        </is>
      </c>
      <c r="C75" s="4" t="inlineStr">
        <is>
          <t xml:space="preserve"> </t>
        </is>
      </c>
    </row>
    <row r="76">
      <c r="A76" s="4" t="inlineStr">
        <is>
          <t>Interest on lease liabilities</t>
        </is>
      </c>
      <c r="B76" s="4" t="inlineStr">
        <is>
          <t xml:space="preserve"> </t>
        </is>
      </c>
      <c r="C76" s="4" t="inlineStr">
        <is>
          <t xml:space="preserve"> </t>
        </is>
      </c>
    </row>
    <row r="77">
      <c r="A77" s="4" t="inlineStr">
        <is>
          <t>Changes in fair value of derivative financial instruments</t>
        </is>
      </c>
      <c r="B77" s="4" t="inlineStr">
        <is>
          <t xml:space="preserve"> </t>
        </is>
      </c>
      <c r="C77" s="4" t="inlineStr">
        <is>
          <t xml:space="preserve"> </t>
        </is>
      </c>
    </row>
    <row r="78">
      <c r="A78" s="4" t="inlineStr">
        <is>
          <t>Asset retirement obligation - accretion expense</t>
        </is>
      </c>
      <c r="B78" s="4" t="inlineStr">
        <is>
          <t xml:space="preserve"> </t>
        </is>
      </c>
      <c r="C78" s="4" t="inlineStr">
        <is>
          <t xml:space="preserve"> </t>
        </is>
      </c>
    </row>
    <row r="79">
      <c r="A79" s="4" t="inlineStr">
        <is>
          <t>Litigation settlement</t>
        </is>
      </c>
      <c r="B79" s="4" t="inlineStr">
        <is>
          <t xml:space="preserve"> </t>
        </is>
      </c>
      <c r="C79" s="4" t="inlineStr">
        <is>
          <t xml:space="preserve"> </t>
        </is>
      </c>
    </row>
    <row r="80">
      <c r="A80" s="4" t="inlineStr">
        <is>
          <t>Reversal / (provision) of expected credit losses of trade accounts receivables</t>
        </is>
      </c>
      <c r="B80" s="4" t="inlineStr">
        <is>
          <t xml:space="preserve"> </t>
        </is>
      </c>
      <c r="C80" s="4" t="inlineStr">
        <is>
          <t xml:space="preserve"> </t>
        </is>
      </c>
    </row>
    <row r="81">
      <c r="A81" s="4" t="inlineStr">
        <is>
          <t>Write-off of other receivables</t>
        </is>
      </c>
      <c r="B81" s="4" t="inlineStr">
        <is>
          <t xml:space="preserve"> </t>
        </is>
      </c>
      <c r="C81" s="4" t="inlineStr">
        <is>
          <t xml:space="preserve"> </t>
        </is>
      </c>
    </row>
    <row r="82">
      <c r="A82" s="4" t="inlineStr">
        <is>
          <t>Write-off of advances to contractor</t>
        </is>
      </c>
      <c r="B82" s="4" t="inlineStr">
        <is>
          <t xml:space="preserve"> </t>
        </is>
      </c>
      <c r="C82" s="4" t="inlineStr">
        <is>
          <t xml:space="preserve"> </t>
        </is>
      </c>
    </row>
    <row r="83">
      <c r="A83" s="4" t="inlineStr">
        <is>
          <t>Write-off of trade accounts receivables</t>
        </is>
      </c>
      <c r="B83" s="4" t="inlineStr">
        <is>
          <t xml:space="preserve"> </t>
        </is>
      </c>
      <c r="C83" s="4" t="inlineStr">
        <is>
          <t xml:space="preserve"> </t>
        </is>
      </c>
    </row>
    <row r="84">
      <c r="A84" s="4" t="inlineStr">
        <is>
          <t>Other income</t>
        </is>
      </c>
      <c r="B84" s="4" t="inlineStr">
        <is>
          <t xml:space="preserve"> </t>
        </is>
      </c>
      <c r="C84" s="4" t="inlineStr">
        <is>
          <t xml:space="preserve"> </t>
        </is>
      </c>
    </row>
    <row r="85">
      <c r="A85" s="4" t="inlineStr">
        <is>
          <t>Change in estimated fair value of derivative warrant liability</t>
        </is>
      </c>
      <c r="B85" s="4" t="inlineStr">
        <is>
          <t xml:space="preserve"> </t>
        </is>
      </c>
      <c r="C85" s="4" t="inlineStr">
        <is>
          <t xml:space="preserve"> </t>
        </is>
      </c>
    </row>
    <row r="86">
      <c r="A86" s="4" t="inlineStr">
        <is>
          <t>Profit / (loss) for the year</t>
        </is>
      </c>
      <c r="B86" s="5" t="n">
        <v>340718</v>
      </c>
      <c r="C86" s="5" t="n">
        <v>65830</v>
      </c>
    </row>
    <row r="87">
      <c r="A87" s="4" t="inlineStr">
        <is>
          <t>Assets of the segment</t>
        </is>
      </c>
      <c r="B87" s="5" t="n">
        <v>3519788</v>
      </c>
      <c r="C87" s="5" t="n">
        <v>3371209</v>
      </c>
    </row>
    <row r="88">
      <c r="A88" s="4" t="inlineStr">
        <is>
          <t>Liabilities of the segment</t>
        </is>
      </c>
      <c r="B88" s="5" t="n">
        <v>1864299</v>
      </c>
      <c r="C88" s="5" t="n">
        <v>1846198</v>
      </c>
    </row>
    <row r="89">
      <c r="A89" s="3" t="inlineStr">
        <is>
          <t>Other disclosures</t>
        </is>
      </c>
      <c r="B89" s="4" t="inlineStr">
        <is>
          <t xml:space="preserve"> </t>
        </is>
      </c>
      <c r="C89" s="4" t="inlineStr">
        <is>
          <t xml:space="preserve"> </t>
        </is>
      </c>
    </row>
    <row r="90">
      <c r="A90" s="4" t="inlineStr">
        <is>
          <t>Capital expenditures</t>
        </is>
      </c>
      <c r="B90" s="4" t="inlineStr">
        <is>
          <t xml:space="preserve"> </t>
        </is>
      </c>
      <c r="C90" s="4" t="inlineStr">
        <is>
          <t xml:space="preserve"> </t>
        </is>
      </c>
    </row>
    <row r="91">
      <c r="A91" s="4" t="inlineStr">
        <is>
          <t>Other Operating Segment [Member] | External Customers [Member]</t>
        </is>
      </c>
      <c r="B91" s="4" t="inlineStr">
        <is>
          <t xml:space="preserve"> </t>
        </is>
      </c>
      <c r="C91" s="4" t="inlineStr">
        <is>
          <t xml:space="preserve"> </t>
        </is>
      </c>
    </row>
    <row r="92">
      <c r="A92" s="3" t="inlineStr">
        <is>
          <t>Schedule of Net Profit / (Loss), Assets and Liabilities of Operating Segments [Line Items]</t>
        </is>
      </c>
      <c r="B92" s="4" t="inlineStr">
        <is>
          <t xml:space="preserve"> </t>
        </is>
      </c>
      <c r="C92" s="4" t="inlineStr">
        <is>
          <t xml:space="preserve"> </t>
        </is>
      </c>
    </row>
    <row r="93">
      <c r="A93" s="4" t="inlineStr">
        <is>
          <t>Total Revenue</t>
        </is>
      </c>
      <c r="B93" s="4" t="inlineStr">
        <is>
          <t xml:space="preserve"> </t>
        </is>
      </c>
      <c r="C93" s="4" t="inlineStr">
        <is>
          <t xml:space="preserve"> </t>
        </is>
      </c>
    </row>
    <row r="94">
      <c r="A94" s="4" t="inlineStr">
        <is>
          <t>Other Operating Segment [Member] | Inter-Segment [Member]</t>
        </is>
      </c>
      <c r="B94" s="4" t="inlineStr">
        <is>
          <t xml:space="preserve"> </t>
        </is>
      </c>
      <c r="C94" s="4" t="inlineStr">
        <is>
          <t xml:space="preserve"> </t>
        </is>
      </c>
    </row>
    <row r="95">
      <c r="A95" s="3" t="inlineStr">
        <is>
          <t>Schedule of Net Profit / (Loss), Assets and Liabilities of Operating Segments [Line Items]</t>
        </is>
      </c>
      <c r="B95" s="4" t="inlineStr">
        <is>
          <t xml:space="preserve"> </t>
        </is>
      </c>
      <c r="C95" s="4" t="inlineStr">
        <is>
          <t xml:space="preserve"> </t>
        </is>
      </c>
    </row>
    <row r="96">
      <c r="A96" s="4" t="inlineStr">
        <is>
          <t>Total Revenue</t>
        </is>
      </c>
      <c r="B96" s="5" t="n">
        <v>816771</v>
      </c>
      <c r="C96" s="5" t="n">
        <v>884835</v>
      </c>
    </row>
    <row r="97">
      <c r="A97" s="4" t="inlineStr">
        <is>
          <t>Adjustments and Eliminations [Member]</t>
        </is>
      </c>
      <c r="B97" s="4" t="inlineStr">
        <is>
          <t xml:space="preserve"> </t>
        </is>
      </c>
      <c r="C97" s="4" t="inlineStr">
        <is>
          <t xml:space="preserve"> </t>
        </is>
      </c>
    </row>
    <row r="98">
      <c r="A98" s="3" t="inlineStr">
        <is>
          <t>Schedule of Net Profit / (Loss), Assets and Liabilities of Operating Segments [Line Items]</t>
        </is>
      </c>
      <c r="B98" s="4" t="inlineStr">
        <is>
          <t xml:space="preserve"> </t>
        </is>
      </c>
      <c r="C98" s="4" t="inlineStr">
        <is>
          <t xml:space="preserve"> </t>
        </is>
      </c>
    </row>
    <row r="99">
      <c r="A99" s="4" t="inlineStr">
        <is>
          <t>Total Revenue</t>
        </is>
      </c>
      <c r="B99" s="5" t="n">
        <v>-816771</v>
      </c>
      <c r="C99" s="5" t="n">
        <v>-884835</v>
      </c>
    </row>
    <row r="100">
      <c r="A100" s="4" t="inlineStr">
        <is>
          <t>Depreciation of property, plant and equipment</t>
        </is>
      </c>
      <c r="B100" s="5" t="n">
        <v>592964</v>
      </c>
      <c r="C100" s="5" t="n">
        <v>744449</v>
      </c>
    </row>
    <row r="101">
      <c r="A101" s="4" t="inlineStr">
        <is>
          <t>Interest on borrowings</t>
        </is>
      </c>
      <c r="B101" s="4" t="inlineStr">
        <is>
          <t xml:space="preserve"> </t>
        </is>
      </c>
      <c r="C101" s="4" t="inlineStr">
        <is>
          <t xml:space="preserve"> </t>
        </is>
      </c>
    </row>
    <row r="102">
      <c r="A102" s="4" t="inlineStr">
        <is>
          <t>Interest on BIA</t>
        </is>
      </c>
      <c r="B102" s="4" t="inlineStr">
        <is>
          <t xml:space="preserve"> </t>
        </is>
      </c>
      <c r="C102" s="4" t="inlineStr">
        <is>
          <t xml:space="preserve"> </t>
        </is>
      </c>
    </row>
    <row r="103">
      <c r="A103" s="4" t="inlineStr">
        <is>
          <t>Interest on lease liabilities</t>
        </is>
      </c>
      <c r="B103" s="5" t="n">
        <v>256861</v>
      </c>
      <c r="C103" s="5" t="n">
        <v>305438</v>
      </c>
    </row>
    <row r="104">
      <c r="A104" s="4" t="inlineStr">
        <is>
          <t>Changes in fair value of derivative financial instruments</t>
        </is>
      </c>
      <c r="B104" s="4" t="inlineStr">
        <is>
          <t xml:space="preserve"> </t>
        </is>
      </c>
      <c r="C104" s="4" t="inlineStr">
        <is>
          <t xml:space="preserve"> </t>
        </is>
      </c>
    </row>
    <row r="105">
      <c r="A105" s="4" t="inlineStr">
        <is>
          <t>Asset retirement obligation - accretion expense</t>
        </is>
      </c>
      <c r="B105" s="4" t="inlineStr">
        <is>
          <t xml:space="preserve"> </t>
        </is>
      </c>
      <c r="C105" s="4" t="inlineStr">
        <is>
          <t xml:space="preserve"> </t>
        </is>
      </c>
    </row>
    <row r="106">
      <c r="A106" s="4" t="inlineStr">
        <is>
          <t>Litigation settlement</t>
        </is>
      </c>
      <c r="B106" s="4" t="inlineStr">
        <is>
          <t xml:space="preserve"> </t>
        </is>
      </c>
      <c r="C106" s="4" t="inlineStr">
        <is>
          <t xml:space="preserve"> </t>
        </is>
      </c>
    </row>
    <row r="107">
      <c r="A107" s="4" t="inlineStr">
        <is>
          <t>Reversal / (provision) of expected credit losses of trade accounts receivables</t>
        </is>
      </c>
      <c r="B107" s="4" t="inlineStr">
        <is>
          <t xml:space="preserve"> </t>
        </is>
      </c>
      <c r="C107" s="4" t="inlineStr">
        <is>
          <t xml:space="preserve"> </t>
        </is>
      </c>
    </row>
    <row r="108">
      <c r="A108" s="4" t="inlineStr">
        <is>
          <t>Write-off of other receivables</t>
        </is>
      </c>
      <c r="B108" s="4" t="inlineStr">
        <is>
          <t xml:space="preserve"> </t>
        </is>
      </c>
      <c r="C108" s="4" t="inlineStr">
        <is>
          <t xml:space="preserve"> </t>
        </is>
      </c>
    </row>
    <row r="109">
      <c r="A109" s="4" t="inlineStr">
        <is>
          <t>Write-off of advances to contractor</t>
        </is>
      </c>
      <c r="B109" s="4" t="inlineStr">
        <is>
          <t xml:space="preserve"> </t>
        </is>
      </c>
      <c r="C109" s="4" t="inlineStr">
        <is>
          <t xml:space="preserve"> </t>
        </is>
      </c>
    </row>
    <row r="110">
      <c r="A110" s="4" t="inlineStr">
        <is>
          <t>Write-off of trade accounts receivables</t>
        </is>
      </c>
      <c r="B110" s="4" t="inlineStr">
        <is>
          <t xml:space="preserve"> </t>
        </is>
      </c>
      <c r="C110" s="4" t="inlineStr">
        <is>
          <t xml:space="preserve"> </t>
        </is>
      </c>
    </row>
    <row r="111">
      <c r="A111" s="4" t="inlineStr">
        <is>
          <t>Other income</t>
        </is>
      </c>
      <c r="B111" s="4" t="inlineStr">
        <is>
          <t xml:space="preserve"> </t>
        </is>
      </c>
      <c r="C111" s="4" t="inlineStr">
        <is>
          <t xml:space="preserve"> </t>
        </is>
      </c>
    </row>
    <row r="112">
      <c r="A112" s="4" t="inlineStr">
        <is>
          <t>Change in estimated fair value of derivative warrant liability</t>
        </is>
      </c>
      <c r="B112" s="4" t="inlineStr">
        <is>
          <t xml:space="preserve"> </t>
        </is>
      </c>
      <c r="C112" s="4" t="inlineStr">
        <is>
          <t xml:space="preserve"> </t>
        </is>
      </c>
    </row>
    <row r="113">
      <c r="A113" s="4" t="inlineStr">
        <is>
          <t>Profit / (loss) for the year</t>
        </is>
      </c>
      <c r="B113" s="5" t="n">
        <v>33054</v>
      </c>
      <c r="C113" s="5" t="n">
        <v>232057</v>
      </c>
    </row>
    <row r="114">
      <c r="A114" s="4" t="inlineStr">
        <is>
          <t>Assets of the segment</t>
        </is>
      </c>
      <c r="B114" s="5" t="n">
        <v>-75055405</v>
      </c>
      <c r="C114" s="5" t="n">
        <v>-77298516</v>
      </c>
    </row>
    <row r="115">
      <c r="A115" s="4" t="inlineStr">
        <is>
          <t>Liabilities of the segment</t>
        </is>
      </c>
      <c r="B115" s="5" t="n">
        <v>-2215357</v>
      </c>
      <c r="C115" s="5" t="n">
        <v>-2764060</v>
      </c>
    </row>
    <row r="116">
      <c r="A116" s="3" t="inlineStr">
        <is>
          <t>Other disclosures</t>
        </is>
      </c>
      <c r="B116" s="4" t="inlineStr">
        <is>
          <t xml:space="preserve"> </t>
        </is>
      </c>
      <c r="C116" s="4" t="inlineStr">
        <is>
          <t xml:space="preserve"> </t>
        </is>
      </c>
    </row>
    <row r="117">
      <c r="A117" s="4" t="inlineStr">
        <is>
          <t>Capital expenditures</t>
        </is>
      </c>
      <c r="B117" s="4" t="inlineStr">
        <is>
          <t xml:space="preserve"> </t>
        </is>
      </c>
      <c r="C117" s="4" t="inlineStr">
        <is>
          <t xml:space="preserve"> </t>
        </is>
      </c>
    </row>
    <row r="118">
      <c r="A118" s="4" t="inlineStr">
        <is>
          <t>Adjustments and Eliminations [Member] | External Customers [Member]</t>
        </is>
      </c>
      <c r="B118" s="4" t="inlineStr">
        <is>
          <t xml:space="preserve"> </t>
        </is>
      </c>
      <c r="C118" s="4" t="inlineStr">
        <is>
          <t xml:space="preserve"> </t>
        </is>
      </c>
    </row>
    <row r="119">
      <c r="A119" s="3" t="inlineStr">
        <is>
          <t>Schedule of Net Profit / (Loss), Assets and Liabilities of Operating Segments [Line Items]</t>
        </is>
      </c>
      <c r="B119" s="4" t="inlineStr">
        <is>
          <t xml:space="preserve"> </t>
        </is>
      </c>
      <c r="C119" s="4" t="inlineStr">
        <is>
          <t xml:space="preserve"> </t>
        </is>
      </c>
    </row>
    <row r="120">
      <c r="A120" s="4" t="inlineStr">
        <is>
          <t>Total Revenue</t>
        </is>
      </c>
      <c r="B120" s="4" t="inlineStr">
        <is>
          <t xml:space="preserve"> </t>
        </is>
      </c>
      <c r="C120" s="4" t="inlineStr">
        <is>
          <t xml:space="preserve"> </t>
        </is>
      </c>
    </row>
    <row r="121">
      <c r="A121" s="4" t="inlineStr">
        <is>
          <t>Adjustments and Eliminations [Member] | Inter-Segment [Member]</t>
        </is>
      </c>
      <c r="B121" s="4" t="inlineStr">
        <is>
          <t xml:space="preserve"> </t>
        </is>
      </c>
      <c r="C121" s="4" t="inlineStr">
        <is>
          <t xml:space="preserve"> </t>
        </is>
      </c>
    </row>
    <row r="122">
      <c r="A122" s="3" t="inlineStr">
        <is>
          <t>Schedule of Net Profit / (Loss), Assets and Liabilities of Operating Segments [Line Items]</t>
        </is>
      </c>
      <c r="B122" s="4" t="inlineStr">
        <is>
          <t xml:space="preserve"> </t>
        </is>
      </c>
      <c r="C122" s="4" t="inlineStr">
        <is>
          <t xml:space="preserve"> </t>
        </is>
      </c>
    </row>
    <row r="123">
      <c r="A123" s="4" t="inlineStr">
        <is>
          <t>Total Revenue</t>
        </is>
      </c>
      <c r="B123" s="6" t="n">
        <v>-816771</v>
      </c>
      <c r="C123" s="6" t="n">
        <v>-88483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6 Revenue
2024 2023
Storage rental income 71,181,859 102,045,523
Ancillary services 2,925,224 1,623,019
Reimbursable port charges (Note 7) 2,365,257 2,027,106
76,472,340 105,695,648 The revenues of the Group mainly comprise
of fixed fees for storage and related services and variable fees for ancillary services provided under a contract with its customers.
Accordingly, there is no cyclicality in the Group’s operations. During the year, the Company had allocated
a portion of its storage capacity to a single customer under long-term storage agreements. Management has assessed the terms and conditions
of this agreement and concluded that the pricing and capacity allocation reflect standard commercial terms based on the customer’s
volume commitments and the long-term nature of the contract. The Company believes these terms are in line with its business strategy and
pricing models and maintain as well market stability, liquidity and reduction of finance costs and support profitability Management continues
to closely monitor the performance of this contract, as well as any material changes in the customer’s financial standing or any
other risks where appropriate mitigating measures will be taken. On March 7, 2024, a novation agreement
was entered between this customer and the Company, whereby the customer granted the Company the sole and exclusive right to use and lease
the allocated storage capacity at its discretion. As per the novation agreement, if the Company subleases this allocated capacity to third
parties, 50% of the net excess profits will be shared with the aforementioned single customer on monthly basis. Additionally, the customer
handed over its right to profit-sharing on a portion of the capacity that the Company signed with another customer. The sublease costs
of USD 5,811,121 recognized under direct costs mainly represent the share of profits recognized during the period (Note 7) for this customer. The commercial contracts with customers
have been assigned as security against the borrowings obtained in 2020. Reimbursable port charges of USD 2,365,257
(2023: USD 2,027,106) are paid by the Group to the port authority and recharged to the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rect Costs</t>
        </is>
      </c>
      <c r="B1" s="2" t="inlineStr">
        <is>
          <t>12 Months Ended</t>
        </is>
      </c>
    </row>
    <row r="2">
      <c r="B2" s="2" t="inlineStr">
        <is>
          <t>Dec. 31, 2024</t>
        </is>
      </c>
    </row>
    <row r="3">
      <c r="A3" s="3" t="inlineStr">
        <is>
          <t>Direct Costs [Abstract]</t>
        </is>
      </c>
      <c r="B3" s="4" t="inlineStr">
        <is>
          <t xml:space="preserve"> </t>
        </is>
      </c>
    </row>
    <row r="4">
      <c r="A4" s="4" t="inlineStr">
        <is>
          <t>Direct Costs</t>
        </is>
      </c>
      <c r="B4" s="4" t="inlineStr">
        <is>
          <t xml:space="preserve">7 Direct Costs
2024 2023
Depreciation on property, plant and equipment 12,665,993 12,656,056
Sublease costs (Note 6) 5,811,121 Nil
Employees’ costs 4,844,449 4,528,323
Reimbursable port charges (Note 6) 2,365,257 2,027,106
Maintenance charges 1,303,028 1,635,693
Spare parts and consumables used 1,265,545 1,140,063
Insurance charges 982,869 1,050,188
Others 722,230 717,627
29,960,492 23,755,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on Expenses</t>
        </is>
      </c>
      <c r="B1" s="2" t="inlineStr">
        <is>
          <t>12 Months Ended</t>
        </is>
      </c>
    </row>
    <row r="2">
      <c r="B2" s="2" t="inlineStr">
        <is>
          <t>Dec. 31, 2024</t>
        </is>
      </c>
    </row>
    <row r="3">
      <c r="A3" s="3" t="inlineStr">
        <is>
          <t>General and Administration Expenses [Abstract]</t>
        </is>
      </c>
      <c r="B3" s="4" t="inlineStr">
        <is>
          <t xml:space="preserve"> </t>
        </is>
      </c>
    </row>
    <row r="4">
      <c r="A4" s="4" t="inlineStr">
        <is>
          <t>General and Administration Expenses</t>
        </is>
      </c>
      <c r="B4" s="4" t="inlineStr">
        <is>
          <t>8 General and Administration Expenses
2024 2023
Legal and professional 9,910,704 6,795,869
Sales and marketing 3,125,116 3,855,029
Employees’ cost 2,957,573 2,741,321
Legal settlement* 2,041,928 Nil
Write-off of other receivables (Note 11) 272,257 Nil
Board fees and expenses 243,750 392,448
Office expenses 235,284 203,098
Insurance 189,568 895,157
Rent 13,651 2,836
(Reversal) / provision of expected credit loss on trade accounts receivables (Note 11) (3,162,470 ) 18,202,132
Write-off of advances to contractor (Note 14) Nil 15,006,262
SEC settlement charges (Note 16) Nil 5,000,000
Write-off of trade accounts receivables (Note 11) Nil 927,519
Others 47,550 54,015
15,874,911 54,075,686
* During 2024, the Company was unable to provide the allocated
storage capacity by the agreed-upon date due to delays from another customer in taking his product. This resulted in a claim of USD 2,041,928,
which was settled under a Settlement Agreement. This expense reflects the Company’s commitment to resolving operational challenges
and maintaining strong customer relationshi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9 Finance Costs
2024 2023
Interest on borrowings 16,629,906 17,606,995
Interest on BIA litigation 5,285,479 Nil
Interest on lease liabilities 3,142,114 3,086,680
Bank charges 95,796 133,220
Asset retirement obligation - accretion expenses 70,291 68,040
Exchange loss 10,338 20,284
25,233,924 20,915,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Bank Balance, Cash and Cash Equivalents</t>
        </is>
      </c>
      <c r="B1" s="2" t="inlineStr">
        <is>
          <t>12 Months Ended</t>
        </is>
      </c>
    </row>
    <row r="2">
      <c r="B2" s="2" t="inlineStr">
        <is>
          <t>Dec. 31, 2024</t>
        </is>
      </c>
    </row>
    <row r="3">
      <c r="A3" s="3" t="inlineStr">
        <is>
          <t>Restricted Bank Balance, Cash and Cash Equivalents [Abstract]</t>
        </is>
      </c>
      <c r="B3" s="4" t="inlineStr">
        <is>
          <t xml:space="preserve"> </t>
        </is>
      </c>
    </row>
    <row r="4">
      <c r="A4" s="4" t="inlineStr">
        <is>
          <t>Restricted Bank Balance, Cash and Cash Equivalents</t>
        </is>
      </c>
      <c r="B4" s="4" t="inlineStr">
        <is>
          <t>10 Restricted Bank Balance, Cash and Cash Equivalents
2024 2023
Cash in hand 26,560 15,065
Balances in current accounts 28,819,186 28,399,437
28,845,746 28,414,502
The above consist of the following:
Non-current
Restricted bank balance (Note 15) 8,500,000 8,500,000
8,500,000 8,500,000
Current
Cash and cash equivalents 13,447,206 7,718,655
Restricted bank balance 6,898,540 12,195,847
20,345,746 19,914,502 As of December 31, 2024, restricted
bank balances include USD 8,500,000 (2023: USD 8,500,000) held in the Liquidity account, USD 6,898,540 (2023: USD 7,195,790) held in the
Debt Service Retention account, nil In December 2023, two former directors
of the Group transferred USD 200,000 (USD 100,000 each) to the Escrow account from their personal account to pay the SEC settlement charge.
These balances are not available for use by the Group and was not recognized as asset. A first priority pledge over the balances
in the Earnings account, Liquidity account, and Debt Service Retention account is held as security under the Bond Terms. Significant non-cash transactions The Group recorded trade and accounts
payables of USD 21,416,246 due to property, plant and equipment suppliers as at December 31, 2023 for additions of capital work in progress
during the year. There were no significant non-cash transactions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Contract Liabilities and Prepayments</t>
        </is>
      </c>
      <c r="B1" s="2" t="inlineStr">
        <is>
          <t>12 Months Ended</t>
        </is>
      </c>
    </row>
    <row r="2">
      <c r="B2" s="2" t="inlineStr">
        <is>
          <t>Dec. 31, 2024</t>
        </is>
      </c>
    </row>
    <row r="3">
      <c r="A3" s="3" t="inlineStr">
        <is>
          <t>Trade Accounts and Other Receivables, Contract Liabilities and Prepayments [Abstract]</t>
        </is>
      </c>
      <c r="B3" s="4" t="inlineStr">
        <is>
          <t xml:space="preserve"> </t>
        </is>
      </c>
    </row>
    <row r="4">
      <c r="A4" s="4" t="inlineStr">
        <is>
          <t>Trade Accounts and Other Receivables, Contract Liabilities and Prepayments</t>
        </is>
      </c>
      <c r="B4" s="4" t="inlineStr">
        <is>
          <t>11 Trade Accounts and Other Receivables, Contract Liabilities
and Prepayments Trade Accounts Receivables
2024 2023
Trade accounts receivables 18,255,293 19,171,243
Less: Expected credit losses (15,039,662 ) (18,202,132 )
Less: Write-off Nil (927,519 )
3,215,631 41,592 The age analysis of trade accounts
receivables as at the end of the reporting period was as follows:
Gross carrying amount Expected credit loss Expected credit loss rate
2024 2023 2024 2023 2024 2023
Current 636,305 3,566,177 Nil (3,524,585 ) 0 % 99 %
More than 30 days past due 882 1,114,733 Nil (1,114,733 ) 0 % 100 %
More than 60 days past due Nil 2,228,819 Nil (2,228,819 ) 0 % 100 %
More than 120 days past due Nil 1,652,053 Nil (1,652,053 ) 0 % 100 %
More than 150 days past due 17,618,106 9,681,942 (15,039,662 ) (9,681,942 ) 85 % 100 %
18,255,293 18,243,724 (15,039,662 ) (18,202,132 ) Set out below is the movement in the allowance
for expected credit losses of trade accounts receivables:
2024 2023
As at 1 January 18,202,132 Nil
Provision for expected credit losses 151,068 18,202,132
Reversal of expected credit losses (3,313,538 ) Nil
As at 31 December 15,039,662 18,202,132
a) As at December 31, 2024, ECL of USD 15,039,662 (2023: USD 14,888,594) due from a single international
customer, net of credit notes issued for tanks novated back by BPGIC FZE due to the default in payment within the same year. In order
to ascertain an event of potential credit loss from this customer, the Management performed an assessment of any circumstances of which
the Group are aware regarding this customer’s inability to meet its financial obligations including:
● ongoing
negotiations with the customer and the expected recoverability. and
● the
failure of a debtor to engage in a repayment plan with the Group.
b) As at December 31, 2023, ECL of USD 3,313,538 relates to amounts due from a UAE based customer, against
which the management has filed a court case and received a verdict in its favor, as per Dubai International Arbitration Centre (DIAC)
court verdict received in July 2024. Consequently, the Group reversed expected credit losses of USD 3,313,538 in 2024. This reversal was
recorded in General and Administration Expenses. The Group has received USD 1,497,414 from this customer as of the date of approval of
these financial statements.
c) Also, during 2023 the management decided to write-off trade
accounts receivables amounting USD 927,519 as there was no reasonable expectation of recovery (2024: nil
d) For explanation on the Group credit risk management process,
refer Note 24.
e) Trade receivables are non-interest bearing. Contract Liabilities At December 31, 2024, the Group had contract liabilities
of USD 4,208,137 related to storage services (2023: USD 2,539,404). The increase in 2024 was due to the renewal of some contracts. Set out below is the movement in the contract
liabilities:
2024 2023
As at 1 January 2,539,404 6,222,055
Deferred during the year 72,850,592 98,362,872
Recognised as revenue during the year (71,181,859 ) (102,045,523 )
As at 31 December 4,208,137 2,539,404 Revenue recognized during the year from the amount
included in contract liabilities at the beginning of the period. Other Receivables, Prepayments and Other Income
2024 2023
Litigation and interest receivables 1,792,252 Nil
VAT receivables 661,737 794,023
Due from related parties (Note 21) 534,993 327,437
Prepaid expenses 292,664 407,563
Advance to employees 8,349 7,481
Other receivables and prepayments 314,184 311,464
Less: Write-off other receivables and prepayments (272,257 ) Nil
3,331,922 1,847,968 Based on the DIAC court verdict received in July
2024 (Note 11b), the Group was awarded interest on overdue charges and recovery of other legal costs from a UAE based customer, amounting
to USD 1,619,416. In addition, interest income of USD 172,836 was recognized during 2024 as post-award interest in accordance with the
court verdict. The gain and interest income have been recorded under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2 Property, Plant and Equipment
Buildings Installations Other Tanks Capital Right of Total
Cost:
As at January 1, 2024 30,966,603 179,536,861 1,609,865 155,041,198 52,971,792 84,989,427 505,115,746
Additions Nil Nil 24,880 1,156,381 10,583,556 Nil 11,764,817
Transfers from capital work in progress Nil Nil Nil 1,162,735 (1,162,735 ) Nil Nil
As at December 31, 2024 30,966,603 179,536,861 1,634,745 157,360,314 62,392,613 84,989,427 516,880,563
Accumulated Depreciation:
As at January 1, 2024 7,067,282 27,444,202 894,781 12,653,981 Nil 7,602,258 55,662,504
Charge for the year 1,238,664 7,578,442 234,898 3,120,254 Nil 1,419,833 13,592,091
As at December 31, 2024 8,305,946 35,022,644 1,129,679 15,774,235 Nil 9,022,091 69,254,595
Net Book Value:
As at December 31, 2024 22,660,657 144,514,217 505,066 141,586,079 62,392,613 75,967,336 447,625,968
As at December 31, 2023 23,899,321 152,092,659 715,084 142,387,217 52,971,792 77,387,169 449,453,242 Capital work in progress as of
December 31, 2024, mostly relates to the Group’s cost pertaining to the Early Preparation Works and Terminal Connectivity under development.
As of the reporting date, the estimated overall progress of the BPGIC Phase 3 (storage) tank project is approximately 22%. The construction
project is expected to be completed by the end of 2026. Land lease agreement and the moveable
assets of the Group are pledged as security against borrowings obtained in 2020 (Note 15). Total amount of borrowing costs
capitalised during the year ended December 31, 2024, was USD 8,585,234 (December 31, 2023: USD 7,820,010). It includes an amount of USD
7,659,136 related to finance charge of lease liabilities and an amount of USD 926,098 related to depreciation charge on right-of-use asset
capitalised. The rate used to determine the amount of borrowing costs eligible for capitalisation was 13%. The depreciation charge for the
year is allocated to the consolidated statement of comprehensive income (within profit and loss) and capital work in progress as follows:
2024 2023
Direct costs (Note 7) 12,665,993 12,656,056
CWIP 926,098 910,644
13,592,091 13,566,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13 Derivative Financial Instruments
2024 2023
Call option 2,260,336 5,610,000
2,260,336 5,610,000 On September 24, 2020, the Group issued
long term fixed interest rate senior secured bonds of USD 200,000,000 to private investors with a face value of USD 1 at an issue price
of USD 0.95 (Note 15). The Group has the option to redeem the bonds in full or in part any time after September 24, 2023 (the “call
option”). The call option represents an embedded derivative that has been separated from the host contract and separately valued. In 2024 management assessed the value
of the call option and classified of USD 3,349,664 (2023: USD 3,653,296) as change in fair value of derivative financial instrument in
the consolidated statement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ansal &amp; Co LLP</t>
        </is>
      </c>
    </row>
    <row r="5">
      <c r="A5" s="4" t="inlineStr">
        <is>
          <t>Auditor Firm ID</t>
        </is>
      </c>
      <c r="B5" s="4" t="inlineStr">
        <is>
          <t>2807</t>
        </is>
      </c>
    </row>
    <row r="6">
      <c r="A6" s="4" t="inlineStr">
        <is>
          <t>Auditor Location</t>
        </is>
      </c>
      <c r="B6" s="4" t="inlineStr">
        <is>
          <t>New Delhi, India</t>
        </is>
      </c>
    </row>
    <row r="7">
      <c r="A7" s="4" t="inlineStr">
        <is>
          <t>Auditor Opinion [Text Block]</t>
        </is>
      </c>
      <c r="B7" s="4" t="inlineStr">
        <is>
          <t>Opinion on the Consolidated Financial Statements We have audited the accompanying consolidated statement of financial
position of Brooge Energy Limited (the “Company”) and its subsidiaries (the “Group”) as of December 31, 2024,
the related consolidated statement of comprehensive income and, changes in equity and cash flows for the year ended December 31, 2024,
and the related notes (collectively referred to as the “consolidated financial statements”). In our opinion, the consolidated
financial statements present fairly, in all material respects, the consolidated financial position of the Group as of December 31, 2024,
and the results of its operations and its cash flows for the years ended, in conformity with International Financial Reporting Standards. We also have audited, in accordance with the standards of the Public
Company Accounting Oversight Board (United States) (PCAOB), the Group’s internal control over financial reporting as of December
31, 2024, based on criteria established in Internal Control—Integrated Framework (2013) issued by the Committee of Sponsoring Organizations
of the Treadway Commission (COSO), and our report dated April 29, 2025, expressed an adverse opini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Contractor</t>
        </is>
      </c>
      <c r="B1" s="2" t="inlineStr">
        <is>
          <t>12 Months Ended</t>
        </is>
      </c>
    </row>
    <row r="2">
      <c r="B2" s="2" t="inlineStr">
        <is>
          <t>Dec. 31, 2024</t>
        </is>
      </c>
    </row>
    <row r="3">
      <c r="A3" s="3" t="inlineStr">
        <is>
          <t>Advances to Contractor [Abstract]</t>
        </is>
      </c>
      <c r="B3" s="4" t="inlineStr">
        <is>
          <t xml:space="preserve"> </t>
        </is>
      </c>
    </row>
    <row r="4">
      <c r="A4" s="4" t="inlineStr">
        <is>
          <t>Advances to Contractor</t>
        </is>
      </c>
      <c r="B4" s="4" t="inlineStr">
        <is>
          <t>14 Advances to Contractor
2024 2023
Advances to contractor Nil 15,210,262
Write-off (Note 8) Nil (15,006,262 )
Nil 204,000 In 2024, the Group capitalized USD
204,000 in Property, plant and equipment. The above amounts in 2023 represents payments made to Audex Fujairah LL FZE and Audex Pte Ltd,
Singapore (together “Audex”) for the construction of the Group’s Fujairah Terminal, which were assessed and written-off
in 2023 after reconciling the books of accounts with the long-standing EPC partner Aude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15 Borrowings Maturity 2024 2023 Current borrowings Current portion of Bonds On demand 148,900,000 160,100,000 Current portion of Term loan 396,134 396,134 149,296,134 160,496,134 Non-current borrowings Non-current portion of Term loan 2028 990,335 1,386,469 990,335 1,386,469 Total borrowings 150,286,469 161,882,603 Bonds As at December 31, 2024, the bonds
are classified as current as the Company is in technical breach of certain covenants under the Bond Terms and repayment schedule. These
breaches do not constitute payment defaults as the Group has always met the coupon and instalment payments as per the Bond Terms. Bonds Coupon Effective Maturity date 2024 2023 USD 200,000,000 bond net of transaction costs 8.50 % 10.57 % Refer note below 148,900,000 160,100,000 On September 24, 2020, BPGIC FZE issued
long term fixed interest rate senior secured bonds of USD 200,000,000 to private investors with a face value of USD 1 at an issue price
of USD 0.95. The Group can issue further bonds of up to USD 50,000,000 under identical terms except issue price that can be above or below
the nominal amount, subject to certain conditions. The proceeds of the bonds of USD 186,000,000 net of USD 4,000,000 of transaction costs
were drawn down during November 2020. In accordance with the terms of the bonds, the proceeds were used to settle the existing term loans
and promissory notes. The amount of USD 85,000,000 were transferred to a Construction account to be used solely to fund the remaining
phase 2 construction costs. The balance proceeds were used for general corporate purposes. The bonds will be repaid in semi-annual
payments of USD 7,000,000 starting September 2021 until March 2025, and one bullet repayment of USD 144,000,000 in September 2025. Interest
will accrue at a coupon rate of 8.5% and will be payable semi-annually in March and September each year. The Group has the option to redeem
the bonds in full or in part any time after September 24, 2023 (the “call option”). The call option represents an embedded
derivative that has been separated from the host contract and separately valued. On December 31, 2024, the management assessed the value
of the call option of USD 2,260,336 (December 31, 2023: USD 5,610,000) (Note 13). The bonds are secured by:
(i) Pledge over all the existing and future shares of BPGIC FZE;
(ii) Assignment of rights and pledge over the balance in the Earnings
account;
(iii) Pledge over the balance in the Liquidity account, the Debt
Service Retention account and the Construction Funding account;
(iv) Pledge over moveable assets of BPGIC FZE and its subsidiaries;
(v) Security assignment of commercial contracts related to phase
I and phase II, land lease agreement, port facilities agreement and EPC construction contract;
(vi) Security assignment over insurance contracts for phase I
terminal, phase II terminal and admin building;
(vii) Security assignment over group and intercompany loans; and
(viii) Corporate guarantee from Brooge Energy Limited. The bond agreement also restricts BPGIC
FZE from making any distributions other than in the form of an inter-company loan for phase III construction. Under the bond agreement, BPGIC FZE is subject
to the following financial covenants during the term of the bonds:
(i) Minimum Liquidity: BPGIC FZE to maintain USD 8.5 million
in the Liquidity account;
(ii) Leverage Ratio: BPGIC FZE and its subsidiaries’ leverage
ratio not to exceed: (A) 5.5x at December 31, 2020; (B) 3.5x at December 31, 2021; and (C) 3.0x anytime thereafter; and
(iii) Working Capital: BPGIC FZE and its subsidiaries to maintain
a positive working capital. The bond agreement requires the Brooge Energy
Limited to comply with the following financial covenant:
(i) Maintain a minimum equity ratio of 25%. As of December 31, 2024, the Group
continued to be in technical breach of the requirements to comply with certain covenants as per Bond Terms. Even though the lenders did
not declare an event of default under the bond agreement, these breaches constituted events of default and could have resulted in the
lender requiring immediate repayment of the bonds. Term loan During 2022, the Group obtained a loan
facility from a commercial bank in UAE amounting to AED 8,730,000 (equivalent to USD 2,376,804) to partially finance the purchase of corporate
office for the Group in Dubai. The new facility carries interest at 3 months EIBOR + 4% margin (minimum 6.5% per annum) and is repayable
in 24 quarterly instalments commencing 6 months after the date of disbursement. The loan is secured by:
i. Corporate guarantee from Brooge Energy Limited.
ii. BPGIC Phase 3 Limited grants in favour of the commercial
bank a First Rank Degree Mortgage for a total mortgage of AED 13,000,000 of the corporate office.
iii. Rental income generated by the corporate office to be automatically
assigned to the commercial bank unless the parties agree otherwise in writing.
iv. Authority to debit account of BPGIC FZE.
v. Promissory note for the secured loan.
vi. Security cheque covering the total facility limit drawn by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Accounts Payables</t>
        </is>
      </c>
      <c r="B1" s="2" t="inlineStr">
        <is>
          <t>12 Months Ended</t>
        </is>
      </c>
    </row>
    <row r="2">
      <c r="B2" s="2" t="inlineStr">
        <is>
          <t>Dec. 31, 2024</t>
        </is>
      </c>
    </row>
    <row r="3">
      <c r="A3" s="3" t="inlineStr">
        <is>
          <t>Trade and Accounts Payables [Abstract]</t>
        </is>
      </c>
      <c r="B3" s="4" t="inlineStr">
        <is>
          <t xml:space="preserve"> </t>
        </is>
      </c>
    </row>
    <row r="4">
      <c r="A4" s="4" t="inlineStr">
        <is>
          <t>Trade and Accounts Payables</t>
        </is>
      </c>
      <c r="B4" s="4" t="inlineStr">
        <is>
          <t>16 Trade and Accounts Payables
2024 2023
Trade accounts payable 23,470,268 24,266,237
Capital accruals 5,615,601 5,615,601
Accrued interest on borrowings 3,469,162 3,519,648
Accrued expenses 5,239,291 1,512,726
VAT payable 721,564 339,397
SEC settlement obligation (Note 18) Nil 5,000,000
38,515,886 40,253,609 Trade and accounts payables (excluding
accrued interest on borrowings) are non-interest bearing and are normally settled on 60-day terms. On January 3, 2024, the Group paid
a penalty liability of USD 5,000,000 related to SEC settlement obligation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17 Lease liabilities
2024 2023
As at January 1 91,991,314 90,873,411
Interest on lease liabilities 10,801,250 9,996,046
Land rentals (9,055,917 ) (8,878,143 )
As at December 31 93,736,647 91,991,314
Current portion of lease liabilities 9,183,475 9,003,395
Non-current portion of lease liabilities 84,553,172 82,987,919 During 2013, the Group entered into
a land lease agreement with the Municipality of Fujairah (Fujairah Oil Industry Zone) for a period of 30 years, extendable for another
30 years at the option of the Group. The Group has concluded that they have the right-to-use of the asset and accordingly, recorded a
lease liability as per the requirements of IFRS 16. Given the use of the land, it is reasonably certain that the Group will continue to
lease the land till the end of the lease period (i.e. 60 years) and accordingly the below lease rentals cover a period up to 60 years
discounted at the rate of 9.5% as an incremental borrowing rate for the Group. Annual lease rental is increased by 2% on an annual basis
as per the agreement. During 2020, the Group entered into
a land lease agreement in respect of its Phase III project with Fujairah Oil Industry Zone for a period of 30 years, extendable for
another 30 years. Given the use of the land, it is reasonably certain that the Group will continue to lease the land till the end of
the lease period (i.e. 60 years) and accordingly the lease rentals cover a period up to 60 years discounted at the rate of 13% as an
incremental borrowing rate for the Group. The annual lease rental is increased by 2% on an annual basis and there is an initial
rent-free period of 18 months from the contrac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18 Other Payables
2024 2023
Brooge International Advisory LLC (BIA) 130,000,000 130,000,000
Accrued interest on BIA litigation 5,285,479 Nil
135,285,479 130,000,000 On May 27, 2022, the Group had not
been able to file the 2021 Form 20-F due to a non-public examination being conducted by the U.S. SEC regarding the consolidated financial
statements of the Group. Subsequently, the Audit Committee of the Board of Directors (the “Audit Committee”), engaged independent
counsel to conduct under its supervision, an internal examination into the Group’s revenue recognition practices and related matters.
As a result of the findings from this internal examination, on August 12, 2022, the Audit Committee, in consultation with the Group’s
management, concluded that the previously issued audited consolidated financial statements as of and for the periods ending December 31,
2020, 2019 and 2018, and the previously issued unaudited consolidated financial statements for interim periods therein and the six months
ended June 30, 2021, should no longer be relied upon. In connection with the internal examination,
the Group conducted a comprehensive review of the accounting policies, procedures, and internal controls related to revenue recognition.
All available customer contracts were assessed based on IFRS 15 Revenue from Contracts with Customers and IFRS 16 Leases. This review
identified that the funds received from a related party viz. M/s Al Brooge International Advisory LLC (“BIA”) do not qualify
to be recognised as revenue. Due to the qualitative nature of the matters identified in the Group’s internal examination, including
the number of years over which the nonqualified revenue was recognized the Group determined that it would be appropriate to rectify the
misstatements in the previously issued consolidated financial statements by restating such consolidated financial statements. Accordingly,
the amount of USD 74,253,965 which represents funds received from BIA, was reversed from revenue, and re-classified as Other payable under
Liabilities for the financial years from 2018 to 2020. The above changes pertaining to reversal
of Revenue and recognition of such amount under Other payable were accounted retrospectively in accordance with IAS 8. Pending its potential receipt of confirmation
or adequate supporting documentation from the party, the Group had taken a conservative approach to recognise this as a liability as at
reporting periods. On April 26, 2023, the Group filed
the Form 20-F for the financial years 2018 to 2022 and regained compliance with Nasdaq rules and regulations. Also, the Committee has decided to
be conservative on the BIA relationship and hence has considered BIA to be a related party throughout the years. Please refer to Note
21. On December 22, 2023, the Group reached
a settlement with the U.S. Securities and Exchange Commission (“SEC”) related to alleged fraudulent accounting and offering
conduct by the Group. Pursuant to the SEC administrative order, which was entered on December 22, 2023, and which centers on the consolidated
financial statements that have since been restated by the Group, Brooge Energy Limited fined to pay a civil money penalty of USD 5,000,000.
The Group has taken the view that presenting the penalty in its consolidated financial statements reflects the substance of those transactions,
which were related to the Group. On January 3, 2024, the Group fully paid the penalty imposed (Note 16). The administrative order resolved
the SEC’s proceedings related to the Group. Litigation settlement On December 27, 2023, the Group was
served with the UAE court order following a case brought forward by BIA. As a precautionary measure, the Court ordered the imposition
of precautionary hold on the movable and immovable funds and also appointed a Judicial Guardian over the Group. On March 5, 2024, the Federal Supreme
Court (equivalent of the Court of Cassation) in the United Arab Emirates rejected the appeals filed by legal team of the Group, relating
to the claim and demand for payment from BIA. As a result of the Court’s decision dated March 5, 2024, the Group was ordered to
pay USD 130 million, plus four percent interest per annum from December 26, 2023, until the date of payment to BIA. Accordingly, additional
provision of USD 55,746,035 was recognized in these consolidated financial statements. USD 74.3 million of the total amount corresponds
to liability already recognised in prior periods, while USD 55.7 million corresponds to additional obligations imposed by the Court. For the year ended 2024, the Group
accrued interest of USD 5,285,479 related to this litigation (Note 9). The legal team of the Group is negotiating
with BIA on the execution of payment details and continues to seek alternative ways to discharge this liability by exchange or modification
of liability or the recognition of a liability as equity contribution. Pending final outcome of such negotiations the amount due to BIA
continues to be disclosed as other payable as per the order of Federal Supreme Court and will be reclassified in accordance with the agreement
as and when it is exec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12 Months Ended</t>
        </is>
      </c>
    </row>
    <row r="2">
      <c r="B2" s="2" t="inlineStr">
        <is>
          <t>Dec. 31, 2024</t>
        </is>
      </c>
    </row>
    <row r="3">
      <c r="A3" s="3" t="inlineStr">
        <is>
          <t>Derivative Warrant Liability [Abstract]</t>
        </is>
      </c>
      <c r="B3" s="4" t="inlineStr">
        <is>
          <t xml:space="preserve"> </t>
        </is>
      </c>
    </row>
    <row r="4">
      <c r="A4" s="4" t="inlineStr">
        <is>
          <t>Derivative Warrant Liability</t>
        </is>
      </c>
      <c r="B4" s="4" t="inlineStr">
        <is>
          <t>19 Derivative Warrant Liability
2024 2023
Issuance of 21,228,900 warrants in connection with merger 314,188 4,245,780
Fair value remeasurement of derivative warrant liability (314,188 ) (3,931,592 )
Nil 314,188 In accordance with IAS 32, a contract
to issue a variable number of shares fails to meet the definition of equity and must instead be classified as a derivative liability and
measured at fair value with changes in fair value recognized in the consolidated statement of comprehensive income at each reporting date.
The derivative liabilities will ultimately be converted into the Group’s equity (ordinary shares) when the warrants are exercised
or will be extinguished on the expiry of the outstanding warrants and will not result in the outlay of any cash by the Group. In connection with the completion of
the business combination on December 20, 2019, each of Twelve Sea’s 21,229,000 outstanding warrants were converted into the Group’s
warrants at 1:1 ratio. The warrants allow the holder to subscribe for the ordinary shares of the Company at 1:1 basis at an exercise price
of USD 11.50. The warrants shall lapse and expire after five years from the closing of the business combination. The holders of the warrants
issued pursuant to the business combination may elect, if the Group does not have an effective registration statement or the prospectus
contained therein is not available for the issuance of the warrant shares to the holder, in lieu of exercising the warrants for cash,
a cashless exercise option to receive a variable number of common shares. At initial recognition on December
20, 2019, the Group recorded a derivative warrant liability of USD 16,983,200 based on the quoted price on December 20, 2019, of USD 0.8
per warrant and then revalued at USD 0.74 at December 31, 2019 resulting in a fair value gain of USD 1,273,740 and a warrant derivative
liability of USD 15,709,460. These warrants were accounted for as part of the consideration transferred under IFRS 2. On May 14, 2020, holders of 100 warrants
have exercised their rights through cash exercise and converted the warrants into ordinary shares. In 2024 the derivative warrant liabilities
reached their expiration in December 2024 and are no longer outstanding. At December 31, 2023, the Group recorded
a derivative warrant liability of USD 314,188 which resulted in a gain on revaluation of derivative warrant liability for the year ended
December 31, 2023 of USD 3,931,5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Share Premium and Statutory Reserve</t>
        </is>
      </c>
      <c r="B1" s="2" t="inlineStr">
        <is>
          <t>12 Months Ended</t>
        </is>
      </c>
    </row>
    <row r="2">
      <c r="B2" s="2" t="inlineStr">
        <is>
          <t>Dec. 31, 2024</t>
        </is>
      </c>
    </row>
    <row r="3">
      <c r="A3" s="3" t="inlineStr">
        <is>
          <t>Share Capital, Share Premium and Statutory Reserve [Abstract]</t>
        </is>
      </c>
      <c r="B3" s="4" t="inlineStr">
        <is>
          <t xml:space="preserve"> </t>
        </is>
      </c>
    </row>
    <row r="4">
      <c r="A4" s="4" t="inlineStr">
        <is>
          <t>Share Capital, Share Premium and Statutory Reserve</t>
        </is>
      </c>
      <c r="B4" s="4" t="inlineStr">
        <is>
          <t>20 Share Capital, Share Premium and Statutory Reserve
No. of Shares USD
Authorized
Ordinary shares 450,000,000 450,000,000
Share Capital
As at December 31, 2023 88,035,353 8,804
Change 1,552,500 155
As at December 31, 2024 89,587,853 8,959 Ordinary shares held in escrow (20,000,000
shares held by BPGIC PLC) have been excluded from the share capital in the table above. 1,552,500 shares that had been previously held
in escrow on behalf of the original founders of Twelve Seas and excluded from the share capital were transferred to a third party. These
shares were subsequently released into the public float, resulting in an increase to the number of outstanding shares and the share capital. 20,000,000 shares will be released
upon the satisfaction of certain financial milestones and share price targets below the release or forfeiture of these shares in the future
will not have an effect on the equity of the Group. One-half (½) of the Escrow Property
shall become vested and no longer subject to forfeiture, and be released to the seller, in the event that either: (a) the Annualized EBITDA
(as defined in the Escrow Agreement) for any full fiscal quarter during the Escrow Period (beginning with the first full fiscal quarter
beginning after the Closing) (an “Escrow Quarter”) equals or exceeds USD 175,000,000 or (b) at any time during the Escrow
Period, the closing price of the Brooge Energy Limited ordinary shares equals or exceeds USD 12.50 per share (subject to equitable adjustment)
for any ten (10) Trading Days (as defined in the Escrow Agreement) within any twenty (20) Trading Day period during the Escrow Period. All Escrow Property remaining in the
Escrow Account shall become vested and no longer subject to forfeiture, and be released to the seller, in the event that either: (a) the
Annualized EBITDA for any Escrow Quarter equals or exceeds USD 250,000,000 or (b) at any time during the Escrow Period, the closing price
of the Brooge Energy Limited ordinary shares equals or exceeds USD 14.00 per share (subject to equitable adjustment) for any ten (10)
Trading Days within any twenty (20) Trading Day period during the Escrow Period. The Escrow Period represents the period commencing from
the closing until the end of the twentieth (20th) fiscal quarter after the commencement date of the first full fiscal quarter beginning
after the closing. Escrow period was extended further for 10 years.
Share Premium 2024 2023
As at January 1 101,777,058 101,777,058
As at December 31 101,777,058 101,777,058 As required by the Articles of Association
of BPGIC FZE, 10% of the profit for the year must be transferred to the statutory reserve. As at December 31, 2024, the statutory reserve
equals to USD 680,643 (2023: USD 680,6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 [Abstract]</t>
        </is>
      </c>
      <c r="B3" s="4" t="inlineStr">
        <is>
          <t xml:space="preserve"> </t>
        </is>
      </c>
    </row>
    <row r="4">
      <c r="A4" s="4" t="inlineStr">
        <is>
          <t>Transactions with Related Parties</t>
        </is>
      </c>
      <c r="B4" s="4" t="inlineStr">
        <is>
          <t>21 Transactions with Related Parties Related parties represent associated
companies, shareholders, directors and key management personnel of the Group, and entities controlled, jointly controlled or significantly
influenced by such parties. Pricing policies and terms of these transactions are approved by the Group’s audit committee. Transactions with related parties
2024 2023
Interest on BIA litigation 5,285,479 Nil
Key management personnel remuneration 1,132,856 1,184,300
End of service benefits expense for key management 44,759 202,295
Transactions with related parties (corporate service fees, professional services etc.) 207,711 182,799 Related party balances as at the year-end are classified as under: Related Party Classification 2024 2023 BPGIC Holdings Limited Shareholder’s account (Equity) 70,391,942 70,391,787 Due from related parties (shareholder) 348,665 210,322 HBS Investments LP Due from related parties (shareholder) 24,844 11,430 H Capital International LP Due from related parties (shareholder) 24,457 11,043 O2 Investments Limited as GP Due from related parties (shareholder) 21,398 10,851 SBD International LP Due from related parties (shareholder) 64,919 51,067 SD Holding Limited as GP Due from related parties (shareholder) 29,557 22,118 Gyan Investments Ltd Due from related parties (shareholder) 21,153 10,606 End of service benefits for key management personnel Employees’ end of service benefits 51,866 46,234 Salary payables for key management personnel Trade and accounts payables 93,750 150,814 Brooge International Advisory LLC Other payable (other related parties) 135,285,479 130,000,000 BIA In order to determine whether there exists a related party relationship
with BIA in accordance to Paragraph (9) of International Accounting Standards (IAS 24). The Group considered the following:
● Clause
3.4(v) of the Audit Committee (the “Committee”) Charter requires that the Committee review and approve all related-party
transactions, defined as those transactions required to be disclosed under Item 7(b) of Form 20-F and NASDAQ Corporate Governance Rule
5630.
● Clause
3 of the Related Party Transactions Policy of the Company states that, it is the responsibility of the Audit Committee to administer
the Related Party Transactions Policy.
● Commercial
license of BIA with issue date of February 11, 2019, which mentions Mrs. Hind (considered as one of the UBO for the Company) as a Partner
in BIA.
● Commercial
license of BIA with issue date of February 10, 2020, which reflects the change in ownership of BIA, with Mrs. Hind now being removed
as a Partner in BIA.
● Commercial
license of BIA with issue date of April 12, 2021, which does not mention Mrs. Hind as a Partner for BIA. It is noted that Mrs. Hind has left
BIA in her capacity as a shareholder somewhere between November 2019 and February 2020. The Committee has decided to be conservative
on the BIA relationship and hence has considered BIA to be a related party throughout the years until further supporting documentation
is obtained to prove otherwi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2 Commitments and Contingencies
2024 2023
Bond waiver fees* Nil 4,300,000
Capital commitments within one year** 2,964,000 2,964,000
2,964,000 7,264,000
* As explained in Note 15, the Group is in technical breach
of certain covenants under the Bond Terms and is in discussion with certain significant bondholders for a waiver and expects to incur
waiver fees. Further it should be noted that these Breaches do not constitute payment defaults as the Group has always met the Coupon
and Instalment payments as per the Bond Terms.
** Capital commitments relate to construction project relating
to interconnection of pipelines between the Group’s existing facilities and the Group’s project Phase III early preparation
works in Fujairah. Class Action Lawsuit On February 5, 2024, a class action
complaint was filed in the United States District Court for the Central District of California by Eric White against Brooge Energy Limited.
The class action complaint contains substantial allegations concerning the materially false and misleading statements issued during the
class period similar to those addressed in the Order Instituting Cease and Desist Proceedings, Pursuant to Section 8A of the Securities
Act of 1933 and Section 21C of the Securities Exchange Act of 1934, Making Findings, and Imposing Cease-And-Desist Orders entered by the
United States Securities and Exchange Commission on December 22, 2023 In The Matter of Brooge Energy Limited. Since the filing of the
first amended complaint, Neil Richardson and Stephen N. Cannon have been voluntarily dismissed, the district court granted Brooge’s
motion to postpone the disposition of defendants’ motions to dismiss pending the plaintiff’s service of the remaining defendants,
and counsel for Saleh Yammout accepted service of the first amended complaint on his behalf. The exposure amount cannot be reliably
assessed at this stage. Accordingly, no provisions have been made related to this lawsuit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3 Earnings Per Share Basic EPS is calculated by dividing
the profit / (loss) for the year attributable to ordinary equity holders of the parent by the weighted average number of ordinary shares
outstanding during the year. Diluted EPS is calculated by dividing
the profit /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2024 2023
Profit / (loss) attributable to ordinary equity holders of the parent 4,438,910 (48,328,195 )
Weighted average number of ordinary shares 89,587,853 88,035,353
Basic and diluted earnings / (loss) per share 0.05 (0.55 ) As part of the business combination
warrants and ordinary shares subjected to escrow have been issued. In the calculation of diluted earnings per shares, the warrants have
been excluded as the average market price of ordinary shares during the period exceeded the exercise price of the warrants i.e. they are
not in the money. The number of contingently issuable
shares (20,000,000 escrow shares) to be included in the diluted earnings per shares calculation is based on the number of shares that
would be issuable if the end of the period were the end of the Escrow Period. No ordinary shares would have been issuable on December
31, 2024, as the conditions attached to the escrow shares have not been met at reporting date. As a result, the escrow shares have been
excluded from the calculation of diluted earnings per share for December 31, 2024, and the weighted average number of ordinary shares
for basic earnings per share and diluted earnings per shares are the sa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Comprehensive Income - USD ($)</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76472340</v>
      </c>
      <c r="C4" s="6" t="n">
        <v>105695648</v>
      </c>
    </row>
    <row r="5">
      <c r="A5" s="4" t="inlineStr">
        <is>
          <t>Direct costs</t>
        </is>
      </c>
      <c r="B5" s="5" t="n">
        <v>-29960492</v>
      </c>
      <c r="C5" s="5" t="n">
        <v>-23755056</v>
      </c>
    </row>
    <row r="6">
      <c r="A6" s="4" t="inlineStr">
        <is>
          <t>Gross profit</t>
        </is>
      </c>
      <c r="B6" s="5" t="n">
        <v>46511848</v>
      </c>
      <c r="C6" s="5" t="n">
        <v>81940592</v>
      </c>
    </row>
    <row r="7">
      <c r="A7" s="4" t="inlineStr">
        <is>
          <t>Other income</t>
        </is>
      </c>
      <c r="B7" s="5" t="n">
        <v>2102699</v>
      </c>
      <c r="C7" s="5" t="n">
        <v>189857</v>
      </c>
    </row>
    <row r="8">
      <c r="A8" s="4" t="inlineStr">
        <is>
          <t>Change in estimated fair value of derivative warrant liability</t>
        </is>
      </c>
      <c r="B8" s="5" t="n">
        <v>314188</v>
      </c>
      <c r="C8" s="5" t="n">
        <v>3931592</v>
      </c>
    </row>
    <row r="9">
      <c r="A9" s="4" t="inlineStr">
        <is>
          <t>General and administration expenses</t>
        </is>
      </c>
      <c r="B9" s="5" t="n">
        <v>-15874911</v>
      </c>
      <c r="C9" s="5" t="n">
        <v>-54075686</v>
      </c>
    </row>
    <row r="10">
      <c r="A10" s="4" t="inlineStr">
        <is>
          <t>Finance costs</t>
        </is>
      </c>
      <c r="B10" s="5" t="n">
        <v>-25233924</v>
      </c>
      <c r="C10" s="5" t="n">
        <v>-20915219</v>
      </c>
    </row>
    <row r="11">
      <c r="A11" s="4" t="inlineStr">
        <is>
          <t>Litigation settlement</t>
        </is>
      </c>
      <c r="B11" s="4" t="inlineStr">
        <is>
          <t xml:space="preserve"> </t>
        </is>
      </c>
      <c r="C11" s="5" t="n">
        <v>-55746035</v>
      </c>
    </row>
    <row r="12">
      <c r="A12" s="4" t="inlineStr">
        <is>
          <t>Changes in fair value of derivative financial instruments</t>
        </is>
      </c>
      <c r="B12" s="5" t="n">
        <v>-3349664</v>
      </c>
      <c r="C12" s="5" t="n">
        <v>-3653296</v>
      </c>
    </row>
    <row r="13">
      <c r="A13" s="4" t="inlineStr">
        <is>
          <t>Profit / (loss) before tax</t>
        </is>
      </c>
      <c r="B13" s="5" t="n">
        <v>4470236</v>
      </c>
      <c r="C13" s="5" t="n">
        <v>-48328195</v>
      </c>
    </row>
    <row r="14">
      <c r="A14" s="4" t="inlineStr">
        <is>
          <t>Income tax expense</t>
        </is>
      </c>
      <c r="B14" s="5" t="n">
        <v>-31326</v>
      </c>
      <c r="C14" s="4" t="inlineStr">
        <is>
          <t xml:space="preserve"> </t>
        </is>
      </c>
    </row>
    <row r="15">
      <c r="A15" s="4" t="inlineStr">
        <is>
          <t>Profit / (loss) for the year</t>
        </is>
      </c>
      <c r="B15" s="5" t="n">
        <v>4438910</v>
      </c>
      <c r="C15" s="5" t="n">
        <v>-48328195</v>
      </c>
    </row>
    <row r="16">
      <c r="A16" s="4" t="inlineStr">
        <is>
          <t>Other comprehensive income</t>
        </is>
      </c>
      <c r="B16" s="4" t="inlineStr">
        <is>
          <t xml:space="preserve"> </t>
        </is>
      </c>
      <c r="C16" s="4" t="inlineStr">
        <is>
          <t xml:space="preserve"> </t>
        </is>
      </c>
    </row>
    <row r="17">
      <c r="A17" s="4" t="inlineStr">
        <is>
          <t>Total comprehensive income / (loss) for the year</t>
        </is>
      </c>
      <c r="B17" s="6" t="n">
        <v>4438910</v>
      </c>
      <c r="C17" s="6" t="n">
        <v>-48328195</v>
      </c>
    </row>
    <row r="18">
      <c r="A18" s="4" t="inlineStr">
        <is>
          <t>Basic earnings / (loss) per share (in Dollars per share)</t>
        </is>
      </c>
      <c r="B18" s="7" t="n">
        <v>0.05</v>
      </c>
      <c r="C18" s="7" t="n">
        <v>-0.55</v>
      </c>
    </row>
    <row r="19">
      <c r="A19" s="4" t="inlineStr">
        <is>
          <t>Diluted earnings / (loss) per share (in Dollars per share)</t>
        </is>
      </c>
      <c r="B19" s="7" t="n">
        <v>0.05</v>
      </c>
      <c r="C19" s="7" t="n">
        <v>-0.55</v>
      </c>
    </row>
    <row r="20">
      <c r="A20" s="4" t="inlineStr">
        <is>
          <t>Adjusted EBITDA</t>
        </is>
      </c>
      <c r="B20" s="6" t="n">
        <v>54278122</v>
      </c>
      <c r="C20" s="6" t="n">
        <v>796932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and Policies</t>
        </is>
      </c>
      <c r="B1" s="2" t="inlineStr">
        <is>
          <t>12 Months Ended</t>
        </is>
      </c>
    </row>
    <row r="2">
      <c r="B2" s="2" t="inlineStr">
        <is>
          <t>Dec. 31, 2024</t>
        </is>
      </c>
    </row>
    <row r="3">
      <c r="A3" s="3" t="inlineStr">
        <is>
          <t>Financial Risk Management and Policies [Abstract]</t>
        </is>
      </c>
      <c r="B3" s="4" t="inlineStr">
        <is>
          <t xml:space="preserve"> </t>
        </is>
      </c>
    </row>
    <row r="4">
      <c r="A4" s="4" t="inlineStr">
        <is>
          <t>Financial Risk Management and Policies</t>
        </is>
      </c>
      <c r="B4" s="4" t="inlineStr">
        <is>
          <t xml:space="preserve">24 Financial Risk Management and Policies The main risks arising from the Group’s
financial instruments are interest rate risk, credit risk, currency risk and liquidity risk. Management reviews and agrees policies for
managing each of these risks which are summarized below. Interest Rate Risk Interest rate risk is the risk that
the fair value or future cash flows of a financial instrument will fluctuate because of changes in market interest rates. The Group’s
Bonds are issued at a fixed rate of interest. The Group’s exposure to the risk of changes in market interest rates relates primarily
to the Group’s secured loan with floating interest rates. The following table demonstrates the sensitivity
to a reasonably possible change in 3 months EIBOR, with all other variables held constant:
Increase/ (decrease) Effect on profit for the year
2024 +1 % 55,459
-1 % (55,459 )
2023 +1 % 71,304
-1 % (71,304 ) Currency Risk The Group does not have any significant
exposure to currency risk as most of its assets and liabilities are denominated in USD or AED (UAE Dirham) and AED is pegged to the USD. Credit Risk Credit risk is the risk that one party
to a financial instrument will fail to discharge an obligation and cause the other party to incur a financial loss. The Group is exposed
to credit risk on bank balances and receivables as reflected in the consolidated statement of financial position, with a maximum exposure
equal to the carrying amount of these instruments. Credit quality of the customer is assessed as part of contract negotiations. Outstanding
trade and other receivables are regularly monitored. At each reporting date, the Group assesses whether
financial assets not carried at fair value through profit or loss are credit impaired. A financial asset is ‘credit-impaired’
when one or more events that have a detrimental impact on the estimated future cash flows of the financial asset have occurred. Liquidity Risk Liquidity risk is the risk that the
Group will not be able to meet its financial obligations as they fall due. The Group’s approach to managing liquidity is to ensure, as
far as possible, that it will always have sufficient liquidity to meet its liabilities and obligations as and when they fall due without
having to face any losses which may adversely effect the Group’s financial position and reputation. The Group manages its liquidity risk
in relation to financial liabilities to ensure compliance with all covenants. The table below summarizes the maturity
profile of the Group’s financial liabilities at December 31 based on contractual undiscounted payments:
On demand Less than 3 3 to 12 1-5 years &gt; 5 years Total
As at December 31, 2024
Borrowings (including accrued interest) 152,358,319 133,695 386,231 1,126,506 Nil 154,004,751
Other payables 135,285,479 Nil Nil Nil Nil 135,285,479
Lease liabilities Nil 2,605,178 6,578,285 38,832,816 619,298,259 667,314,538
Trade and accounts payables (excluding accrued interest) Nil 35,046,724 Nil Nil Nil 35,046,724
287,643,798 37,785,597 6,964,516 39,959,322 619,298,259 991,651,492
As at December 31, 2023
Borrowings (including accrued interest) 163,606,250 127,882 373,983 1,550,206 Nil 165,658,321
Other payables 130,000,000 Nil Nil Nil Nil 130,000,000
Lease liabilities Nil 2,760,377 6,118,649 46,895,151 824,315,184 880,089,361
Trade and accounts payables (excluding accrued interest) Nil 36,733,961 Nil Nil Nil 36,733,961
Derivative warrant liability Nil Nil 314,188 Nil Nil 314,188
293,606,250 39,622,220 6,806,820 48,445,357 824,315,184 1,212,795,831 Changes In Liabilities Arising From Financing
Activities Below is the movement of liabilities
arising from financing activities of the Group for the years ended December 31:
As at Cash Cash Interest Others* As at
2024
Borrowings (including accrued interest) 165,402,251 Nil (14,396,134 ) (13,880,392 ) 16,629,906 153,755,631
Lease liabilities 91,991,314 Nil (6,370,879 ) Nil 8,116,212 93,736,647
2023
Borrowings (including accrued interest) 177,294,288 Nil (14,396,134 ) (15,102,898 ) 17,606,995 165,402,251
Lease liabilities 90,873,411 Nil (4,137,362 ) Nil 5,255,265 91,991,314
* The “Others” column mainly represents interest accrued,
amortizations and costs associated with the organization of borrowings. Capital Management The primary objective of the Group’s
capital management is to ensure that it maintains healthy capital ratios in order to support its business and maximize shareholder’s
value and to meet its loan covenants. The Group manages its capital structure
and makes adjustments to it, in light of changes in economic conditions. To maintain or adjust the capital structure, the Group may adjust
future distribution policy to shareholders, issue new shares or shareholders’ contributions. The Group monitors capital using a
gearing ratio, which is net debt divided by total capital plus net debt. The Group includes within net debt, the lease liabilities, borrowings,
and accrued interest, less restricted bank balances, cash and cash equivalents. Equity includes share capital, statutory reserve, retained
earnings / accumulated losses and shareholders’ accounts.
2024 2023
Borrowings (including accrued interest) 153,755,631 165,402,251
Lease liabilities 93,736,647 91,991,314
Less: restricted bank balances, cash and cash equivalents (28,845,746 ) (28,414,502 )
Net debt 218,646,532 228,979,063
Total equity 61,205,407 56,766,497
Total equity and net debt 279,851,939 285,745,560
Gearing ratio 78 % 80 % Adjusted Earnings Before Interest, Tax, Depreciation and Amortisation
(Adjusted EBITDA) Management has presented the
performance measure adjusted EBITDA because it monitors this performance measure at a consolidated level and it believes that this
measure is relevant to an understanding of the Group’s and the Group’s financial performance. Adjusted EBITDA is
calculated by adjusting net profit or loss to exclude the impact of taxation, interests, depreciation, amortisation, impairments,
expected credit losses, write-offs, changes in fair values, other non-cash, extraordinary and one-off items. Adjusted EBITDA is not a defined performance
measure in IFRS Accounting Standards. The Group’s definition of adjusted EBITDA may not be comparable with similarly titled performance
measures and disclosures by other entities. Reconciliation of adjusted EBITDA to profit or loss
2024 2023
Profit / (loss) before tax 4,470,236 (48,328,195 )
Adjustments for:
Depreciation of property, plant and equipment 7 12,665,993 12,656,056
Interest on borrowings 9 16,629,906 17,606,995
Interest on BIA 9 5,285,479 Nil
Interest on lease liabilities 9 3,142,114 3,086,680
Sublease costs and legal settlement 8, 9 7,853,049 Nil
Changes in fair value of derivative financial instruments 13 3,349,664 3,653,296
Asset retirement obligation - accretion expense 9 70,291 68,040
Litigation settlement 18 Nil 55,746,035
(Reversal) / provision of expected credit losses of trade accounts receivables 8 (3,162,470 ) 18,202,132
Write-off of advances to contractor 8, 14 Nil 15,006,262
SEC settlement charges 8 Nil 5,000,000
Write-off of other receivables 8 272,257 Nil
Write-off of trade accounts receivables 8 Nil 927,519
Legal costs 2,932,216 Nil
Other legal and professional costs 2,875,827 Nil
Other income (1,792,252 ) Nil
Change in estimated fair value of derivative warrant liability (314,188 ) (3,931,592 )
Adjusted EBITDA 54,278,122 79,693,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5 Segment Reporting The Group determines its operating
segments based on the nature of their operations. The performance of the operating segments is assessed by management on a regular basis. At the reporting dates, the Group has
only one reportable segment - oil storage and related services. The remaining operating segments (investment
properties and renewable energy) have been aggregated and presented as other operating segment due to their insignificance. Substantially all of the Group’s
operations and assets are located in the United Arab Emirates. The following table represents information
about revenues and net profit / (loss), assets and liabilities of operating segments of the Group for the years ended December 31, 2024,
and 2023:
Oil
storage and related services Other
operating segment Adjustments
and eliminations Consoli-dated Oil
storage and related services Other
operating segment Adjustments
and eliminations Consoli-dated
Revenue
External
customers 76,472,340 Nil Nil 76,472,340 105,695,648 Nil Nil 105,695,648
Inter-segment Nil 816,771 (816,771 ) Nil Nil 884,835 (884,835 ) Nil
Total
Revenue 76,472,340 816,771 (816,771 ) 76,472,340 105,695,648 884,835 (884,835 ) 105,695,648
Depreciation
of property, plant and equipment (13,147,925 ) (111,032 ) 592,964 (12,665,993 ) (13,289,473 ) (111,032 ) 744,449 (12,656,056 )
Interest
on borrowings (16,479,569 ) (150,337 ) Nil (16,629,906 ) (17,424,761 ) (182,234 ) Nil (17,606,995 )
Interest
on BIA (5,285,479 ) Nil Nil (5,285,479 ) Nil Nil Nil Nil
Interest
on lease liabilities (3,398,975 ) Nil 256,861 (3,142,114 ) (3,392,118 ) Nil 305,438 (3,086,680 )
Changes
in fair value of derivative financial instruments (3,349,664 ) Nil Nil (3,349,664 ) (3,653,296 ) Nil Nil (3,653,296 )
Asset
retirement obligation - accretion expense (70,291 ) Nil Nil (70,291 ) (68,040 ) Nil Nil (68,040 )
Litigation
settlement Nil Nil Nil Nil (55,746,035 ) Nil Nil (55,746,035 )
Reversal
/ (provision) of expected credit losses of trade accounts receivables 3,162,470 Nil Nil 3,162,470 (18,202,132 ) Nil Nil (18,202,132 )
Write-off
of other receivables (272,257 ) Nil Nil (272,257 ) Nil Nil Nil Nil
Write-off
of advances to contractor Nil Nil Nil Nil (15,006,262 ) Nil Nil (15,006,262 )
Write-off
of trade accounts receivables Nil Nil Nil Nil (927,519 ) Nil Nil (927,519 )
Other
income 1,792,252 Nil Nil 1,792,252 Nil Nil Nil Nil
Change
in estimated fair value of derivative warrant liability 314,188 Nil Nil 314,188 3,931,592 Nil Nil 3,931,592
Profit
/ (loss) for the year 4,065,138 340,718 33,054 4,438,910 (48,626,082 ) 65,830 232,057 (48,328,195 )
Assets
of the segment 557,172,227 3,519,788 (75,055,405 ) 485,636,610 559,911,354 3,371,209 (77,298,516 ) 485,984,047
Liabilities
of the segment 424,782,261 1,864,299 (2,215,357 ) 424,431,203 430,135,412 1,846,198 (2,764,060 ) 429,217,550
Other
disclosures
Capital
expenditures 5,535,296 Nil Nil 5,535,296 13,278,355 Nil Nil 13,278,355 Inter-segment revenues are eliminated
upon consolidation and reflected in the ‘adjustments and eliminations’ column. In 2024, the Group generated 86% of
its revenues from five major customers (2023: 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26 Fair Value of Financial Instruments Management considers that the fair
value of all financial assets and financial liabilities in the consolidated financial statements approximate their carrying amounts at
the reporting date. Derivative warrant liability is allocated
to Level 1 in the fair value hierarchy. The fair value has been determined in accordance with quoted price. Borrowings are allocated to
Level 2 in the fair value hierarchy. The fair value has been determined in accordance with generally accepted pricing models based on
a discounted cash flow analysis. All other financial instruments of the Group are allocated to Level 3 in the fair value hierarchy. There were no transfers between leve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7 Subsequent Events On October 3, 2023, Brooge Energy Limited
announced receiving a formal proposal submitted by Gulf Navigation Holdings PJSC (GulfNav), the Dubai Financial Market listed maritime
and shipping company, to acquire fully all of the businesses and assets from Brooge Energy Limited. On March 13, 2025, GulfNav shareholders
approved the acquisition at the General Assembly Meeting. Currently, Management is negotiating the terms and conditions of the deal with
the support of advis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ioritize cybersecurity risks with the same
diligence as other critical business risks and conduct regular reviews to ensure they align with our strategic objectives. Our leadership
team is actively engaged in the oversight and management of these risks, ensuring they are informed and prepared to respond to any incidents
that may arise. To strengthen our cybersecurity posture, we plan
to engage independent experts to conduct comprehensive assessments of our systems through security testing and audits. These evaluations
are instrumental in identifying vulnerabilities and ensuring compliance with industry standards. We actively incorporate the recommendations
provided by these experts to enhance our cybersecurity measures continuously. We rigorously assess the cybersecurity practices
of all third-party service providers with whom we collaborate. Regular reviews and monitoring are conducted to ensure that these vendors
adhere to established security standards. This proactive approach mitigates risks associated with third-party services, including cloud
providers and outsourced operations. To date, we have not experienced any significant
cybersecurity incidents. However, we remain vigilant in monitoring emerging threats and have implemented a robust incident response plan
designed to protect our operations and maintain customer trust in the event of an incident. Given the dynamic nature of cybersecurity
risks, we continually adapt our strategies to safeguard against potential disruptions to our business operations and financial performance,
in compliance with applicable regulatory requirement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o date, we have not experienced any significant
cybersecurity incidents.</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Our leadership
team is actively engaged in the oversight and management of these risks, ensuring they are informed and prepared to respond to any incidents
that may arise.</t>
        </is>
      </c>
    </row>
    <row r="10">
      <c r="A10" s="4" t="inlineStr">
        <is>
          <t>Cybersecurity Risk Management Expertise of Management Responsible [Text Block]</t>
        </is>
      </c>
      <c r="B10" s="4" t="inlineStr">
        <is>
          <t>To strengthen our cybersecurity posture, we plan
to engage independent experts to conduct comprehensive assessments of our systems through security testing and audits. These evaluations
are instrumental in identifying vulnerabilities and ensuring compliance with industry standards. We actively incorporate the recommendations
provided by these experts to enhance our cybersecurity measures continuous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Revenue Recognition Revenue is recognized when (or as)
performance obligations are satisfied, transferring control of services to the customer at an amount reflecting the consideration to which
the Group expects to be entitled. Revenue is net of discounts, credit notes and value added taxes. Monthly storage rates and prices for
other services are contractually agreed before the services are rendered and do not contain material variable components. When it is probable
that the future economic benefits will flow to the Group, the recognition in the statement of income is in proportion to the stage of
the rendered performance as at the end of the reporting period. The Group has a right to a consideration from a customer in an amount
that corresponds directly with the value to the customer of the entity’s services completed to date. Tank storage rentals, including minimum
guaranteed throughputs, are recognized on a straight-line basis over the contractual period during which the services are rendered. Revenues
from excess throughputs, heating / cooling, homogenization, product movements and other services are recognized when these services are
rendered. Customers simultaneously consume and benefit from the services at the moment that these are rendered, resulting in a situation
where revenue is recognized over time. The Group is acting as a principle in its contracts. Storage fees are invoiced upfront in
the month preceding the month to which the storage fees relate. Handling and other services are invoiced afterwards, based on the actual
usage. The Group recognizes reimbursable port
charges as revenue, as it acts as a principal in the arrangement. The corresponding expense is recorded under cost of sales. The Group
assesses that it controls the service before it is transferred to the customer and is responsible for fulfilling the obligation, supporting
the gross presentation of revenue.</t>
        </is>
      </c>
    </row>
    <row r="5">
      <c r="A5" s="4" t="inlineStr">
        <is>
          <t>Contract Liabilities</t>
        </is>
      </c>
      <c r="B5" s="4" t="inlineStr">
        <is>
          <t>Contract Liabilities A contract liability is recognised
if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t>
        </is>
      </c>
    </row>
    <row r="6">
      <c r="A6" s="4" t="inlineStr">
        <is>
          <t>Expenses</t>
        </is>
      </c>
      <c r="B6" s="4" t="inlineStr">
        <is>
          <t>Expenses Expenses are recognised as incurred
and reported in the consolidated statement of comprehensive income in the period to which they relate on an accrual basis.</t>
        </is>
      </c>
    </row>
    <row r="7">
      <c r="A7" s="4" t="inlineStr">
        <is>
          <t>Current and Non-Current Classification</t>
        </is>
      </c>
      <c r="B7" s="4" t="inlineStr">
        <is>
          <t>Current and Non-Current Classification The Group presents assets and liabilities
in the consolidated statement of financial position based on current / non-current classification. An asset is current when it is:
● Expected to be realized or intended to be sold or consumed
in the normal operating cycle
● Held primarily for the purpose of trading
● Expected to be realised within twelve months after the reporting
period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 There is no unconditional right to defer the settlement of
the liability for at least twelve months after the reporting period The Group classifies all other liabilities
as non-current.</t>
        </is>
      </c>
    </row>
    <row r="8">
      <c r="A8" s="4" t="inlineStr">
        <is>
          <t>Property, Plant and Equipment</t>
        </is>
      </c>
      <c r="B8" s="4" t="inlineStr">
        <is>
          <t>Property, Plant and Equipment Property, plant and equipment, is stated
at historical costs less accumulated depreciation and any accumulated impairment losses. Historical costs includes expenditure that is
directly attributable to bringing the assets to the location and condition necessary for it to be capable of operating in the manner intended
by the Management. The cost of replacing or addition to
an item of property, plant and equipment is recognised in the carrying amount of the item if it is probable that the future economic benefits
embodied within the part will flow to the Group and its cost can be measured reliably. The costs of day-to-day servicing of property,
plant and equipment are recognised in the profit or loss as incurred. Capital work under progress is stated at cost and subsequently transferred
to assets when it is available for use. Depreciation is charged to write off the cost
of assets using the straight-line method as follows:
Groups Useful life
Buildings 25
Tanks 50
Installations 20-25
Other Equipment 5
Right of use asset – Land (useful life as lease term) 60 The useful lives and depreciation method
are reviewed periodically to ensure that the year and method of depreciation are consistent with the pattern of economic benefits expected
to flow to the Group through the use of items of property, plant and equipment. The carrying amounts are reviewed at
each reporting date to assess whether they are recorded in excess of their recoverable amounts, and where carrying values exceed this
estimated recoverable amount, assets are written down to their recoverable amount, being the higher of their fair value less costs to
sell and their value in use. The gain or loss arising on the disposal
or retirement of an item of property, plant and equipment is determined as the difference between the sales proceeds and the carrying
amount of the asset and is recognised as profit or loss in the consolidated statement of comprehensive income.</t>
        </is>
      </c>
    </row>
    <row r="9">
      <c r="A9" s="4" t="inlineStr">
        <is>
          <t>Capital Work in Progress</t>
        </is>
      </c>
      <c r="B9" s="4" t="inlineStr">
        <is>
          <t>Capital Work in Progress Capital work in progress is stated
at cost, which represents costs for the design, development, procurement, construction and commissioning of the asset under development.
Cost includes borrowing cost capitalised and depreciation of the right of use asset during the construction phase. When the asset is in
the location and condition necessary to operate in the manner intended by management, capital work in progress is transferred to the appropriate
property, plant and equipment category and depreciated in accordance with the Group’s policies.</t>
        </is>
      </c>
    </row>
    <row r="10">
      <c r="A10" s="4" t="inlineStr">
        <is>
          <t>Impairment of Non-Financial Assets</t>
        </is>
      </c>
      <c r="B10" s="4" t="inlineStr">
        <is>
          <t>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t>
        </is>
      </c>
    </row>
    <row r="11">
      <c r="A11" s="4" t="inlineStr">
        <is>
          <t>Inventories</t>
        </is>
      </c>
      <c r="B11" s="4" t="inlineStr">
        <is>
          <t>Inventories Inventories are valued at the lower
of cost, determined on the basis of weighted average cost, and net realizable value. Costs are those expenses incurred in bringing each
item to its present location and condition. Net realisable value is valued at selling prices net of selling costs. Inventories comprise of spare parts
and consumables.</t>
        </is>
      </c>
    </row>
    <row r="12">
      <c r="A12" s="4" t="inlineStr">
        <is>
          <t>Borrowing Costs</t>
        </is>
      </c>
      <c r="B12" s="4" t="inlineStr">
        <is>
          <t>Borrowing Costs Borrowing costs directly attributable
to the acquisition, construction or production of an asset that necessarily takes a substantial period of time to get ready for its intended
use or sale are capitalised as part of the cost of the asset. All other borrowing costs are expensed in the period in which they occur.
Borrowing costs include interest and other costs that the Group incurs in connection with the borrowing of funds.</t>
        </is>
      </c>
    </row>
    <row r="13">
      <c r="A13" s="4" t="inlineStr">
        <is>
          <t>Leases</t>
        </is>
      </c>
      <c r="B13" s="4" t="inlineStr">
        <is>
          <t>Leases At inception of a contract, the Group
assesses whether the contract is, or contains, a lease. A contract is, or contains, a lease if the contract conveys the right to control
the use of an identified asset for a period of time in exchange for consideration. For a contract that is, or contains,
a lease, the Group accounts for each lease component within the contract as a lease separately from non-lease components of the contract.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a lease. Company as a lessor Leases where the Group does not transfer
substantially all the risks and benefits of ownership of the asset are classified as operating leases. Initial direct costs incurred in
negotiating an operating lease are added to the carrying amount of the leased asset and recognised over the lease term on the same bases
as rental income. Contingent rents are recognised as revenue in the period in which they are earned. Company as a lessee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significant change in circumstances that:
a) is within the control of the Group; and
b) affects whether the Group is reasonably certain to exercise
an option not previously included in its determination of the lease term, or not to exercise an option previously included in its determination
of the lease term. At the commencement date, the Group
recognises a right-of-use asset classified within property, plant and equipment and a lease liability classified separately on the consolidated
statement of financial position. Short-term leases and leases of
low-value assets The Group has elected not to recognize
right-of-use assets and lease liabilities for short-term leases that have a lease of 12 months or less and leases of low-value assets
when new. The Group recognizes the lease payments associated with these leases as an expense on a straight-line basis over the lease term. Right-of-use assets The right-of-use asset is initially
recognised at cost comprising of:
a) the amount of the initial measurement of the lease liability;
b) any lease payments made at or before the commencement date,
less any lease incentives received; c) any initial direct costs incurred by the Group; and
d) an estimate of costs to be incurred by the lessee in dismantling
and removing the underlying asset, restoring the site on which it is located or restoring the underlying asset to the condition required
by the terms and conditions of the lease. These costs are recognised as part of the cost of the right-of-use asset when the Group incurs
an obligation for these costs. The obligation for these costs is incurred either at the commencement date or as a consequence of having
used the underlying asset during a particular period. After initial recognition, the Group
amortises the right-of-use asset over the term of the lease. In addition the right of use asset is periodically reduced by impairment
losses, if any, and adjusted for certain re-measurements of the lease liability. Lease liability The lease liability is initially recognised
at the present value of th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the reassessment of certainty to exercise a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if that rate can be readily determined, or its incremental borrowing rate at the date of
reassessment, if the interest rate implicit in the lease cannot be readily determined. Where, (a) there is a change in the
amounts expected to be payable under a residual value guarantee; or (b) there is a change in future lease payments resulting from a change
in an index or a rate used to determine those payments, including a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a revised discount rate that
reflects changes in the interest rate. The Group accounts for a lease modification
as a separate lease if both:
a) the modification increases the scope of the lease by adding
the right to use one or more underlying assets and
b) the consideration for the lease increases by an amount commensurate
with the stand-alone price for the increase in scope and any appropriate adjustments to that stand-alone price to reflect the circumstances
of the particular contract.</t>
        </is>
      </c>
    </row>
    <row r="14">
      <c r="A14" s="4" t="inlineStr">
        <is>
          <t>Financial Instruments</t>
        </is>
      </c>
      <c r="B14" s="4" t="inlineStr">
        <is>
          <t>Financial Instruments Financial assets and financial liabilities
are recognized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t>
        </is>
      </c>
    </row>
    <row r="15">
      <c r="A15" s="4" t="inlineStr">
        <is>
          <t>Financial Assets</t>
        </is>
      </c>
      <c r="B15" s="4" t="inlineStr">
        <is>
          <t>Financial Assets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of the Group include
cash, cash equivalents, restricted bank balance, trade accounts receivable and other receivable. Subsequent measurement For purposes of subsequent measurement,
financial assets are classified in four categories:
● Financial assets measured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measured at amortised
cost Financial assets are carried at amortised
cost if both of the following conditions are met:
● The asset is held within a business model with the objective
to hold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ecognition A financial asset (or, where applicable
a part of a financial asset or part of a group of similar financial assets) is derecognised from the consolidated statement of financial
position where: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urrent amount of the asset and the maximum amount
of consideration that the Group could be required to repay. Impairment of financial assets The Group recognises an allowance for
expected credit loss (ECL) for all financial assets not held at fair value through profit or loss. ECLs are based on the difference between
the contractual cash flows due in accordance with the contract and all the cash flows that the Group expects to receive. The shortfall
is then discounted at an approximation to the asset’s original effective interest rate. The expected cash flows will include cash
flows from the sale of collateral held or other credit enhancements that are integral to the contractual terms. For trade and other receivables, the
Group has applied the standard’s simplified approach and has calculated ECLs based on lifetime expected credit losses. The Group
calculates the ECL based on the Group’s historical credit loss experience, adjusted for forward-looking factors specific to the
customer and the economic environment. Write-off of financial assets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t>
        </is>
      </c>
    </row>
    <row r="16">
      <c r="A16" s="4" t="inlineStr">
        <is>
          <t>Financial liabilities</t>
        </is>
      </c>
      <c r="B16" s="4" t="inlineStr">
        <is>
          <t>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Subsequent measurement For purposes of subsequent measurement, financial
liabilities are classified in two categories:
● Financial liabilities at fair value through profit or loss;
● Financial liabilities measured at amortised cost. The Group has no financial liabilities at fair
value through profit or loss. Trade and accounts payables Liabilities for trade and accounts payables are
recognised at cost which is the fair value of the consideration to be paid in the future for goods and services received, whether or not
billed to the Group. Borrowings All borrowings are initially recognized
at the fair values less directly attributable transaction costs. After initial recognition, borrowings are subsequently measured at amortized
cost using the effective interest method. Gains and losses are recognized in the consolidated statement of comprehensive income when liabilities
are derecognized.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 of comprehensive income or loss.</t>
        </is>
      </c>
    </row>
    <row r="17">
      <c r="A17" s="4" t="inlineStr">
        <is>
          <t>Derivative Financial Instruments</t>
        </is>
      </c>
      <c r="B17" s="4" t="inlineStr">
        <is>
          <t>Derivative Financial Instruments The Group uses derivative financial
instruments, interest rate swaps, to hedge its interest risks.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the consolidated statement of comprehensive income (within profit and loss) as
the Group has not designated derivative financial instruments under hedging arrangements.</t>
        </is>
      </c>
    </row>
    <row r="18">
      <c r="A18" s="4" t="inlineStr">
        <is>
          <t>Cash and Cash Equivalents</t>
        </is>
      </c>
      <c r="B18" s="4" t="inlineStr">
        <is>
          <t>Cash and Cash Equivalents Cash and cash equivalents comprise
of cash on hand, balances in bank accounts and short term highly liquid deposits with a maturity date of three months or less that are
readily convertible to a known amount of cash and are subject to an insignificant risk of changes in value.</t>
        </is>
      </c>
    </row>
    <row r="19">
      <c r="A19" s="4" t="inlineStr">
        <is>
          <t>Offsetting of Financial Instruments</t>
        </is>
      </c>
      <c r="B19" s="4" t="inlineStr">
        <is>
          <t>Offsetting of Financial Instruments Financial assets and financial liabilities
are offset, and the net amount presented in the consolidated statement of financial position when, and only when, the Group has a legal
right to offset the amounts and intends either to settle them on a net basis or to realise the asset and settle the liability simultaneously.</t>
        </is>
      </c>
    </row>
    <row r="20">
      <c r="A20" s="4" t="inlineStr">
        <is>
          <t>Equity Instruments</t>
        </is>
      </c>
      <c r="B20" s="4" t="inlineStr">
        <is>
          <t>Equity Instruments An equity instrument is any contract
that evidences a residual interest in the assets of an entity after deducting all of its liabilities. Equity instruments issued by the
Group comprising of share capital and shareholders’ accounts are recorded at the proceeds received, net of direct issue costs.</t>
        </is>
      </c>
    </row>
    <row r="21">
      <c r="A21" s="4" t="inlineStr">
        <is>
          <t>Statutory Reserve</t>
        </is>
      </c>
      <c r="B21" s="4" t="inlineStr">
        <is>
          <t>Statutory Reserve As required by the Articles of Association
of the BPGIC FZE, 10% of the profit for the year must be transferred to the Statutory reserve. The statutory reserve is not available
for distribution to the shareholders. The Group has discontinued the annual transfers of 10% of the net profits of the Group as the reserve
totals 50% of its paid up share capital.</t>
        </is>
      </c>
    </row>
    <row r="22">
      <c r="A22" s="4" t="inlineStr">
        <is>
          <t>Fair Values of Financial Instruments</t>
        </is>
      </c>
      <c r="B22" s="4" t="inlineStr">
        <is>
          <t>Fair Values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The fair value of financial instruments
not traded on an active market is determined by using appropriate valuation techniques. Such techniques may include the use of recent
commercial transactions in the market; reference to the current fair value of another instrument, which is practically the same; analysis
of discounted cash flows or other valuation techniques.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t>
        </is>
      </c>
    </row>
    <row r="23">
      <c r="A23" s="4" t="inlineStr">
        <is>
          <t>Taxes</t>
        </is>
      </c>
      <c r="B23" s="4" t="inlineStr">
        <is>
          <t>Taxes Value Added Tax: Expenses and assets are recognized net of the
amount of input tax, except:
● When the input tax is incurred on a purchase of assets or
services is not recoverable from the taxation authority, in which case, the input tax is recognized as part of the cost of acquisition
of the asset or as part of the expense item, as applicable;
● The net amount of value added tax recoverable from, or payable
to, the taxation authority is included as part of receivables or payables in the consolidated statement of financial position, as applicable. Input VAT and Output VAT Input VAT is recognized when the goods
or services are supplied to the Group and the tax on which is paid / due to be paid by the Group to the Supplier. Output VAT is recognized in respect
of taxable supply of goods / services rendered by the Group on which tax is charged and due to be paid to the UAE Federal Tax Autho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ements, Estimates and Assumptions (Tables)</t>
        </is>
      </c>
      <c r="B1" s="2" t="inlineStr">
        <is>
          <t>12 Months Ended</t>
        </is>
      </c>
    </row>
    <row r="2">
      <c r="B2" s="2" t="inlineStr">
        <is>
          <t>Dec. 31, 2024</t>
        </is>
      </c>
    </row>
    <row r="3">
      <c r="A3" s="3" t="inlineStr">
        <is>
          <t>Significant Accounting Judgements, Estimates and Assumptions [Abstract]</t>
        </is>
      </c>
      <c r="B3" s="4" t="inlineStr">
        <is>
          <t xml:space="preserve"> </t>
        </is>
      </c>
    </row>
    <row r="4">
      <c r="A4" s="4" t="inlineStr">
        <is>
          <t>Schedule of Asset Retirement Obligation</t>
        </is>
      </c>
      <c r="B4" s="4" t="inlineStr">
        <is>
          <t xml:space="preserve">Set out below is the movement in the
asset retirement obligation:
As at 1 January 2,124,299 2,056,259
Asset retirement obligation – accretion expense 70,291 68,040
As at 31 December 2,194,590 2,124,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chedule of Write off the Cost of Assets Using the Straight-Line Method</t>
        </is>
      </c>
      <c r="B4" s="4" t="inlineStr">
        <is>
          <t xml:space="preserve">Depreciation is charged to write off the cost
of assets using the straight-line method as follows:
Groups Useful life
Buildings 25
Tanks 50
Installations 20-25
Other Equipment 5
Right of use asset – Land (useful life as lease term)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2024 2023
Storage rental income 71,181,859 102,045,523
Ancillary services 2,925,224 1,623,019
Reimbursable port charges (Note 7) 2,365,257 2,027,106
76,472,340 105,695,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447206</v>
      </c>
      <c r="C3" s="6" t="n">
        <v>7718655</v>
      </c>
    </row>
    <row r="4">
      <c r="A4" s="4" t="inlineStr">
        <is>
          <t>Restricted bank balance</t>
        </is>
      </c>
      <c r="B4" s="5" t="n">
        <v>6898540</v>
      </c>
      <c r="C4" s="5" t="n">
        <v>12195847</v>
      </c>
    </row>
    <row r="5">
      <c r="A5" s="4" t="inlineStr">
        <is>
          <t>Trade accounts receivable</t>
        </is>
      </c>
      <c r="B5" s="5" t="n">
        <v>3215631</v>
      </c>
      <c r="C5" s="5" t="n">
        <v>41592</v>
      </c>
    </row>
    <row r="6">
      <c r="A6" s="4" t="inlineStr">
        <is>
          <t>Inventories</t>
        </is>
      </c>
      <c r="B6" s="5" t="n">
        <v>357007</v>
      </c>
      <c r="C6" s="5" t="n">
        <v>412743</v>
      </c>
    </row>
    <row r="7">
      <c r="A7" s="4" t="inlineStr">
        <is>
          <t>Other receivable and prepayments</t>
        </is>
      </c>
      <c r="B7" s="5" t="n">
        <v>3331922</v>
      </c>
      <c r="C7" s="5" t="n">
        <v>1847968</v>
      </c>
    </row>
    <row r="8">
      <c r="A8" s="4" t="inlineStr">
        <is>
          <t>Total Current Assets</t>
        </is>
      </c>
      <c r="B8" s="5" t="n">
        <v>27250306</v>
      </c>
      <c r="C8" s="5" t="n">
        <v>22216805</v>
      </c>
    </row>
    <row r="9">
      <c r="A9" s="3" t="inlineStr">
        <is>
          <t>Non-Current Assets</t>
        </is>
      </c>
      <c r="B9" s="4" t="inlineStr">
        <is>
          <t xml:space="preserve"> </t>
        </is>
      </c>
      <c r="C9" s="4" t="inlineStr">
        <is>
          <t xml:space="preserve"> </t>
        </is>
      </c>
    </row>
    <row r="10">
      <c r="A10" s="4" t="inlineStr">
        <is>
          <t>Restricted bank balance</t>
        </is>
      </c>
      <c r="B10" s="5" t="n">
        <v>8500000</v>
      </c>
      <c r="C10" s="5" t="n">
        <v>8500000</v>
      </c>
    </row>
    <row r="11">
      <c r="A11" s="4" t="inlineStr">
        <is>
          <t>Property, plant and equipment</t>
        </is>
      </c>
      <c r="B11" s="5" t="n">
        <v>447625968</v>
      </c>
      <c r="C11" s="5" t="n">
        <v>449453242</v>
      </c>
    </row>
    <row r="12">
      <c r="A12" s="4" t="inlineStr">
        <is>
          <t>Derivative financial instrument</t>
        </is>
      </c>
      <c r="B12" s="5" t="n">
        <v>2260336</v>
      </c>
      <c r="C12" s="5" t="n">
        <v>5610000</v>
      </c>
    </row>
    <row r="13">
      <c r="A13" s="4" t="inlineStr">
        <is>
          <t>Advances to contractor</t>
        </is>
      </c>
      <c r="B13" s="4" t="inlineStr">
        <is>
          <t xml:space="preserve"> </t>
        </is>
      </c>
      <c r="C13" s="5" t="n">
        <v>204000</v>
      </c>
    </row>
    <row r="14">
      <c r="A14" s="4" t="inlineStr">
        <is>
          <t>Total Non-Current Assets</t>
        </is>
      </c>
      <c r="B14" s="5" t="n">
        <v>458386304</v>
      </c>
      <c r="C14" s="5" t="n">
        <v>463767242</v>
      </c>
    </row>
    <row r="15">
      <c r="A15" s="4" t="inlineStr">
        <is>
          <t>Total Assets</t>
        </is>
      </c>
      <c r="B15" s="5" t="n">
        <v>485636610</v>
      </c>
      <c r="C15" s="5" t="n">
        <v>485984047</v>
      </c>
    </row>
    <row r="16">
      <c r="A16" s="3" t="inlineStr">
        <is>
          <t>Current Liabilities</t>
        </is>
      </c>
      <c r="B16" s="4" t="inlineStr">
        <is>
          <t xml:space="preserve"> </t>
        </is>
      </c>
      <c r="C16" s="4" t="inlineStr">
        <is>
          <t xml:space="preserve"> </t>
        </is>
      </c>
    </row>
    <row r="17">
      <c r="A17" s="4" t="inlineStr">
        <is>
          <t>Borrowings</t>
        </is>
      </c>
      <c r="B17" s="5" t="n">
        <v>149296134</v>
      </c>
      <c r="C17" s="5" t="n">
        <v>160496134</v>
      </c>
    </row>
    <row r="18">
      <c r="A18" s="4" t="inlineStr">
        <is>
          <t>Trade and accounts payables</t>
        </is>
      </c>
      <c r="B18" s="5" t="n">
        <v>38515886</v>
      </c>
      <c r="C18" s="5" t="n">
        <v>40253609</v>
      </c>
    </row>
    <row r="19">
      <c r="A19" s="4" t="inlineStr">
        <is>
          <t>Lease liabilities</t>
        </is>
      </c>
      <c r="B19" s="5" t="n">
        <v>9183475</v>
      </c>
      <c r="C19" s="5" t="n">
        <v>9003395</v>
      </c>
    </row>
    <row r="20">
      <c r="A20" s="4" t="inlineStr">
        <is>
          <t>Derivative warrant liability</t>
        </is>
      </c>
      <c r="B20" s="4" t="inlineStr">
        <is>
          <t xml:space="preserve"> </t>
        </is>
      </c>
      <c r="C20" s="5" t="n">
        <v>314188</v>
      </c>
    </row>
    <row r="21">
      <c r="A21" s="4" t="inlineStr">
        <is>
          <t>Contract liabilities</t>
        </is>
      </c>
      <c r="B21" s="5" t="n">
        <v>4208137</v>
      </c>
      <c r="C21" s="5" t="n">
        <v>2539404</v>
      </c>
    </row>
    <row r="22">
      <c r="A22" s="4" t="inlineStr">
        <is>
          <t>Income tax payable</t>
        </is>
      </c>
      <c r="B22" s="5" t="n">
        <v>31326</v>
      </c>
      <c r="C22" s="4" t="inlineStr">
        <is>
          <t xml:space="preserve"> </t>
        </is>
      </c>
    </row>
    <row r="23">
      <c r="A23" s="4" t="inlineStr">
        <is>
          <t>Other payable</t>
        </is>
      </c>
      <c r="B23" s="5" t="n">
        <v>135285479</v>
      </c>
      <c r="C23" s="5" t="n">
        <v>130000000</v>
      </c>
    </row>
    <row r="24">
      <c r="A24" s="4" t="inlineStr">
        <is>
          <t>Total Current Liabilities</t>
        </is>
      </c>
      <c r="B24" s="5" t="n">
        <v>336520437</v>
      </c>
      <c r="C24" s="5" t="n">
        <v>342606730</v>
      </c>
    </row>
    <row r="25">
      <c r="A25" s="3" t="inlineStr">
        <is>
          <t>Non-Current Liabilities</t>
        </is>
      </c>
      <c r="B25" s="4" t="inlineStr">
        <is>
          <t xml:space="preserve"> </t>
        </is>
      </c>
      <c r="C25" s="4" t="inlineStr">
        <is>
          <t xml:space="preserve"> </t>
        </is>
      </c>
    </row>
    <row r="26">
      <c r="A26" s="4" t="inlineStr">
        <is>
          <t>Borrowings</t>
        </is>
      </c>
      <c r="B26" s="5" t="n">
        <v>990335</v>
      </c>
      <c r="C26" s="5" t="n">
        <v>1386469</v>
      </c>
    </row>
    <row r="27">
      <c r="A27" s="4" t="inlineStr">
        <is>
          <t>Lease liabilities</t>
        </is>
      </c>
      <c r="B27" s="5" t="n">
        <v>84553172</v>
      </c>
      <c r="C27" s="5" t="n">
        <v>82987919</v>
      </c>
    </row>
    <row r="28">
      <c r="A28" s="4" t="inlineStr">
        <is>
          <t>Employees’ end of service benefits</t>
        </is>
      </c>
      <c r="B28" s="5" t="n">
        <v>172669</v>
      </c>
      <c r="C28" s="5" t="n">
        <v>112133</v>
      </c>
    </row>
    <row r="29">
      <c r="A29" s="4" t="inlineStr">
        <is>
          <t>Asset retirement obligation</t>
        </is>
      </c>
      <c r="B29" s="5" t="n">
        <v>2194590</v>
      </c>
      <c r="C29" s="5" t="n">
        <v>2124299</v>
      </c>
    </row>
    <row r="30">
      <c r="A30" s="4" t="inlineStr">
        <is>
          <t>Total Non-Current Liabilities</t>
        </is>
      </c>
      <c r="B30" s="5" t="n">
        <v>87910766</v>
      </c>
      <c r="C30" s="5" t="n">
        <v>86610820</v>
      </c>
    </row>
    <row r="31">
      <c r="A31" s="3" t="inlineStr">
        <is>
          <t>Equity</t>
        </is>
      </c>
      <c r="B31" s="4" t="inlineStr">
        <is>
          <t xml:space="preserve"> </t>
        </is>
      </c>
      <c r="C31" s="4" t="inlineStr">
        <is>
          <t xml:space="preserve"> </t>
        </is>
      </c>
    </row>
    <row r="32">
      <c r="A32" s="4" t="inlineStr">
        <is>
          <t>Share capital</t>
        </is>
      </c>
      <c r="B32" s="5" t="n">
        <v>8959</v>
      </c>
      <c r="C32" s="5" t="n">
        <v>8804</v>
      </c>
    </row>
    <row r="33">
      <c r="A33" s="4" t="inlineStr">
        <is>
          <t>Share premium</t>
        </is>
      </c>
      <c r="B33" s="5" t="n">
        <v>101777058</v>
      </c>
      <c r="C33" s="5" t="n">
        <v>101777058</v>
      </c>
    </row>
    <row r="34">
      <c r="A34" s="4" t="inlineStr">
        <is>
          <t>Statutory reserve</t>
        </is>
      </c>
      <c r="B34" s="5" t="n">
        <v>680643</v>
      </c>
      <c r="C34" s="5" t="n">
        <v>680643</v>
      </c>
    </row>
    <row r="35">
      <c r="A35" s="4" t="inlineStr">
        <is>
          <t>(Accumulated losses) / Retained earnings</t>
        </is>
      </c>
      <c r="B35" s="5" t="n">
        <v>-111652885</v>
      </c>
      <c r="C35" s="5" t="n">
        <v>-116091795</v>
      </c>
    </row>
    <row r="36">
      <c r="A36" s="4" t="inlineStr">
        <is>
          <t>Shareholder’s account</t>
        </is>
      </c>
      <c r="B36" s="5" t="n">
        <v>70391632</v>
      </c>
      <c r="C36" s="5" t="n">
        <v>70391787</v>
      </c>
    </row>
    <row r="37">
      <c r="A37" s="4" t="inlineStr">
        <is>
          <t>Total Equity Attributable to the Shareholders</t>
        </is>
      </c>
      <c r="B37" s="5" t="n">
        <v>61205407</v>
      </c>
      <c r="C37" s="5" t="n">
        <v>56766497</v>
      </c>
    </row>
    <row r="38">
      <c r="A38" s="4" t="inlineStr">
        <is>
          <t>Total Liabilities and Equity</t>
        </is>
      </c>
      <c r="B38" s="6" t="n">
        <v>485636610</v>
      </c>
      <c r="C38" s="6" t="n">
        <v>485984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rect Costs (Tables)</t>
        </is>
      </c>
      <c r="B1" s="2" t="inlineStr">
        <is>
          <t>12 Months Ended</t>
        </is>
      </c>
    </row>
    <row r="2">
      <c r="B2" s="2" t="inlineStr">
        <is>
          <t>Dec. 31, 2024</t>
        </is>
      </c>
    </row>
    <row r="3">
      <c r="A3" s="3" t="inlineStr">
        <is>
          <t>Direct Costs [Abstract]</t>
        </is>
      </c>
      <c r="B3" s="4" t="inlineStr">
        <is>
          <t xml:space="preserve"> </t>
        </is>
      </c>
    </row>
    <row r="4">
      <c r="A4" s="4" t="inlineStr">
        <is>
          <t>Schedule of Direct Costs</t>
        </is>
      </c>
      <c r="B4" s="4" t="inlineStr">
        <is>
          <t xml:space="preserve">2024 2023
Depreciation on property, plant and equipment 12,665,993 12,656,056
Sublease costs (Note 6) 5,811,121 Nil
Employees’ costs 4,844,449 4,528,323
Reimbursable port charges (Note 6) 2,365,257 2,027,106
Maintenance charges 1,303,028 1,635,693
Spare parts and consumables used 1,265,545 1,140,063
Insurance charges 982,869 1,050,188
Others 722,230 717,627
29,960,492 23,755,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Expenses (Tables)</t>
        </is>
      </c>
      <c r="B1" s="2" t="inlineStr">
        <is>
          <t>12 Months Ended</t>
        </is>
      </c>
    </row>
    <row r="2">
      <c r="B2" s="2" t="inlineStr">
        <is>
          <t>Dec. 31, 2024</t>
        </is>
      </c>
    </row>
    <row r="3">
      <c r="A3" s="3" t="inlineStr">
        <is>
          <t>General and Administration Expenses [Abstract]</t>
        </is>
      </c>
      <c r="B3" s="4" t="inlineStr">
        <is>
          <t xml:space="preserve"> </t>
        </is>
      </c>
    </row>
    <row r="4">
      <c r="A4" s="4" t="inlineStr">
        <is>
          <t>Schedule of General and Administration Expenses</t>
        </is>
      </c>
      <c r="B4" s="4" t="inlineStr">
        <is>
          <t>2024 2023
Legal and professional 9,910,704 6,795,869
Sales and marketing 3,125,116 3,855,029
Employees’ cost 2,957,573 2,741,321
Legal settlement* 2,041,928 Nil
Write-off of other receivables (Note 11) 272,257 Nil
Board fees and expenses 243,750 392,448
Office expenses 235,284 203,098
Insurance 189,568 895,157
Rent 13,651 2,836
(Reversal) / provision of expected credit loss on trade accounts receivables (Note 11) (3,162,470 ) 18,202,132
Write-off of advances to contractor (Note 14) Nil 15,006,262
SEC settlement charges (Note 16) Nil 5,000,000
Write-off of trade accounts receivables (Note 11) Nil 927,519
Others 47,550 54,015
15,874,911 54,075,686
* During 2024, the Company was unable to provide the allocated
storage capacity by the agreed-upon date due to delays from another customer in taking his product. This resulted in a claim of USD 2,041,928,
which was settled under a Settlement Agreement. This expense reflects the Company’s commitment to resolving operational challenges
and maintaining strong customer relationshi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2024 2023
Interest on borrowings 16,629,906 17,606,995
Interest on BIA litigation 5,285,479 Nil
Interest on lease liabilities 3,142,114 3,086,680
Bank charges 95,796 133,220
Asset retirement obligation - accretion expenses 70,291 68,040
Exchange loss 10,338 20,284
25,233,924 20,915,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Bank Balance, Cash and Cash Equivalents (Tables)</t>
        </is>
      </c>
      <c r="B1" s="2" t="inlineStr">
        <is>
          <t>12 Months Ended</t>
        </is>
      </c>
    </row>
    <row r="2">
      <c r="B2" s="2" t="inlineStr">
        <is>
          <t>Dec. 31, 2024</t>
        </is>
      </c>
    </row>
    <row r="3">
      <c r="A3" s="3" t="inlineStr">
        <is>
          <t>Restricted Bank Balance, Cash and Cash Equivalents [Abstract]</t>
        </is>
      </c>
      <c r="B3" s="4" t="inlineStr">
        <is>
          <t xml:space="preserve"> </t>
        </is>
      </c>
    </row>
    <row r="4">
      <c r="A4" s="4" t="inlineStr">
        <is>
          <t>Schedule of Restricted Bank Balance, Cash and Cash Equivalents</t>
        </is>
      </c>
      <c r="B4" s="4" t="inlineStr">
        <is>
          <t xml:space="preserve">2024 2023
Cash in hand 26,560 15,065
Balances in current accounts 28,819,186 28,399,437
28,845,746 28,414,502
The above consist of the following:
Non-current
Restricted bank balance (Note 15) 8,500,000 8,500,000
8,500,000 8,500,000
Current
Cash and cash equivalents 13,447,206 7,718,655
Restricted bank balance 6,898,540 12,195,847
20,345,746 19,914,5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Contract Liabilities and Prepayments (Tables)</t>
        </is>
      </c>
      <c r="B1" s="2" t="inlineStr">
        <is>
          <t>12 Months Ended</t>
        </is>
      </c>
    </row>
    <row r="2">
      <c r="B2" s="2" t="inlineStr">
        <is>
          <t>Dec. 31, 2024</t>
        </is>
      </c>
    </row>
    <row r="3">
      <c r="A3" s="3" t="inlineStr">
        <is>
          <t>Trade Accounts and Other Receivables, Contract Liabilities and Prepayments [Abstract]</t>
        </is>
      </c>
      <c r="B3" s="4" t="inlineStr">
        <is>
          <t xml:space="preserve"> </t>
        </is>
      </c>
    </row>
    <row r="4">
      <c r="A4" s="4" t="inlineStr">
        <is>
          <t>Schedule of Trade Accounts Receivables</t>
        </is>
      </c>
      <c r="B4" s="4" t="inlineStr">
        <is>
          <t xml:space="preserve">2024 2023
Trade accounts receivables 18,255,293 19,171,243
Less: Expected credit losses (15,039,662 ) (18,202,132 )
Less: Write-off Nil (927,519 )
3,215,631 41,592 </t>
        </is>
      </c>
    </row>
    <row r="5">
      <c r="A5" s="4" t="inlineStr">
        <is>
          <t>Schedule of Age Analysis of Trade Accounts Receivables</t>
        </is>
      </c>
      <c r="B5" s="4" t="inlineStr">
        <is>
          <t xml:space="preserve">The age analysis of trade accounts
receivables as at the end of the reporting period was as follows:
Gross carrying amount Expected credit loss Expected credit loss rate
2024 2023 2024 2023 2024 2023
Current 636,305 3,566,177 Nil (3,524,585 ) 0 % 99 %
More than 30 days past due 882 1,114,733 Nil (1,114,733 ) 0 % 100 %
More than 60 days past due Nil 2,228,819 Nil (2,228,819 ) 0 % 100 %
More than 120 days past due Nil 1,652,053 Nil (1,652,053 ) 0 % 100 %
More than 150 days past due 17,618,106 9,681,942 (15,039,662 ) (9,681,942 ) 85 % 100 %
18,255,293 18,243,724 (15,039,662 ) (18,202,132 ) </t>
        </is>
      </c>
    </row>
    <row r="6">
      <c r="A6" s="4" t="inlineStr">
        <is>
          <t>Schedule of Allowance for Expected Credit Losses of Trade Accounts Receivables</t>
        </is>
      </c>
      <c r="B6" s="4" t="inlineStr">
        <is>
          <t xml:space="preserve">Set out below is the movement in the allowance
for expected credit losses of trade accounts receivables:
2024 2023
As at 1 January 18,202,132 Nil
Provision for expected credit losses 151,068 18,202,132
Reversal of expected credit losses (3,313,538 ) Nil
As at 31 December 15,039,662 18,202,132 </t>
        </is>
      </c>
    </row>
    <row r="7">
      <c r="A7" s="4" t="inlineStr">
        <is>
          <t>Schedule of Contract Liabilities</t>
        </is>
      </c>
      <c r="B7" s="4" t="inlineStr">
        <is>
          <t xml:space="preserve">Set out below is the movement in the contract
liabilities:
2024 2023
As at 1 January 2,539,404 6,222,055
Deferred during the year 72,850,592 98,362,872
Recognised as revenue during the year (71,181,859 ) (102,045,523 )
As at 31 December 4,208,137 2,539,404 </t>
        </is>
      </c>
    </row>
    <row r="8">
      <c r="A8" s="4" t="inlineStr">
        <is>
          <t>Schedule of Other Receivables, Prepayments and Other Income</t>
        </is>
      </c>
      <c r="B8" s="4" t="inlineStr">
        <is>
          <t xml:space="preserve">2024 2023
Litigation and interest receivables 1,792,252 Nil
VAT receivables 661,737 794,023
Due from related parties (Note 21) 534,993 327,437
Prepaid expenses 292,664 407,563
Advance to employees 8,349 7,481
Other receivables and prepayments 314,184 311,464
Less: Write-off other receivables and prepayments (272,257 ) Nil
3,331,922 1,847,9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Buildings Installations Other Tanks Capital Right of Total
Cost:
As at January 1, 2024 30,966,603 179,536,861 1,609,865 155,041,198 52,971,792 84,989,427 505,115,746
Additions Nil Nil 24,880 1,156,381 10,583,556 Nil 11,764,817
Transfers from capital work in progress Nil Nil Nil 1,162,735 (1,162,735 ) Nil Nil
As at December 31, 2024 30,966,603 179,536,861 1,634,745 157,360,314 62,392,613 84,989,427 516,880,563
Accumulated Depreciation:
As at January 1, 2024 7,067,282 27,444,202 894,781 12,653,981 Nil 7,602,258 55,662,504
Charge for the year 1,238,664 7,578,442 234,898 3,120,254 Nil 1,419,833 13,592,091
As at December 31, 2024 8,305,946 35,022,644 1,129,679 15,774,235 Nil 9,022,091 69,254,595
Net Book Value:
As at December 31, 2024 22,660,657 144,514,217 505,066 141,586,079 62,392,613 75,967,336 447,625,968
As at December 31, 2023 23,899,321 152,092,659 715,084 142,387,217 52,971,792 77,387,169 449,453,242 </t>
        </is>
      </c>
    </row>
    <row r="5">
      <c r="A5" s="4" t="inlineStr">
        <is>
          <t>Schedule of Depreciation Charge and Capital Work in Progress</t>
        </is>
      </c>
      <c r="B5" s="4" t="inlineStr">
        <is>
          <t xml:space="preserve">The depreciation charge for the
year is allocated to the consolidated statement of comprehensive income (within profit and loss) and capital work in progress as follows:
2024 2023
Direct costs (Note 7) 12,665,993 12,656,056
CWIP 926,098 910,644
13,592,091 13,566,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3"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chedule of Derivative Financial Instruments</t>
        </is>
      </c>
      <c r="B4" s="4" t="inlineStr">
        <is>
          <t xml:space="preserve">2024 2023
Call option 2,260,336 5,610,000
2,260,336 5,61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Contractor (Tables)</t>
        </is>
      </c>
      <c r="B1" s="2" t="inlineStr">
        <is>
          <t>12 Months Ended</t>
        </is>
      </c>
    </row>
    <row r="2">
      <c r="B2" s="2" t="inlineStr">
        <is>
          <t>Dec. 31, 2024</t>
        </is>
      </c>
    </row>
    <row r="3">
      <c r="A3" s="3" t="inlineStr">
        <is>
          <t>Advances to Contractor [Abstract]</t>
        </is>
      </c>
      <c r="B3" s="4" t="inlineStr">
        <is>
          <t xml:space="preserve"> </t>
        </is>
      </c>
    </row>
    <row r="4">
      <c r="A4" s="4" t="inlineStr">
        <is>
          <t>Schedule of Advances to Contractor</t>
        </is>
      </c>
      <c r="B4" s="4" t="inlineStr">
        <is>
          <t xml:space="preserve">2024 2023
Advances to contractor Nil 15,210,262
Write-off (Note 8) Nil (15,006,262 )
Nil 204,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Current Borrowings</t>
        </is>
      </c>
      <c r="B4" s="4" t="inlineStr">
        <is>
          <t xml:space="preserve"> Maturity 2024 2023 Current borrowings Current portion of Bonds On demand 148,900,000 160,100,000 Current portion of Term loan 396,134 396,134 149,296,134 160,496,134 Non-current borrowings Non-current portion of Term loan 2028 990,335 1,386,469 990,335 1,386,469 Total borrowings 150,286,469 161,882,603 </t>
        </is>
      </c>
    </row>
    <row r="5">
      <c r="A5" s="4" t="inlineStr">
        <is>
          <t>Schedule of Coupon and Instalment Payments</t>
        </is>
      </c>
      <c r="B5" s="4" t="inlineStr">
        <is>
          <t xml:space="preserve">These
breaches do not constitute payment defaults as the Group has always met the coupon and instalment payments as per the Bond Terms. Bonds Coupon Effective Maturity date 2024 2023 USD 200,000,000 bond net of transaction costs 8.50 % 10.57 % Refer note below 148,900,000 160,1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Accounts Payables (Tables)</t>
        </is>
      </c>
      <c r="B1" s="2" t="inlineStr">
        <is>
          <t>12 Months Ended</t>
        </is>
      </c>
    </row>
    <row r="2">
      <c r="B2" s="2" t="inlineStr">
        <is>
          <t>Dec. 31, 2024</t>
        </is>
      </c>
    </row>
    <row r="3">
      <c r="A3" s="3" t="inlineStr">
        <is>
          <t>Trade and Accounts Payables [Abstract]</t>
        </is>
      </c>
      <c r="B3" s="4" t="inlineStr">
        <is>
          <t xml:space="preserve"> </t>
        </is>
      </c>
    </row>
    <row r="4">
      <c r="A4" s="4" t="inlineStr">
        <is>
          <t>Schedule of Trade and Accounts Payables</t>
        </is>
      </c>
      <c r="B4" s="4" t="inlineStr">
        <is>
          <t xml:space="preserve">2024 2023
Trade accounts payable 23,470,268 24,266,237
Capital accruals 5,615,601 5,615,601
Accrued interest on borrowings 3,469,162 3,519,648
Accrued expenses 5,239,291 1,512,726
VAT payable 721,564 339,397
SEC settlement obligation (Note 18) Nil 5,000,000
38,515,886 40,253,6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4" customWidth="1" min="2" max="2"/>
    <col width="14" customWidth="1" min="3" max="3"/>
    <col width="18" customWidth="1" min="4" max="4"/>
    <col width="41" customWidth="1" min="5" max="5"/>
    <col width="22" customWidth="1" min="6" max="6"/>
    <col width="14" customWidth="1" min="7" max="7"/>
  </cols>
  <sheetData>
    <row r="1">
      <c r="A1" s="1" t="inlineStr">
        <is>
          <t>Consolidated Statement of Changes in Equity - USD ($)</t>
        </is>
      </c>
      <c r="B1" s="2" t="inlineStr">
        <is>
          <t>Share Capital</t>
        </is>
      </c>
      <c r="C1" s="2" t="inlineStr">
        <is>
          <t>Share Premium</t>
        </is>
      </c>
      <c r="D1" s="2" t="inlineStr">
        <is>
          <t>Statutory Reserve</t>
        </is>
      </c>
      <c r="E1" s="2" t="inlineStr">
        <is>
          <t>(Accumulated losses) / Retained earnings</t>
        </is>
      </c>
      <c r="F1" s="2" t="inlineStr">
        <is>
          <t>Shareholder’s Account</t>
        </is>
      </c>
      <c r="G1" s="2" t="inlineStr">
        <is>
          <t>Total</t>
        </is>
      </c>
    </row>
    <row r="2">
      <c r="A2" s="4" t="inlineStr">
        <is>
          <t>Balance at Dec. 31, 2022</t>
        </is>
      </c>
      <c r="B2" s="6" t="n">
        <v>8804</v>
      </c>
      <c r="C2" s="6" t="n">
        <v>101777058</v>
      </c>
      <c r="D2" s="6" t="n">
        <v>680643</v>
      </c>
      <c r="E2" s="6" t="n">
        <v>-67763600</v>
      </c>
      <c r="F2" s="6" t="n">
        <v>70391787</v>
      </c>
      <c r="G2" s="6" t="n">
        <v>105094692</v>
      </c>
    </row>
    <row r="3">
      <c r="A3" s="4" t="inlineStr">
        <is>
          <t>Profit (loss) for the year</t>
        </is>
      </c>
      <c r="B3" s="4" t="inlineStr">
        <is>
          <t xml:space="preserve"> </t>
        </is>
      </c>
      <c r="C3" s="4" t="inlineStr">
        <is>
          <t xml:space="preserve"> </t>
        </is>
      </c>
      <c r="D3" s="4" t="inlineStr">
        <is>
          <t xml:space="preserve"> </t>
        </is>
      </c>
      <c r="E3" s="5" t="n">
        <v>-48328195</v>
      </c>
      <c r="F3" s="4" t="inlineStr">
        <is>
          <t xml:space="preserve"> </t>
        </is>
      </c>
      <c r="G3" s="5" t="n">
        <v>-48328195</v>
      </c>
    </row>
    <row r="4">
      <c r="A4" s="4" t="inlineStr">
        <is>
          <t>Balance at Dec. 31, 2023</t>
        </is>
      </c>
      <c r="B4" s="5" t="n">
        <v>8804</v>
      </c>
      <c r="C4" s="5" t="n">
        <v>101777058</v>
      </c>
      <c r="D4" s="5" t="n">
        <v>680643</v>
      </c>
      <c r="E4" s="5" t="n">
        <v>-116091795</v>
      </c>
      <c r="F4" s="5" t="n">
        <v>70391787</v>
      </c>
      <c r="G4" s="5" t="n">
        <v>56766497</v>
      </c>
    </row>
    <row r="5">
      <c r="A5" s="4" t="inlineStr">
        <is>
          <t>Profit (loss) for the year</t>
        </is>
      </c>
      <c r="B5" s="4" t="inlineStr">
        <is>
          <t xml:space="preserve"> </t>
        </is>
      </c>
      <c r="C5" s="4" t="inlineStr">
        <is>
          <t xml:space="preserve"> </t>
        </is>
      </c>
      <c r="D5" s="4" t="inlineStr">
        <is>
          <t xml:space="preserve"> </t>
        </is>
      </c>
      <c r="E5" s="5" t="n">
        <v>4438910</v>
      </c>
      <c r="F5" s="4" t="inlineStr">
        <is>
          <t xml:space="preserve"> </t>
        </is>
      </c>
      <c r="G5" s="5" t="n">
        <v>4438910</v>
      </c>
    </row>
    <row r="6">
      <c r="A6" s="4" t="inlineStr">
        <is>
          <t>Transfer (Note 20)</t>
        </is>
      </c>
      <c r="B6" s="5" t="n">
        <v>155</v>
      </c>
      <c r="C6" s="4" t="inlineStr">
        <is>
          <t xml:space="preserve"> </t>
        </is>
      </c>
      <c r="D6" s="4" t="inlineStr">
        <is>
          <t xml:space="preserve"> </t>
        </is>
      </c>
      <c r="E6" s="4" t="inlineStr">
        <is>
          <t xml:space="preserve"> </t>
        </is>
      </c>
      <c r="F6" s="5" t="n">
        <v>-155</v>
      </c>
      <c r="G6" s="4" t="inlineStr">
        <is>
          <t xml:space="preserve"> </t>
        </is>
      </c>
    </row>
    <row r="7">
      <c r="A7" s="4" t="inlineStr">
        <is>
          <t>Balance at Dec. 31, 2024</t>
        </is>
      </c>
      <c r="B7" s="6" t="n">
        <v>8959</v>
      </c>
      <c r="C7" s="6" t="n">
        <v>101777058</v>
      </c>
      <c r="D7" s="6" t="n">
        <v>680643</v>
      </c>
      <c r="E7" s="6" t="n">
        <v>-111652885</v>
      </c>
      <c r="F7" s="6" t="n">
        <v>70391632</v>
      </c>
      <c r="G7" s="6" t="n">
        <v>61205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2024 2023
As at January 1 91,991,314 90,873,411
Interest on lease liabilities 10,801,250 9,996,046
Land rentals (9,055,917 ) (8,878,143 )
As at December 31 93,736,647 91,991,314
Current portion of lease liabilities 9,183,475 9,003,395
Non-current portion of lease liabilities 84,553,172 82,987,9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t>
        </is>
      </c>
      <c r="B4" s="4" t="inlineStr">
        <is>
          <t xml:space="preserve">2024 2023
Brooge International Advisory LLC (BIA) 130,000,000 130,000,000
Accrued interest on BIA litigation 5,285,479 Nil
135,285,479 130,00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Warrant Liability (Tables)</t>
        </is>
      </c>
      <c r="B1" s="2" t="inlineStr">
        <is>
          <t>12 Months Ended</t>
        </is>
      </c>
    </row>
    <row r="2">
      <c r="B2" s="2" t="inlineStr">
        <is>
          <t>Dec. 31, 2024</t>
        </is>
      </c>
    </row>
    <row r="3">
      <c r="A3" s="3" t="inlineStr">
        <is>
          <t>Derivative Warrant Liability [Abstract]</t>
        </is>
      </c>
      <c r="B3" s="4" t="inlineStr">
        <is>
          <t xml:space="preserve"> </t>
        </is>
      </c>
    </row>
    <row r="4">
      <c r="A4" s="4" t="inlineStr">
        <is>
          <t>Schedule of Derivative Warrant Liability</t>
        </is>
      </c>
      <c r="B4" s="4" t="inlineStr">
        <is>
          <t xml:space="preserve">2024 2023
Issuance of 21,228,900 warrants in connection with merger 314,188 4,245,780
Fair value remeasurement of derivative warrant liability (314,188 ) (3,931,592 )
Nil 314,1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 Capital, Share Premium and Statutory Reserve (Tables)</t>
        </is>
      </c>
      <c r="B1" s="2" t="inlineStr">
        <is>
          <t>12 Months Ended</t>
        </is>
      </c>
    </row>
    <row r="2">
      <c r="B2" s="2" t="inlineStr">
        <is>
          <t>Dec. 31, 2024</t>
        </is>
      </c>
    </row>
    <row r="3">
      <c r="A3" s="3" t="inlineStr">
        <is>
          <t>Share Capital, Share Premium and Statutory Reserve [Abstract]</t>
        </is>
      </c>
      <c r="B3" s="4" t="inlineStr">
        <is>
          <t xml:space="preserve"> </t>
        </is>
      </c>
    </row>
    <row r="4">
      <c r="A4" s="4" t="inlineStr">
        <is>
          <t>Schedule of Share Capital Share Premium</t>
        </is>
      </c>
      <c r="B4" s="4" t="inlineStr">
        <is>
          <t xml:space="preserve">No. of Shares USD
Authorized
Ordinary shares 450,000,000 450,000,000
Share Capital
As at December 31, 2023 88,035,353 8,804
Change 1,552,500 155
As at December 31, 2024 89,587,853 8,959 </t>
        </is>
      </c>
    </row>
    <row r="5">
      <c r="A5" s="4" t="inlineStr">
        <is>
          <t>Schedule of Escrow Period Represents the Period Commencing</t>
        </is>
      </c>
      <c r="B5" s="4" t="inlineStr">
        <is>
          <t xml:space="preserve">The Escrow Period represents the period commencing from
the closing until the end of the twentieth (20th) fiscal quarter after the commencement date of the first full fiscal quarter beginning
after the closing.
Share Premium 2024 2023
As at January 1 101,777,058 101,777,058
As at December 31 101,777,058 101,777,0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 [Abstract]</t>
        </is>
      </c>
      <c r="B3" s="4" t="inlineStr">
        <is>
          <t xml:space="preserve"> </t>
        </is>
      </c>
    </row>
    <row r="4">
      <c r="A4" s="4" t="inlineStr">
        <is>
          <t>Schedule of Transactions with Related Parties</t>
        </is>
      </c>
      <c r="B4" s="4" t="inlineStr">
        <is>
          <t xml:space="preserve">Transactions with related parties
2024 2023
Interest on BIA litigation 5,285,479 Nil
Key management personnel remuneration 1,132,856 1,184,300
End of service benefits expense for key management 44,759 202,295
Transactions with related parties (corporate service fees, professional services etc.) 207,711 182,799 </t>
        </is>
      </c>
    </row>
    <row r="5">
      <c r="A5" s="4" t="inlineStr">
        <is>
          <t>Schedule of Related Party Balances</t>
        </is>
      </c>
      <c r="B5" s="4" t="inlineStr">
        <is>
          <t xml:space="preserve">Related party balances as at the year-end are classified as under: Related Party Classification 2024 2023 BPGIC Holdings Limited Shareholder’s account (Equity) 70,391,942 70,391,787 Due from related parties (shareholder) 348,665 210,322 HBS Investments LP Due from related parties (shareholder) 24,844 11,430 H Capital International LP Due from related parties (shareholder) 24,457 11,043 O2 Investments Limited as GP Due from related parties (shareholder) 21,398 10,851 SBD International LP Due from related parties (shareholder) 64,919 51,067 SD Holding Limited as GP Due from related parties (shareholder) 29,557 22,118 Gyan Investments Ltd Due from related parties (shareholder) 21,153 10,606 End of service benefits for key management personnel Employees’ end of service benefits 51,866 46,234 Salary payables for key management personnel Trade and accounts payables 93,750 150,814 Brooge International Advisory LLC Other payable (other related parties) 135,285,479 130,00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mitments and Contingencies</t>
        </is>
      </c>
      <c r="B4" s="4" t="inlineStr">
        <is>
          <t>2024 2023
Bond waiver fees* Nil 4,300,000
Capital commitments within one year** 2,964,000 2,964,000
2,964,000 7,264,000
* As explained in Note 15, the Group is in technical breach
of certain covenants under the Bond Terms and is in discussion with certain significant bondholders for a waiver and expects to incur
waiver fees. Further it should be noted that these Breaches do not constitute payment defaults as the Group has always met the Coupon
and Instalment payments as per the Bond Terms.
** Capital commitments relate to construction project relating
to interconnection of pipelines between the Group’s existing facilities and the Group’s project Phase III early preparation
works in Fujairah.</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t>
        </is>
      </c>
      <c r="B4" s="4" t="inlineStr">
        <is>
          <t>The following table reflects the income
and share data used in the basic and diluted EPS calculations:
2024 2023
Profit / (loss) attributable to ordinary equity holders of the parent 4,438,910 (48,328,195 )
Weighted average number of ordinary shares 89,587,853 88,035,353
Basic and diluted earnings / (loss) per share 0.05 (0.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Policies (Tables)</t>
        </is>
      </c>
      <c r="B1" s="2" t="inlineStr">
        <is>
          <t>12 Months Ended</t>
        </is>
      </c>
    </row>
    <row r="2">
      <c r="B2" s="2" t="inlineStr">
        <is>
          <t>Dec. 31, 2024</t>
        </is>
      </c>
    </row>
    <row r="3">
      <c r="A3" s="3" t="inlineStr">
        <is>
          <t>Financial Risk Management and Policies [Abstract]</t>
        </is>
      </c>
      <c r="B3" s="4" t="inlineStr">
        <is>
          <t xml:space="preserve"> </t>
        </is>
      </c>
    </row>
    <row r="4">
      <c r="A4" s="4" t="inlineStr">
        <is>
          <t>Schedule of Demonstrates the Sensitivity to a Reasonably Possible Change in 3 Months EIBOR</t>
        </is>
      </c>
      <c r="B4" s="4" t="inlineStr">
        <is>
          <t>The following table demonstrates the sensitivity
to a reasonably possible change in 3 months EIBOR, with all other variables held constant:
Increase/ (decrease) Effect on profit for the year
2024 +1 % 55,459
-1 % (55,459 )
2023 +1 % 71,304
-1 % (71,304 )</t>
        </is>
      </c>
    </row>
    <row r="5">
      <c r="A5" s="4" t="inlineStr">
        <is>
          <t>Schedule of Maturity Profile of the Group’s Financial Liabilities</t>
        </is>
      </c>
      <c r="B5" s="4" t="inlineStr">
        <is>
          <t xml:space="preserve">The table below summarizes the maturity
profile of the Group’s financial liabilities at December 31 based on contractual undiscounted payments:
On demand Less than 3 3 to 12 1-5 years &gt; 5 years Total
As at December 31, 2024
Borrowings (including accrued interest) 152,358,319 133,695 386,231 1,126,506 Nil 154,004,751
Other payables 135,285,479 Nil Nil Nil Nil 135,285,479
Lease liabilities Nil 2,605,178 6,578,285 38,832,816 619,298,259 667,314,538
Trade and accounts payables (excluding accrued interest) Nil 35,046,724 Nil Nil Nil 35,046,724
287,643,798 37,785,597 6,964,516 39,959,322 619,298,259 991,651,492
As at December 31, 2023
Borrowings (including accrued interest) 163,606,250 127,882 373,983 1,550,206 Nil 165,658,321
Other payables 130,000,000 Nil Nil Nil Nil 130,000,000
Lease liabilities Nil 2,760,377 6,118,649 46,895,151 824,315,184 880,089,361
Trade and accounts payables (excluding accrued interest) Nil 36,733,961 Nil Nil Nil 36,733,961
Derivative warrant liability Nil Nil 314,188 Nil Nil 314,188
293,606,250 39,622,220 6,806,820 48,445,357 824,315,184 1,212,795,831 </t>
        </is>
      </c>
    </row>
    <row r="6">
      <c r="A6" s="4" t="inlineStr">
        <is>
          <t>Schedule of Liabilities Arising from Financing Activities</t>
        </is>
      </c>
      <c r="B6" s="4" t="inlineStr">
        <is>
          <t>Below is the movement of liabilities
arising from financing activities of the Group for the years ended December 31:
As at Cash Cash Interest Others* As at
2024
Borrowings (including accrued interest) 165,402,251 Nil (14,396,134 ) (13,880,392 ) 16,629,906 153,755,631
Lease liabilities 91,991,314 Nil (6,370,879 ) Nil 8,116,212 93,736,647
2023
Borrowings (including accrued interest) 177,294,288 Nil (14,396,134 ) (15,102,898 ) 17,606,995 165,402,251
Lease liabilities 90,873,411 Nil (4,137,362 ) Nil 5,255,265 91,991,314
* The “Others” column mainly represents interest accrued,
amortizations and costs associated with the organization of borrowings.</t>
        </is>
      </c>
    </row>
    <row r="7">
      <c r="A7" s="4" t="inlineStr">
        <is>
          <t>Schedule of Net Debt Divided by Total Capital Plus Net Debt</t>
        </is>
      </c>
      <c r="B7" s="4" t="inlineStr">
        <is>
          <t>2024 2023
Borrowings (including accrued interest) 153,755,631 165,402,251
Lease liabilities 93,736,647 91,991,314
Less: restricted bank balances, cash and cash equivalents (28,845,746 ) (28,414,502 )
Net debt 218,646,532 228,979,063
Total equity 61,205,407 56,766,497
Total equity and net debt 279,851,939 285,745,560
Gearing ratio 78 % 80 %</t>
        </is>
      </c>
    </row>
    <row r="8">
      <c r="A8" s="4" t="inlineStr">
        <is>
          <t>Schedule of Reconciliation of Adjusted EBITDA to Profit or Loss</t>
        </is>
      </c>
      <c r="B8" s="4" t="inlineStr">
        <is>
          <t xml:space="preserve">Reconciliation of adjusted EBITDA to profit or loss
2024 2023
Profit / (loss) before tax 4,470,236 (48,328,195 )
Adjustments for:
Depreciation of property, plant and equipment 7 12,665,993 12,656,056
Interest on borrowings 9 16,629,906 17,606,995
Interest on BIA 9 5,285,479 Nil
Interest on lease liabilities 9 3,142,114 3,086,680
Sublease costs and legal settlement 8, 9 7,853,049 Nil
Changes in fair value of derivative financial instruments 13 3,349,664 3,653,296
Asset retirement obligation - accretion expense 9 70,291 68,040
Litigation settlement 18 Nil 55,746,035
(Reversal) / provision of expected credit losses of trade accounts receivables 8 (3,162,470 ) 18,202,132
Write-off of advances to contractor 8, 14 Nil 15,006,262
SEC settlement charges 8 Nil 5,000,000
Write-off of other receivables 8 272,257 Nil
Write-off of trade accounts receivables 8 Nil 927,519
Legal costs 2,932,216 Nil
Other legal and professional costs 2,875,827 Nil
Other income (1,792,252 ) Nil
Change in estimated fair value of derivative warrant liability (314,188 ) (3,931,592 )
Adjusted EBITDA 54,278,122 79,693,2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Profit / (Loss), Assets and Liabilities of Operating Segments</t>
        </is>
      </c>
      <c r="B4" s="4" t="inlineStr">
        <is>
          <t xml:space="preserve">The following table represents information
about revenues and net profit / (loss), assets and liabilities of operating segments of the Group for the years ended December 31, 2024,
and 2023:
Oil
storage and related services Other
operating segment Adjustments
and eliminations Consoli-dated Oil
storage and related services Other
operating segment Adjustments
and eliminations Consoli-dated
Revenue
External
customers 76,472,340 Nil Nil 76,472,340 105,695,648 Nil Nil 105,695,648
Inter-segment Nil 816,771 (816,771 ) Nil Nil 884,835 (884,835 ) Nil
Total
Revenue 76,472,340 816,771 (816,771 ) 76,472,340 105,695,648 884,835 (884,835 ) 105,695,648
Depreciation
of property, plant and equipment (13,147,925 ) (111,032 ) 592,964 (12,665,993 ) (13,289,473 ) (111,032 ) 744,449 (12,656,056 )
Interest
on borrowings (16,479,569 ) (150,337 ) Nil (16,629,906 ) (17,424,761 ) (182,234 ) Nil (17,606,995 )
Interest
on BIA (5,285,479 ) Nil Nil (5,285,479 ) Nil Nil Nil Nil
Interest
on lease liabilities (3,398,975 ) Nil 256,861 (3,142,114 ) (3,392,118 ) Nil 305,438 (3,086,680 )
Changes
in fair value of derivative financial instruments (3,349,664 ) Nil Nil (3,349,664 ) (3,653,296 ) Nil Nil (3,653,296 )
Asset
retirement obligation - accretion expense (70,291 ) Nil Nil (70,291 ) (68,040 ) Nil Nil (68,040 )
Litigation
settlement Nil Nil Nil Nil (55,746,035 ) Nil Nil (55,746,035 )
Reversal
/ (provision) of expected credit losses of trade accounts receivables 3,162,470 Nil Nil 3,162,470 (18,202,132 ) Nil Nil (18,202,132 )
Write-off
of other receivables (272,257 ) Nil Nil (272,257 ) Nil Nil Nil Nil
Write-off
of advances to contractor Nil Nil Nil Nil (15,006,262 ) Nil Nil (15,006,262 )
Write-off
of trade accounts receivables Nil Nil Nil Nil (927,519 ) Nil Nil (927,519 )
Other
income 1,792,252 Nil Nil 1,792,252 Nil Nil Nil Nil
Change
in estimated fair value of derivative warrant liability 314,188 Nil Nil 314,188 3,931,592 Nil Nil 3,931,592
Profit
/ (loss) for the year 4,065,138 340,718 33,054 4,438,910 (48,626,082 ) 65,830 232,057 (48,328,195 )
Assets
of the segment 557,172,227 3,519,788 (75,055,405 ) 485,636,610 559,911,354 3,371,209 (77,298,516 ) 485,984,047
Liabilities
of the segment 424,782,261 1,864,299 (2,215,357 ) 424,431,203 430,135,412 1,846,198 (2,764,060 ) 429,217,550
Other
disclosures
Capital
expenditures 5,535,296 Nil Nil 5,535,296 13,278,355 Nil Nil 13,278,35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Legal Status, Management and Business Activity (Details)</t>
        </is>
      </c>
      <c r="B1" s="2" t="inlineStr">
        <is>
          <t>12 Months Ended</t>
        </is>
      </c>
    </row>
    <row r="2">
      <c r="B2" s="2" t="inlineStr">
        <is>
          <t>Dec. 31, 2024</t>
        </is>
      </c>
    </row>
    <row r="3">
      <c r="A3" s="3" t="inlineStr">
        <is>
          <t>Legal Status, Management and Business Activity [Line items]</t>
        </is>
      </c>
      <c r="B3" s="4" t="inlineStr">
        <is>
          <t xml:space="preserve"> </t>
        </is>
      </c>
    </row>
    <row r="4">
      <c r="A4" s="4" t="inlineStr">
        <is>
          <t>Estimated overall progress percentage</t>
        </is>
      </c>
      <c r="B4" s="8" t="n">
        <v>0.22</v>
      </c>
    </row>
    <row r="5">
      <c r="A5" s="4" t="inlineStr">
        <is>
          <t>Brooge Renewable Energy Limited [Member]</t>
        </is>
      </c>
      <c r="B5" s="4" t="inlineStr">
        <is>
          <t xml:space="preserve"> </t>
        </is>
      </c>
    </row>
    <row r="6">
      <c r="A6" s="3" t="inlineStr">
        <is>
          <t>Legal Status, Management and Business Activity [Line items]</t>
        </is>
      </c>
      <c r="B6" s="4" t="inlineStr">
        <is>
          <t xml:space="preserve"> </t>
        </is>
      </c>
    </row>
    <row r="7">
      <c r="A7" s="4" t="inlineStr">
        <is>
          <t>Subsidiary ownership percentage</t>
        </is>
      </c>
      <c r="B7" s="8" t="n">
        <v>1</v>
      </c>
    </row>
    <row r="8">
      <c r="A8" s="4" t="inlineStr">
        <is>
          <t>BPGIC FZE [Member]</t>
        </is>
      </c>
      <c r="B8" s="4" t="inlineStr">
        <is>
          <t xml:space="preserve"> </t>
        </is>
      </c>
    </row>
    <row r="9">
      <c r="A9" s="3" t="inlineStr">
        <is>
          <t>Legal Status, Management and Business Activity [Line items]</t>
        </is>
      </c>
      <c r="B9" s="4" t="inlineStr">
        <is>
          <t xml:space="preserve"> </t>
        </is>
      </c>
    </row>
    <row r="10">
      <c r="A10" s="4" t="inlineStr">
        <is>
          <t>Subsidiary ownership percentage</t>
        </is>
      </c>
      <c r="B10" s="8" t="n">
        <v>1</v>
      </c>
    </row>
    <row r="11">
      <c r="A11" s="4" t="inlineStr">
        <is>
          <t>BPGIC Phase III FZE [Member]</t>
        </is>
      </c>
      <c r="B11" s="4" t="inlineStr">
        <is>
          <t xml:space="preserve"> </t>
        </is>
      </c>
    </row>
    <row r="12">
      <c r="A12" s="3" t="inlineStr">
        <is>
          <t>Legal Status, Management and Business Activity [Line items]</t>
        </is>
      </c>
      <c r="B12" s="4" t="inlineStr">
        <is>
          <t xml:space="preserve"> </t>
        </is>
      </c>
    </row>
    <row r="13">
      <c r="A13" s="4" t="inlineStr">
        <is>
          <t>Subsidiary ownership percentage</t>
        </is>
      </c>
      <c r="B13" s="8" t="n">
        <v>1</v>
      </c>
    </row>
    <row r="14">
      <c r="A14" s="4" t="inlineStr">
        <is>
          <t>BPGIC [Member]</t>
        </is>
      </c>
      <c r="B14" s="4" t="inlineStr">
        <is>
          <t xml:space="preserve"> </t>
        </is>
      </c>
    </row>
    <row r="15">
      <c r="A15" s="3" t="inlineStr">
        <is>
          <t>Legal Status, Management and Business Activity [Line items]</t>
        </is>
      </c>
      <c r="B15" s="4" t="inlineStr">
        <is>
          <t xml:space="preserve"> </t>
        </is>
      </c>
    </row>
    <row r="16">
      <c r="A16" s="4" t="inlineStr">
        <is>
          <t>Subsidiary ownership percentage</t>
        </is>
      </c>
      <c r="B16" s="8"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Profit / (loss) before tax</t>
        </is>
      </c>
      <c r="B4" s="6" t="n">
        <v>4470236</v>
      </c>
      <c r="C4" s="6" t="n">
        <v>-48328195</v>
      </c>
    </row>
    <row r="5">
      <c r="A5" s="3" t="inlineStr">
        <is>
          <t>Adjustments for:</t>
        </is>
      </c>
      <c r="B5" s="4" t="inlineStr">
        <is>
          <t xml:space="preserve"> </t>
        </is>
      </c>
      <c r="C5" s="4" t="inlineStr">
        <is>
          <t xml:space="preserve"> </t>
        </is>
      </c>
    </row>
    <row r="6">
      <c r="A6" s="4" t="inlineStr">
        <is>
          <t>Depreciation of property, plant and equipment</t>
        </is>
      </c>
      <c r="B6" s="5" t="n">
        <v>12665993</v>
      </c>
      <c r="C6" s="5" t="n">
        <v>12656056</v>
      </c>
    </row>
    <row r="7">
      <c r="A7" s="4" t="inlineStr">
        <is>
          <t>Interest on borrowings</t>
        </is>
      </c>
      <c r="B7" s="5" t="n">
        <v>16629906</v>
      </c>
      <c r="C7" s="5" t="n">
        <v>17606995</v>
      </c>
    </row>
    <row r="8">
      <c r="A8" s="4" t="inlineStr">
        <is>
          <t>Interest on BIA litigation</t>
        </is>
      </c>
      <c r="B8" s="5" t="n">
        <v>5285479</v>
      </c>
      <c r="C8" s="4" t="inlineStr">
        <is>
          <t xml:space="preserve"> </t>
        </is>
      </c>
    </row>
    <row r="9">
      <c r="A9" s="4" t="inlineStr">
        <is>
          <t>Interest on lease liabilities</t>
        </is>
      </c>
      <c r="B9" s="5" t="n">
        <v>3142114</v>
      </c>
      <c r="C9" s="5" t="n">
        <v>3086680</v>
      </c>
    </row>
    <row r="10">
      <c r="A10" s="4" t="inlineStr">
        <is>
          <t>Provision for employees’ end of services benefits</t>
        </is>
      </c>
      <c r="B10" s="5" t="n">
        <v>131274</v>
      </c>
      <c r="C10" s="5" t="n">
        <v>245882</v>
      </c>
    </row>
    <row r="11">
      <c r="A11" s="4" t="inlineStr">
        <is>
          <t>Changes in fair value of derivative financial instruments</t>
        </is>
      </c>
      <c r="B11" s="5" t="n">
        <v>3349664</v>
      </c>
      <c r="C11" s="5" t="n">
        <v>3653296</v>
      </c>
    </row>
    <row r="12">
      <c r="A12" s="4" t="inlineStr">
        <is>
          <t>Asset retirement obligation – accretion expense</t>
        </is>
      </c>
      <c r="B12" s="5" t="n">
        <v>70291</v>
      </c>
      <c r="C12" s="5" t="n">
        <v>68040</v>
      </c>
    </row>
    <row r="13">
      <c r="A13" s="4" t="inlineStr">
        <is>
          <t>Interest income</t>
        </is>
      </c>
      <c r="B13" s="5" t="n">
        <v>-172836</v>
      </c>
      <c r="C13" s="4" t="inlineStr">
        <is>
          <t xml:space="preserve"> </t>
        </is>
      </c>
    </row>
    <row r="14">
      <c r="A14" s="4" t="inlineStr">
        <is>
          <t>Litigation settlement</t>
        </is>
      </c>
      <c r="B14" s="4" t="inlineStr">
        <is>
          <t xml:space="preserve"> </t>
        </is>
      </c>
      <c r="C14" s="5" t="n">
        <v>55746035</v>
      </c>
    </row>
    <row r="15">
      <c r="A15" s="4" t="inlineStr">
        <is>
          <t>(Reversal) / provision of expected credit losses of trade accounts receivables</t>
        </is>
      </c>
      <c r="B15" s="5" t="n">
        <v>-3162470</v>
      </c>
      <c r="C15" s="5" t="n">
        <v>18202132</v>
      </c>
    </row>
    <row r="16">
      <c r="A16" s="4" t="inlineStr">
        <is>
          <t>Write-off of advances to contractor</t>
        </is>
      </c>
      <c r="B16" s="4" t="inlineStr">
        <is>
          <t xml:space="preserve"> </t>
        </is>
      </c>
      <c r="C16" s="5" t="n">
        <v>15006262</v>
      </c>
    </row>
    <row r="17">
      <c r="A17" s="4" t="inlineStr">
        <is>
          <t>SEC settlement charges</t>
        </is>
      </c>
      <c r="B17" s="4" t="inlineStr">
        <is>
          <t xml:space="preserve"> </t>
        </is>
      </c>
      <c r="C17" s="5" t="n">
        <v>5000000</v>
      </c>
    </row>
    <row r="18">
      <c r="A18" s="4" t="inlineStr">
        <is>
          <t>Change in estimated fair value of derivative warrant liability</t>
        </is>
      </c>
      <c r="B18" s="5" t="n">
        <v>-314188</v>
      </c>
      <c r="C18" s="5" t="n">
        <v>-3931592</v>
      </c>
    </row>
    <row r="19">
      <c r="A19" s="4" t="inlineStr">
        <is>
          <t>Write-off of other receivables</t>
        </is>
      </c>
      <c r="B19" s="5" t="n">
        <v>272257</v>
      </c>
      <c r="C19" s="4" t="inlineStr">
        <is>
          <t xml:space="preserve"> </t>
        </is>
      </c>
    </row>
    <row r="20">
      <c r="A20" s="4" t="inlineStr">
        <is>
          <t>Write-off of trade accounts receivables</t>
        </is>
      </c>
      <c r="B20" s="4" t="inlineStr">
        <is>
          <t xml:space="preserve"> </t>
        </is>
      </c>
      <c r="C20" s="5" t="n">
        <v>927519</v>
      </c>
    </row>
    <row r="21">
      <c r="A21" s="3" t="inlineStr">
        <is>
          <t>Changes in operating assets and liabilities</t>
        </is>
      </c>
      <c r="B21" s="4" t="inlineStr">
        <is>
          <t xml:space="preserve"> </t>
        </is>
      </c>
      <c r="C21" s="4" t="inlineStr">
        <is>
          <t xml:space="preserve"> </t>
        </is>
      </c>
    </row>
    <row r="22">
      <c r="A22" s="4" t="inlineStr">
        <is>
          <t>Changes in trade accounts receivables, other receivable and prepayments</t>
        </is>
      </c>
      <c r="B22" s="5" t="n">
        <v>-1594944</v>
      </c>
      <c r="C22" s="5" t="n">
        <v>-15020071</v>
      </c>
    </row>
    <row r="23">
      <c r="A23" s="4" t="inlineStr">
        <is>
          <t>Changes in inventories</t>
        </is>
      </c>
      <c r="B23" s="5" t="n">
        <v>55736</v>
      </c>
      <c r="C23" s="5" t="n">
        <v>-97167</v>
      </c>
    </row>
    <row r="24">
      <c r="A24" s="4" t="inlineStr">
        <is>
          <t>Changes in trade and accounts payables</t>
        </is>
      </c>
      <c r="B24" s="5" t="n">
        <v>3187438</v>
      </c>
      <c r="C24" s="5" t="n">
        <v>-2302002</v>
      </c>
    </row>
    <row r="25">
      <c r="A25" s="4" t="inlineStr">
        <is>
          <t>Changes in contract liabilities</t>
        </is>
      </c>
      <c r="B25" s="5" t="n">
        <v>1668733</v>
      </c>
      <c r="C25" s="5" t="n">
        <v>-3682651</v>
      </c>
    </row>
    <row r="26">
      <c r="A26" s="4" t="inlineStr">
        <is>
          <t>Payment of employees’ end of services benefits</t>
        </is>
      </c>
      <c r="B26" s="5" t="n">
        <v>-70738</v>
      </c>
      <c r="C26" s="5" t="n">
        <v>-267949</v>
      </c>
    </row>
    <row r="27">
      <c r="A27" s="4" t="inlineStr">
        <is>
          <t>Net cash flows from operating activities</t>
        </is>
      </c>
      <c r="B27" s="5" t="n">
        <v>45613945</v>
      </c>
      <c r="C27" s="5" t="n">
        <v>58569270</v>
      </c>
    </row>
    <row r="28">
      <c r="A28" s="3" t="inlineStr">
        <is>
          <t>Cash Flows from Investing Activities</t>
        </is>
      </c>
      <c r="B28" s="4" t="inlineStr">
        <is>
          <t xml:space="preserve"> </t>
        </is>
      </c>
      <c r="C28" s="4" t="inlineStr">
        <is>
          <t xml:space="preserve"> </t>
        </is>
      </c>
    </row>
    <row r="29">
      <c r="A29" s="4" t="inlineStr">
        <is>
          <t>Amount deposited in restricted bank account</t>
        </is>
      </c>
      <c r="B29" s="5" t="n">
        <v>297307</v>
      </c>
      <c r="C29" s="5" t="n">
        <v>-4698795</v>
      </c>
    </row>
    <row r="30">
      <c r="A30" s="4" t="inlineStr">
        <is>
          <t>Purchase of property, plant and equipment</t>
        </is>
      </c>
      <c r="B30" s="5" t="n">
        <v>-5535296</v>
      </c>
      <c r="C30" s="5" t="n">
        <v>-13278355</v>
      </c>
    </row>
    <row r="31">
      <c r="A31" s="4" t="inlineStr">
        <is>
          <t>Net cash flows used in investing activities</t>
        </is>
      </c>
      <c r="B31" s="5" t="n">
        <v>-5237989</v>
      </c>
      <c r="C31" s="5" t="n">
        <v>-17977150</v>
      </c>
    </row>
    <row r="32">
      <c r="A32" s="3" t="inlineStr">
        <is>
          <t>Cash Flows from Financing Activities</t>
        </is>
      </c>
      <c r="B32" s="4" t="inlineStr">
        <is>
          <t xml:space="preserve"> </t>
        </is>
      </c>
      <c r="C32" s="4" t="inlineStr">
        <is>
          <t xml:space="preserve"> </t>
        </is>
      </c>
    </row>
    <row r="33">
      <c r="A33" s="4" t="inlineStr">
        <is>
          <t>Repayment of borrowings</t>
        </is>
      </c>
      <c r="B33" s="5" t="n">
        <v>-14396134</v>
      </c>
      <c r="C33" s="5" t="n">
        <v>-14396134</v>
      </c>
    </row>
    <row r="34">
      <c r="A34" s="4" t="inlineStr">
        <is>
          <t>Interest paid on borrowings</t>
        </is>
      </c>
      <c r="B34" s="5" t="n">
        <v>-13880392</v>
      </c>
      <c r="C34" s="5" t="n">
        <v>-15102898</v>
      </c>
    </row>
    <row r="35">
      <c r="A35" s="4" t="inlineStr">
        <is>
          <t>Payment of lease liabilities</t>
        </is>
      </c>
      <c r="B35" s="5" t="n">
        <v>-6370879</v>
      </c>
      <c r="C35" s="5" t="n">
        <v>-4137362</v>
      </c>
    </row>
    <row r="36">
      <c r="A36" s="4" t="inlineStr">
        <is>
          <t>Net cash flows used in financing activities</t>
        </is>
      </c>
      <c r="B36" s="5" t="n">
        <v>-34647405</v>
      </c>
      <c r="C36" s="5" t="n">
        <v>-33636394</v>
      </c>
    </row>
    <row r="37">
      <c r="A37" s="4" t="inlineStr">
        <is>
          <t>Net change in cash and cash equivalents</t>
        </is>
      </c>
      <c r="B37" s="5" t="n">
        <v>5728551</v>
      </c>
      <c r="C37" s="5" t="n">
        <v>6955726</v>
      </c>
    </row>
    <row r="38">
      <c r="A38" s="4" t="inlineStr">
        <is>
          <t>Cash and cash equivalents at January 1</t>
        </is>
      </c>
      <c r="B38" s="5" t="n">
        <v>7718655</v>
      </c>
      <c r="C38" s="5" t="n">
        <v>762929</v>
      </c>
    </row>
    <row r="39">
      <c r="A39" s="4" t="inlineStr">
        <is>
          <t>Cash and cash equivalents at December 31</t>
        </is>
      </c>
      <c r="B39" s="6" t="n">
        <v>13447206</v>
      </c>
      <c r="C39" s="6" t="n">
        <v>77186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Basis of Preparation of Consolidated Financial Statements (Details) - USD ($)</t>
        </is>
      </c>
      <c r="B1" s="2" t="inlineStr">
        <is>
          <t>1 Months Ended</t>
        </is>
      </c>
      <c r="C1" s="2" t="inlineStr">
        <is>
          <t>12 Months Ended</t>
        </is>
      </c>
    </row>
    <row r="2">
      <c r="B2" s="2" t="inlineStr">
        <is>
          <t>Sep. 30, 2025</t>
        </is>
      </c>
      <c r="C2" s="2" t="inlineStr">
        <is>
          <t>Dec. 31, 2024</t>
        </is>
      </c>
      <c r="D2" s="2" t="inlineStr">
        <is>
          <t>Dec. 31, 2023</t>
        </is>
      </c>
    </row>
    <row r="3">
      <c r="A3" s="3" t="inlineStr">
        <is>
          <t>Basis of Preparation of Consolidated Financial Statements [Line Items]</t>
        </is>
      </c>
      <c r="B3" s="4" t="inlineStr">
        <is>
          <t xml:space="preserve"> </t>
        </is>
      </c>
      <c r="C3" s="4" t="inlineStr">
        <is>
          <t xml:space="preserve"> </t>
        </is>
      </c>
      <c r="D3" s="4" t="inlineStr">
        <is>
          <t xml:space="preserve"> </t>
        </is>
      </c>
    </row>
    <row r="4">
      <c r="A4" s="4" t="inlineStr">
        <is>
          <t>Loss for the year</t>
        </is>
      </c>
      <c r="B4" s="4" t="inlineStr">
        <is>
          <t xml:space="preserve"> </t>
        </is>
      </c>
      <c r="C4" s="6" t="n">
        <v>4438910</v>
      </c>
      <c r="D4" s="6" t="n">
        <v>-48328195</v>
      </c>
    </row>
    <row r="5">
      <c r="A5" s="4" t="inlineStr">
        <is>
          <t>Net cash flows from operating activities</t>
        </is>
      </c>
      <c r="B5" s="4" t="inlineStr">
        <is>
          <t xml:space="preserve"> </t>
        </is>
      </c>
      <c r="C5" s="5" t="n">
        <v>45613945</v>
      </c>
      <c r="D5" s="6" t="n">
        <v>58569270</v>
      </c>
    </row>
    <row r="6">
      <c r="A6" s="4" t="inlineStr">
        <is>
          <t>Current liability</t>
        </is>
      </c>
      <c r="B6" s="4" t="inlineStr">
        <is>
          <t xml:space="preserve"> </t>
        </is>
      </c>
      <c r="C6" s="5" t="n">
        <v>148900000</v>
      </c>
      <c r="D6" s="4" t="inlineStr">
        <is>
          <t xml:space="preserve"> </t>
        </is>
      </c>
    </row>
    <row r="7">
      <c r="A7" s="4" t="inlineStr">
        <is>
          <t>Current assets</t>
        </is>
      </c>
      <c r="B7" s="4" t="inlineStr">
        <is>
          <t xml:space="preserve"> </t>
        </is>
      </c>
      <c r="C7" s="6" t="n">
        <v>309270131</v>
      </c>
      <c r="D7" s="4" t="inlineStr">
        <is>
          <t xml:space="preserve"> </t>
        </is>
      </c>
    </row>
    <row r="8">
      <c r="A8" s="4" t="inlineStr">
        <is>
          <t>Subsequent Events [Member]</t>
        </is>
      </c>
      <c r="B8" s="4" t="inlineStr">
        <is>
          <t xml:space="preserve"> </t>
        </is>
      </c>
      <c r="C8" s="4" t="inlineStr">
        <is>
          <t xml:space="preserve"> </t>
        </is>
      </c>
      <c r="D8" s="4" t="inlineStr">
        <is>
          <t xml:space="preserve"> </t>
        </is>
      </c>
    </row>
    <row r="9">
      <c r="A9" s="3" t="inlineStr">
        <is>
          <t>Basis of Preparation of Consolidated Financial Statements [Line Items]</t>
        </is>
      </c>
      <c r="B9" s="4" t="inlineStr">
        <is>
          <t xml:space="preserve"> </t>
        </is>
      </c>
      <c r="C9" s="4" t="inlineStr">
        <is>
          <t xml:space="preserve"> </t>
        </is>
      </c>
      <c r="D9" s="4" t="inlineStr">
        <is>
          <t xml:space="preserve"> </t>
        </is>
      </c>
    </row>
    <row r="10">
      <c r="A10" s="4" t="inlineStr">
        <is>
          <t>Single bullet repayment</t>
        </is>
      </c>
      <c r="B10" s="6" t="n">
        <v>144000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24" customWidth="1" min="3" max="3"/>
    <col width="22" customWidth="1" min="4" max="4"/>
  </cols>
  <sheetData>
    <row r="1">
      <c r="A1" s="1" t="inlineStr">
        <is>
          <t>Changes in Accounting Policies And Disclosures (Details)</t>
        </is>
      </c>
      <c r="B1" s="2" t="inlineStr">
        <is>
          <t>12 Months Ended</t>
        </is>
      </c>
    </row>
    <row r="2">
      <c r="B2" s="2" t="inlineStr">
        <is>
          <t>Dec. 31, 2024 USD ($)</t>
        </is>
      </c>
      <c r="C2" s="2" t="inlineStr">
        <is>
          <t>Dec. 31, 2024 AED (د.إ)</t>
        </is>
      </c>
      <c r="D2" s="2" t="inlineStr">
        <is>
          <t>Dec. 31, 2023 USD ($)</t>
        </is>
      </c>
    </row>
    <row r="3">
      <c r="A3" s="3" t="inlineStr">
        <is>
          <t>Legal Status, Management and Business Activity [Abstract]</t>
        </is>
      </c>
      <c r="B3" s="4" t="inlineStr">
        <is>
          <t xml:space="preserve"> </t>
        </is>
      </c>
      <c r="C3" s="4" t="inlineStr">
        <is>
          <t xml:space="preserve"> </t>
        </is>
      </c>
      <c r="D3" s="4" t="inlineStr">
        <is>
          <t xml:space="preserve"> </t>
        </is>
      </c>
    </row>
    <row r="4">
      <c r="A4" s="4" t="inlineStr">
        <is>
          <t>Income tax rate</t>
        </is>
      </c>
      <c r="B4" s="8" t="n">
        <v>0.09</v>
      </c>
      <c r="C4" s="8" t="n">
        <v>0.09</v>
      </c>
      <c r="D4" s="4" t="inlineStr">
        <is>
          <t xml:space="preserve"> </t>
        </is>
      </c>
    </row>
    <row r="5">
      <c r="A5" s="4" t="inlineStr">
        <is>
          <t>Taxable income exceeding amount (in Dirhams)</t>
        </is>
      </c>
      <c r="B5" s="4" t="inlineStr">
        <is>
          <t xml:space="preserve"> </t>
        </is>
      </c>
      <c r="C5" s="4" t="inlineStr">
        <is>
          <t>د.إ 375,000</t>
        </is>
      </c>
      <c r="D5" s="4" t="inlineStr">
        <is>
          <t xml:space="preserve"> </t>
        </is>
      </c>
    </row>
    <row r="6">
      <c r="A6" s="4" t="inlineStr">
        <is>
          <t>Taxable income exceeding percentage</t>
        </is>
      </c>
      <c r="B6" s="8" t="n">
        <v>0</v>
      </c>
      <c r="C6" s="8" t="n">
        <v>0</v>
      </c>
      <c r="D6" s="4" t="inlineStr">
        <is>
          <t xml:space="preserve"> </t>
        </is>
      </c>
    </row>
    <row r="7">
      <c r="A7" s="4" t="inlineStr">
        <is>
          <t>Taxable income not exceeding amount (in Dirhams)</t>
        </is>
      </c>
      <c r="B7" s="4" t="inlineStr">
        <is>
          <t xml:space="preserve"> </t>
        </is>
      </c>
      <c r="C7" s="4" t="inlineStr">
        <is>
          <t>د.إ 375,000</t>
        </is>
      </c>
      <c r="D7" s="4" t="inlineStr">
        <is>
          <t xml:space="preserve"> </t>
        </is>
      </c>
    </row>
    <row r="8">
      <c r="A8" s="4" t="inlineStr">
        <is>
          <t>Taxable income not exceeding percentage</t>
        </is>
      </c>
      <c r="B8" s="8" t="n">
        <v>0</v>
      </c>
      <c r="C8" s="8" t="n">
        <v>0</v>
      </c>
      <c r="D8" s="4" t="inlineStr">
        <is>
          <t xml:space="preserve"> </t>
        </is>
      </c>
    </row>
    <row r="9">
      <c r="A9" s="4" t="inlineStr">
        <is>
          <t>Income tax expense (in Dollars) | $</t>
        </is>
      </c>
      <c r="B9" s="6" t="n">
        <v>31326</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Judgements, Estimates and Assumptions (Details)</t>
        </is>
      </c>
      <c r="B1" s="2" t="inlineStr">
        <is>
          <t>Dec. 31, 2024</t>
        </is>
      </c>
    </row>
    <row r="2">
      <c r="A2" s="3" t="inlineStr">
        <is>
          <t>Significant Accounting Judgements, Estimates and Assumptions [Abstract]</t>
        </is>
      </c>
      <c r="B2" s="4" t="inlineStr">
        <is>
          <t xml:space="preserve"> </t>
        </is>
      </c>
    </row>
    <row r="3">
      <c r="A3" s="4" t="inlineStr">
        <is>
          <t>Discount rate</t>
        </is>
      </c>
      <c r="B3" s="8" t="n">
        <v>0.03</v>
      </c>
    </row>
    <row r="4">
      <c r="A4" s="4" t="inlineStr">
        <is>
          <t>Inflation rate</t>
        </is>
      </c>
      <c r="B4" s="9" t="n">
        <v>0.0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ements, Estimates and Assumptions - Schedule of Asset Retirement Obligation (Details) - USD ($)</t>
        </is>
      </c>
      <c r="B1" s="2" t="inlineStr">
        <is>
          <t>12 Months Ended</t>
        </is>
      </c>
    </row>
    <row r="2">
      <c r="B2" s="2" t="inlineStr">
        <is>
          <t>Dec. 31, 2024</t>
        </is>
      </c>
      <c r="C2" s="2" t="inlineStr">
        <is>
          <t>Dec. 31, 2023</t>
        </is>
      </c>
    </row>
    <row r="3">
      <c r="A3" s="3" t="inlineStr">
        <is>
          <t>Schedule of Asset Retirement Obligation [Abstract]</t>
        </is>
      </c>
      <c r="B3" s="4" t="inlineStr">
        <is>
          <t xml:space="preserve"> </t>
        </is>
      </c>
      <c r="C3" s="4" t="inlineStr">
        <is>
          <t xml:space="preserve"> </t>
        </is>
      </c>
    </row>
    <row r="4">
      <c r="A4" s="4" t="inlineStr">
        <is>
          <t>As at 1 January</t>
        </is>
      </c>
      <c r="B4" s="6" t="n">
        <v>2124299</v>
      </c>
      <c r="C4" s="6" t="n">
        <v>2056259</v>
      </c>
    </row>
    <row r="5">
      <c r="A5" s="4" t="inlineStr">
        <is>
          <t>Asset retirement obligation – accretion expense</t>
        </is>
      </c>
      <c r="B5" s="5" t="n">
        <v>70291</v>
      </c>
      <c r="C5" s="5" t="n">
        <v>68040</v>
      </c>
    </row>
    <row r="6">
      <c r="A6" s="4" t="inlineStr">
        <is>
          <t>As at 31 December</t>
        </is>
      </c>
      <c r="B6" s="6" t="n">
        <v>2194590</v>
      </c>
      <c r="C6" s="6" t="n">
        <v>21242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6" customWidth="1" min="2" max="2"/>
  </cols>
  <sheetData>
    <row r="1">
      <c r="A1" s="1" t="inlineStr">
        <is>
          <t>Summary of Material Accounting Policies (Details)</t>
        </is>
      </c>
      <c r="B1" s="2" t="inlineStr">
        <is>
          <t>12 Months Ended</t>
        </is>
      </c>
    </row>
    <row r="2">
      <c r="B2" s="2" t="inlineStr">
        <is>
          <t>Dec. 31, 2024</t>
        </is>
      </c>
    </row>
    <row r="3">
      <c r="A3" s="3" t="inlineStr">
        <is>
          <t>Summary of Material Accounting Policies [Line Items]</t>
        </is>
      </c>
      <c r="B3" s="4" t="inlineStr">
        <is>
          <t xml:space="preserve"> </t>
        </is>
      </c>
    </row>
    <row r="4">
      <c r="A4" s="4" t="inlineStr">
        <is>
          <t>Profit percentage</t>
        </is>
      </c>
      <c r="B4" s="8" t="n">
        <v>0.1</v>
      </c>
    </row>
    <row r="5">
      <c r="A5" s="4" t="inlineStr">
        <is>
          <t>Annual transfers rate</t>
        </is>
      </c>
      <c r="B5" s="8" t="n">
        <v>0.09</v>
      </c>
    </row>
    <row r="6">
      <c r="A6" s="4" t="inlineStr">
        <is>
          <t>Issued share capital percentage</t>
        </is>
      </c>
      <c r="B6" s="8" t="n">
        <v>0.5</v>
      </c>
    </row>
    <row r="7">
      <c r="A7" s="4" t="inlineStr">
        <is>
          <t>Statutory Reserve [Member]</t>
        </is>
      </c>
      <c r="B7" s="4" t="inlineStr">
        <is>
          <t xml:space="preserve"> </t>
        </is>
      </c>
    </row>
    <row r="8">
      <c r="A8" s="3" t="inlineStr">
        <is>
          <t>Summary of Material Accounting Policies [Line Items]</t>
        </is>
      </c>
      <c r="B8" s="4" t="inlineStr">
        <is>
          <t xml:space="preserve"> </t>
        </is>
      </c>
    </row>
    <row r="9">
      <c r="A9" s="4" t="inlineStr">
        <is>
          <t>Annual transfers rate</t>
        </is>
      </c>
      <c r="B9"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Write off the Cost of Assets Using the Straight-Line Method (Details)</t>
        </is>
      </c>
      <c r="B1" s="2" t="inlineStr">
        <is>
          <t>12 Months Ended</t>
        </is>
      </c>
    </row>
    <row r="2">
      <c r="B2" s="2" t="inlineStr">
        <is>
          <t>Dec. 31, 2024</t>
        </is>
      </c>
    </row>
    <row r="3">
      <c r="A3" s="4" t="inlineStr">
        <is>
          <t>Buildings [Member]</t>
        </is>
      </c>
      <c r="B3" s="4" t="inlineStr">
        <is>
          <t xml:space="preserve"> </t>
        </is>
      </c>
    </row>
    <row r="4">
      <c r="A4" s="3" t="inlineStr">
        <is>
          <t>Schedule of Write off the Cost of Assets Using the Straight-Line Method [Line Items]</t>
        </is>
      </c>
      <c r="B4" s="4" t="inlineStr">
        <is>
          <t xml:space="preserve"> </t>
        </is>
      </c>
    </row>
    <row r="5">
      <c r="A5" s="4" t="inlineStr">
        <is>
          <t>Property, plant and equipment, useful life (years)</t>
        </is>
      </c>
      <c r="B5" s="4" t="inlineStr">
        <is>
          <t>25 years</t>
        </is>
      </c>
    </row>
    <row r="6">
      <c r="A6" s="4" t="inlineStr">
        <is>
          <t>Tanks [Member]</t>
        </is>
      </c>
      <c r="B6" s="4" t="inlineStr">
        <is>
          <t xml:space="preserve"> </t>
        </is>
      </c>
    </row>
    <row r="7">
      <c r="A7" s="3" t="inlineStr">
        <is>
          <t>Schedule of Write off the Cost of Assets Using the Straight-Line Method [Line Items]</t>
        </is>
      </c>
      <c r="B7" s="4" t="inlineStr">
        <is>
          <t xml:space="preserve"> </t>
        </is>
      </c>
    </row>
    <row r="8">
      <c r="A8" s="4" t="inlineStr">
        <is>
          <t>Property, plant and equipment, useful life (years)</t>
        </is>
      </c>
      <c r="B8" s="4" t="inlineStr">
        <is>
          <t>50 years</t>
        </is>
      </c>
    </row>
    <row r="9">
      <c r="A9" s="4" t="inlineStr">
        <is>
          <t>Installations [Member] | Bottom of Range [Member]</t>
        </is>
      </c>
      <c r="B9" s="4" t="inlineStr">
        <is>
          <t xml:space="preserve"> </t>
        </is>
      </c>
    </row>
    <row r="10">
      <c r="A10" s="3" t="inlineStr">
        <is>
          <t>Schedule of Write off the Cost of Assets Using the Straight-Line Method [Line Items]</t>
        </is>
      </c>
      <c r="B10" s="4" t="inlineStr">
        <is>
          <t xml:space="preserve"> </t>
        </is>
      </c>
    </row>
    <row r="11">
      <c r="A11" s="4" t="inlineStr">
        <is>
          <t>Property, plant and equipment, useful life (years)</t>
        </is>
      </c>
      <c r="B11" s="4" t="inlineStr">
        <is>
          <t>20 years</t>
        </is>
      </c>
    </row>
    <row r="12">
      <c r="A12" s="4" t="inlineStr">
        <is>
          <t>Installations [Member] | Top of Range [Member]</t>
        </is>
      </c>
      <c r="B12" s="4" t="inlineStr">
        <is>
          <t xml:space="preserve"> </t>
        </is>
      </c>
    </row>
    <row r="13">
      <c r="A13" s="3" t="inlineStr">
        <is>
          <t>Schedule of Write off the Cost of Assets Using the Straight-Line Method [Line Items]</t>
        </is>
      </c>
      <c r="B13" s="4" t="inlineStr">
        <is>
          <t xml:space="preserve"> </t>
        </is>
      </c>
    </row>
    <row r="14">
      <c r="A14" s="4" t="inlineStr">
        <is>
          <t>Property, plant and equipment, useful life (years)</t>
        </is>
      </c>
      <c r="B14" s="4" t="inlineStr">
        <is>
          <t>25 years</t>
        </is>
      </c>
    </row>
    <row r="15">
      <c r="A15" s="4" t="inlineStr">
        <is>
          <t>Other Equipment [Member]</t>
        </is>
      </c>
      <c r="B15" s="4" t="inlineStr">
        <is>
          <t xml:space="preserve"> </t>
        </is>
      </c>
    </row>
    <row r="16">
      <c r="A16" s="3" t="inlineStr">
        <is>
          <t>Schedule of Write off the Cost of Assets Using the Straight-Line Method [Line Items]</t>
        </is>
      </c>
      <c r="B16" s="4" t="inlineStr">
        <is>
          <t xml:space="preserve"> </t>
        </is>
      </c>
    </row>
    <row r="17">
      <c r="A17" s="4" t="inlineStr">
        <is>
          <t>Property, plant and equipment, useful life (years)</t>
        </is>
      </c>
      <c r="B17" s="4" t="inlineStr">
        <is>
          <t>5 years</t>
        </is>
      </c>
    </row>
    <row r="18">
      <c r="A18" s="4" t="inlineStr">
        <is>
          <t>Right of use asset – Land [Member]</t>
        </is>
      </c>
      <c r="B18" s="4" t="inlineStr">
        <is>
          <t xml:space="preserve"> </t>
        </is>
      </c>
    </row>
    <row r="19">
      <c r="A19" s="3" t="inlineStr">
        <is>
          <t>Schedule of Write off the Cost of Assets Using the Straight-Line Method [Line Items]</t>
        </is>
      </c>
      <c r="B19" s="4" t="inlineStr">
        <is>
          <t xml:space="preserve"> </t>
        </is>
      </c>
    </row>
    <row r="20">
      <c r="A20" s="4" t="inlineStr">
        <is>
          <t>Property, plant and equipment, useful life (years)</t>
        </is>
      </c>
      <c r="B20" s="4" t="inlineStr">
        <is>
          <t>6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4" customWidth="1" min="2" max="2"/>
    <col width="16" customWidth="1" min="3" max="3"/>
    <col width="14" customWidth="1" min="4" max="4"/>
    <col width="14" customWidth="1" min="5" max="5"/>
  </cols>
  <sheetData>
    <row r="1">
      <c r="A1" s="1" t="inlineStr">
        <is>
          <t>Revenue (Details) - USD ($)</t>
        </is>
      </c>
      <c r="C1" s="2" t="inlineStr">
        <is>
          <t>12 Months Ended</t>
        </is>
      </c>
    </row>
    <row r="2">
      <c r="B2" s="2" t="inlineStr">
        <is>
          <t>Mar. 07, 2024</t>
        </is>
      </c>
      <c r="C2" s="2" t="inlineStr">
        <is>
          <t>Dec. 31, 2024</t>
        </is>
      </c>
      <c r="D2" s="2" t="inlineStr">
        <is>
          <t>Dec. 31, 2023</t>
        </is>
      </c>
      <c r="E2" s="2" t="inlineStr">
        <is>
          <t>Dec. 31,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Net excess profits percentage</t>
        </is>
      </c>
      <c r="B4" s="8" t="n">
        <v>0.5</v>
      </c>
      <c r="C4" s="4" t="inlineStr">
        <is>
          <t xml:space="preserve"> </t>
        </is>
      </c>
      <c r="D4" s="4" t="inlineStr">
        <is>
          <t xml:space="preserve"> </t>
        </is>
      </c>
      <c r="E4" s="4" t="inlineStr">
        <is>
          <t xml:space="preserve"> </t>
        </is>
      </c>
    </row>
    <row r="5">
      <c r="A5" s="4" t="inlineStr">
        <is>
          <t>Sublease costs</t>
        </is>
      </c>
      <c r="B5" s="6" t="n">
        <v>5811121</v>
      </c>
      <c r="C5" s="6" t="n">
        <v>93736647</v>
      </c>
      <c r="D5" s="6" t="n">
        <v>91991314</v>
      </c>
      <c r="E5" s="6" t="n">
        <v>90873411</v>
      </c>
    </row>
    <row r="6">
      <c r="A6" s="4" t="inlineStr">
        <is>
          <t>Reimbursable port charges</t>
        </is>
      </c>
      <c r="B6" s="4" t="inlineStr">
        <is>
          <t xml:space="preserve"> </t>
        </is>
      </c>
      <c r="C6" s="6" t="n">
        <v>2365257</v>
      </c>
      <c r="D6" s="6" t="n">
        <v>2027106</v>
      </c>
      <c r="E6"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 Schedule of Revenue (Details) - USD ($)</t>
        </is>
      </c>
      <c r="B1" s="2" t="inlineStr">
        <is>
          <t>12 Months Ended</t>
        </is>
      </c>
    </row>
    <row r="2">
      <c r="B2" s="2" t="inlineStr">
        <is>
          <t>Dec. 31, 2024</t>
        </is>
      </c>
      <c r="C2" s="2" t="inlineStr">
        <is>
          <t>Dec. 31, 2023</t>
        </is>
      </c>
    </row>
    <row r="3">
      <c r="A3" s="3" t="inlineStr">
        <is>
          <t>Schedule of Revenue [Abstract]</t>
        </is>
      </c>
      <c r="B3" s="4" t="inlineStr">
        <is>
          <t xml:space="preserve"> </t>
        </is>
      </c>
      <c r="C3" s="4" t="inlineStr">
        <is>
          <t xml:space="preserve"> </t>
        </is>
      </c>
    </row>
    <row r="4">
      <c r="A4" s="4" t="inlineStr">
        <is>
          <t>Storage rental income</t>
        </is>
      </c>
      <c r="B4" s="6" t="n">
        <v>71181859</v>
      </c>
      <c r="C4" s="6" t="n">
        <v>102045523</v>
      </c>
    </row>
    <row r="5">
      <c r="A5" s="4" t="inlineStr">
        <is>
          <t>Ancillary services</t>
        </is>
      </c>
      <c r="B5" s="5" t="n">
        <v>2925224</v>
      </c>
      <c r="C5" s="5" t="n">
        <v>1623019</v>
      </c>
    </row>
    <row r="6">
      <c r="A6" s="4" t="inlineStr">
        <is>
          <t>Reimbursable port charges (Note 7)</t>
        </is>
      </c>
      <c r="B6" s="5" t="n">
        <v>2365257</v>
      </c>
      <c r="C6" s="5" t="n">
        <v>2027106</v>
      </c>
    </row>
    <row r="7">
      <c r="A7" s="4" t="inlineStr">
        <is>
          <t>Total revenue</t>
        </is>
      </c>
      <c r="B7" s="6" t="n">
        <v>76472340</v>
      </c>
      <c r="C7" s="6" t="n">
        <v>10569564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irect Costs - Schedule of Direct Costs (Details) - USD ($)</t>
        </is>
      </c>
      <c r="B1" s="2" t="inlineStr">
        <is>
          <t>12 Months Ended</t>
        </is>
      </c>
    </row>
    <row r="2">
      <c r="B2" s="2" t="inlineStr">
        <is>
          <t>Dec. 31, 2024</t>
        </is>
      </c>
      <c r="C2" s="2" t="inlineStr">
        <is>
          <t>Dec. 31, 2023</t>
        </is>
      </c>
    </row>
    <row r="3">
      <c r="A3" s="3" t="inlineStr">
        <is>
          <t>Schedule of Direct Costs [Abstract]</t>
        </is>
      </c>
      <c r="B3" s="4" t="inlineStr">
        <is>
          <t xml:space="preserve"> </t>
        </is>
      </c>
      <c r="C3" s="4" t="inlineStr">
        <is>
          <t xml:space="preserve"> </t>
        </is>
      </c>
    </row>
    <row r="4">
      <c r="A4" s="4" t="inlineStr">
        <is>
          <t>Depreciation on property, plant and equipment</t>
        </is>
      </c>
      <c r="B4" s="6" t="n">
        <v>12665993</v>
      </c>
      <c r="C4" s="6" t="n">
        <v>12656056</v>
      </c>
    </row>
    <row r="5">
      <c r="A5" s="4" t="inlineStr">
        <is>
          <t>Sublease costs (Note 6)</t>
        </is>
      </c>
      <c r="B5" s="5" t="n">
        <v>5811121</v>
      </c>
      <c r="C5" s="4" t="inlineStr">
        <is>
          <t xml:space="preserve"> </t>
        </is>
      </c>
    </row>
    <row r="6">
      <c r="A6" s="4" t="inlineStr">
        <is>
          <t>Employees’ costs</t>
        </is>
      </c>
      <c r="B6" s="5" t="n">
        <v>4844449</v>
      </c>
      <c r="C6" s="5" t="n">
        <v>4528323</v>
      </c>
    </row>
    <row r="7">
      <c r="A7" s="4" t="inlineStr">
        <is>
          <t>Reimbursable port charges (Note 6)</t>
        </is>
      </c>
      <c r="B7" s="5" t="n">
        <v>2365257</v>
      </c>
      <c r="C7" s="5" t="n">
        <v>2027106</v>
      </c>
    </row>
    <row r="8">
      <c r="A8" s="4" t="inlineStr">
        <is>
          <t>Maintenance charges</t>
        </is>
      </c>
      <c r="B8" s="5" t="n">
        <v>1303028</v>
      </c>
      <c r="C8" s="5" t="n">
        <v>1635693</v>
      </c>
    </row>
    <row r="9">
      <c r="A9" s="4" t="inlineStr">
        <is>
          <t>Spare parts and consumables used</t>
        </is>
      </c>
      <c r="B9" s="5" t="n">
        <v>1265545</v>
      </c>
      <c r="C9" s="5" t="n">
        <v>1140063</v>
      </c>
    </row>
    <row r="10">
      <c r="A10" s="4" t="inlineStr">
        <is>
          <t>Insurance charges</t>
        </is>
      </c>
      <c r="B10" s="5" t="n">
        <v>982869</v>
      </c>
      <c r="C10" s="5" t="n">
        <v>1050188</v>
      </c>
    </row>
    <row r="11">
      <c r="A11" s="4" t="inlineStr">
        <is>
          <t>Others</t>
        </is>
      </c>
      <c r="B11" s="5" t="n">
        <v>722230</v>
      </c>
      <c r="C11" s="5" t="n">
        <v>717627</v>
      </c>
    </row>
    <row r="12">
      <c r="A12" s="4" t="inlineStr">
        <is>
          <t>Total</t>
        </is>
      </c>
      <c r="B12" s="6" t="n">
        <v>29960492</v>
      </c>
      <c r="C12" s="6" t="n">
        <v>2375505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General and Administration Expenses (Details)</t>
        </is>
      </c>
      <c r="B1" s="2" t="inlineStr">
        <is>
          <t>12 Months Ended</t>
        </is>
      </c>
    </row>
    <row r="2">
      <c r="B2" s="2" t="inlineStr">
        <is>
          <t>Dec. 31, 2024 USD ($)</t>
        </is>
      </c>
    </row>
    <row r="3">
      <c r="A3" s="3" t="inlineStr">
        <is>
          <t>General and Administration Expenses [Abstract]</t>
        </is>
      </c>
      <c r="B3" s="4" t="inlineStr">
        <is>
          <t xml:space="preserve"> </t>
        </is>
      </c>
    </row>
    <row r="4">
      <c r="A4" s="4" t="inlineStr">
        <is>
          <t>Claim amount settled under settlement agreement</t>
        </is>
      </c>
      <c r="B4" s="6" t="n">
        <v>20419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Status, Management and Business Activity</t>
        </is>
      </c>
      <c r="B1" s="2" t="inlineStr">
        <is>
          <t>12 Months Ended</t>
        </is>
      </c>
    </row>
    <row r="2">
      <c r="B2" s="2" t="inlineStr">
        <is>
          <t>Dec. 31, 2024</t>
        </is>
      </c>
    </row>
    <row r="3">
      <c r="A3" s="3" t="inlineStr">
        <is>
          <t>Legal Status, Management and Business Activity [Abstract]</t>
        </is>
      </c>
      <c r="B3" s="4" t="inlineStr">
        <is>
          <t xml:space="preserve"> </t>
        </is>
      </c>
    </row>
    <row r="4">
      <c r="A4" s="4" t="inlineStr">
        <is>
          <t>Legal Status, Management and Business Activity</t>
        </is>
      </c>
      <c r="B4" s="4" t="inlineStr">
        <is>
          <t>1 Legal Status, Management and Business Activity The consolidated financial statements
comprise of the financial statements of Brooge Energy Limited (“Company”) and its subsidiaries on a line-by-line basis. The
Company and its subsidiaries are collectively referred to as the “Group”. The details of the Group are as follows: a. Brooge Energy Limited (“Company”) The Company, is a Company with limited
liability registered as an exempted company in the Cayman Islands. The registered office of the Company
is at P.O Box 32322, Grand Cayman, KY1-1209, Cayman Islands. The Company’s principal executive office is located at P.O Box 50170,
Al-Sodah, Khorr Fakkan Road, Fujairah, United Arab Emirates (“UAE”). The Company changed its name from Brooge
Holdings Limited to Brooge Energy Limited on April 7, 2020. The subsidiaries of the Company are
as follows: i. Brooge Petroleum and Gas Investment
Company FZE (“BPGIC FZE”) BPGIC FZE is a Free Zone Establishment
formed and registered in the Fujairah Free Zone Authority under registration number 13-FZE-1117. BPGIC FZE is a 100% subsidiary of the
Company. ii. Brooge Petroleum and Gas Investment
Company Phase III FZE (“BPGIC Phase III FZE”) BPGIC Phase III FZE is a Free Zone
Establishment formed and registered in the Fujairah Free Zone Authority under registration number 20-FZE-1972. BPGIC Phase III FZE is a 100% subsidiary
of the Company. BPGIC Phase III FZE has a one subsidiary
BPGIC Phase 3 Limited (“BPGIC Phase III Ltd”). BPGIC Phase 3 Limited is a Free Zone Company with limited liability formed
in accordance with the provisions of Jebel Ali Free Zone Authority Offshore Companies Regulations 2018. The registration number of BPGIC
Phase 3 Limited is 226933. iii. BPGIC International BPGIC International formerly known
as Twelve Seas, is a company with limited liability registered as an exempted company in the Cayman Islands. BPGIC International is a 100% subsidiary
of the Company. iv. Brooge Renewable Energy Limited Brooge Renewable Energy Limited is
a company with limited liability registered as an exempted company in the Cayman Islands and registered on July 1, 2021. The registered
office of the Company is at P.O Box 309, Ugland House, Grand Cayman, KY1-1104, Cayman Islands. Brooge Renewable Energy Limited is
a 100% subsidiary of the Company. The service provided by the Group is
oil storage and related services at the Port of Fujairah in the Emirate of Fujairah, UAE. The Group currently operates phase I and phase
II, comprising 22 tanks with a total capacity of 1,001,388 cubic meters (“cbm”), fully operational for provision of storage
and other ancillary processes of crude and clean oil. As of the reporting date, the estimated overall progress of the BPGIC Phase 3 A
project is approximately 22%. The Company was incorporated on April
12, 2019, for the sole purpose of consummating the business combination described further below. On April 15, 2019, BPGIC FZE entered
into a business combination agreement with Twelve Seas Investment Company (“Twelve Seas”), a company listed on National Association
of Securities Dealers Automated Quotations (“NASDAQ”), the Company and BPGIC FZE’s shareholders. On May 10, 2019, BPGIC
PLC became party to the business combination agreement by execution of a joinder thereto. The business combination was accounted
for as a reverse acquisition in accordance with the International Financial Reporting Standards (“IFRSs”) as issued by the
International Accounting Standards Board (“IASB”). Under this method of accounting, Brooge
Energy and Twelve Seas are treated as the “acquired” company. This determination was primarily based on BPGIC FZE comprising
the ongoing operations of the combined company, BPGIC FZE’s senior management comprising the senior management of the combined company,
and BPGIC FZE’s stockholders having a majority of the voting power of the combined company. For accounting purposes, BPGIC FZE is
deemed to be the accounting acquirer in the transaction and, consequently, the transaction is treated as a recapitalization of BPGIC FZE.
Accordingly, the consolidated assets, liabilities and results of operations of BPGIC FZE are the historical financial statements of the
combined company, and Brooge Energy and Twelve Sea’s assets, liabilities and results of operations are consolidated with BPGIC FZE
beginning on the acquisition date. As a result of the above transaction,
the Company became the ultimate parent of BPGIC FZE and Twelve Seas on December 20, 2019, being the acquisition date. The Company’s
common stock is traded on the NASDAQ Capital Market under the ticker symbols BROG. Upon the closing of business combination, Twelve Seas
changed its name to “BPGIC International”. The Company’s warrants traded on the NASDAQ Capital Market under the ticker
symbol BROGW expired in December 2024. The consolidated financial statements
are prepared as a continuation of the financial statements of BPGIC FZE, the acquirer, and retroactively adjusted to reflect the legal
capital of the legal parent/acquiree (Brooge Energy Limited). The Company’s majority shareholder
is BPGIC Holdings Limited (“Shareholder”). The ultimate controlling party of the Company is a group of individuals consisting
of Mr. Salman Al Ameri, His Highness Sheikh Mohammad Bin Khalifa Bin Zayed Al Nahyan, and Ms. Hind Mohammed Muktar Ahmed. The audited consolidated financial
statements were approved and authorised for issue by the Board of Directors on April 29,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neral and Administration Expenses - Schedule of General and Administration Expenses (Details) - USD ($)</t>
        </is>
      </c>
      <c r="C1" s="2" t="inlineStr">
        <is>
          <t>12 Months Ended</t>
        </is>
      </c>
    </row>
    <row r="2">
      <c r="C2" s="2" t="inlineStr">
        <is>
          <t>Dec. 31, 2024</t>
        </is>
      </c>
      <c r="D2" s="2" t="inlineStr">
        <is>
          <t>Dec. 31, 2023</t>
        </is>
      </c>
    </row>
    <row r="3">
      <c r="A3" s="3" t="inlineStr">
        <is>
          <t>General and Administration Expenses [Abstract]</t>
        </is>
      </c>
      <c r="C3" s="4" t="inlineStr">
        <is>
          <t xml:space="preserve"> </t>
        </is>
      </c>
      <c r="D3" s="4" t="inlineStr">
        <is>
          <t xml:space="preserve"> </t>
        </is>
      </c>
    </row>
    <row r="4">
      <c r="A4" s="4" t="inlineStr">
        <is>
          <t>Legal and professional</t>
        </is>
      </c>
      <c r="C4" s="6" t="n">
        <v>9910704</v>
      </c>
      <c r="D4" s="6" t="n">
        <v>6795869</v>
      </c>
    </row>
    <row r="5">
      <c r="A5" s="4" t="inlineStr">
        <is>
          <t>Sales and marketing</t>
        </is>
      </c>
      <c r="C5" s="5" t="n">
        <v>3125116</v>
      </c>
      <c r="D5" s="5" t="n">
        <v>3855029</v>
      </c>
    </row>
    <row r="6">
      <c r="A6" s="4" t="inlineStr">
        <is>
          <t>Employees’ cost</t>
        </is>
      </c>
      <c r="C6" s="5" t="n">
        <v>2957573</v>
      </c>
      <c r="D6" s="5" t="n">
        <v>2741321</v>
      </c>
    </row>
    <row r="7">
      <c r="A7" s="4" t="inlineStr">
        <is>
          <t>Legal settlement</t>
        </is>
      </c>
      <c r="B7" s="4" t="inlineStr">
        <is>
          <t>[1]</t>
        </is>
      </c>
      <c r="C7" s="5" t="n">
        <v>2041928</v>
      </c>
      <c r="D7" s="4" t="inlineStr">
        <is>
          <t xml:space="preserve"> </t>
        </is>
      </c>
    </row>
    <row r="8">
      <c r="A8" s="4" t="inlineStr">
        <is>
          <t>Write-off of other receivables (Note 11)</t>
        </is>
      </c>
      <c r="C8" s="5" t="n">
        <v>272257</v>
      </c>
      <c r="D8" s="4" t="inlineStr">
        <is>
          <t xml:space="preserve"> </t>
        </is>
      </c>
    </row>
    <row r="9">
      <c r="A9" s="4" t="inlineStr">
        <is>
          <t>Board fees and expenses</t>
        </is>
      </c>
      <c r="C9" s="5" t="n">
        <v>243750</v>
      </c>
      <c r="D9" s="5" t="n">
        <v>392448</v>
      </c>
    </row>
    <row r="10">
      <c r="A10" s="4" t="inlineStr">
        <is>
          <t>Office expenses</t>
        </is>
      </c>
      <c r="C10" s="5" t="n">
        <v>235284</v>
      </c>
      <c r="D10" s="5" t="n">
        <v>203098</v>
      </c>
    </row>
    <row r="11">
      <c r="A11" s="4" t="inlineStr">
        <is>
          <t>Insurance</t>
        </is>
      </c>
      <c r="C11" s="5" t="n">
        <v>189568</v>
      </c>
      <c r="D11" s="5" t="n">
        <v>895157</v>
      </c>
    </row>
    <row r="12">
      <c r="A12" s="4" t="inlineStr">
        <is>
          <t>Rent</t>
        </is>
      </c>
      <c r="C12" s="5" t="n">
        <v>13651</v>
      </c>
      <c r="D12" s="5" t="n">
        <v>2836</v>
      </c>
    </row>
    <row r="13">
      <c r="A13" s="4" t="inlineStr">
        <is>
          <t>(Reversal) / provision of expected credit loss on trade accounts receivables (Note 11)</t>
        </is>
      </c>
      <c r="C13" s="5" t="n">
        <v>-3162470</v>
      </c>
      <c r="D13" s="5" t="n">
        <v>18202132</v>
      </c>
    </row>
    <row r="14">
      <c r="A14" s="4" t="inlineStr">
        <is>
          <t>Write-off of advances to contractor (Note 14)</t>
        </is>
      </c>
      <c r="C14" s="4" t="inlineStr">
        <is>
          <t xml:space="preserve"> </t>
        </is>
      </c>
      <c r="D14" s="5" t="n">
        <v>15006262</v>
      </c>
    </row>
    <row r="15">
      <c r="A15" s="4" t="inlineStr">
        <is>
          <t>SEC settlement charges (Note 16)</t>
        </is>
      </c>
      <c r="C15" s="4" t="inlineStr">
        <is>
          <t xml:space="preserve"> </t>
        </is>
      </c>
      <c r="D15" s="5" t="n">
        <v>5000000</v>
      </c>
    </row>
    <row r="16">
      <c r="A16" s="4" t="inlineStr">
        <is>
          <t>Write-off of trade accounts receivables (Note 11)</t>
        </is>
      </c>
      <c r="C16" s="4" t="inlineStr">
        <is>
          <t xml:space="preserve"> </t>
        </is>
      </c>
      <c r="D16" s="5" t="n">
        <v>927519</v>
      </c>
    </row>
    <row r="17">
      <c r="A17" s="4" t="inlineStr">
        <is>
          <t>Others</t>
        </is>
      </c>
      <c r="C17" s="5" t="n">
        <v>47550</v>
      </c>
      <c r="D17" s="5" t="n">
        <v>54015</v>
      </c>
    </row>
    <row r="18">
      <c r="A18" s="4" t="inlineStr">
        <is>
          <t>Total General and Administration Expenses</t>
        </is>
      </c>
      <c r="C18" s="6" t="n">
        <v>15874911</v>
      </c>
      <c r="D18" s="6" t="n">
        <v>54075686</v>
      </c>
    </row>
    <row r="19"/>
    <row r="20">
      <c r="A20" s="4" t="inlineStr">
        <is>
          <t>[1]During 2024, the Company was unable to provide the allocated
storage capacity by the agreed-upon date due to delays from another customer in taking his product. This resulted in a claim of USD 2,041,928,
which was settled under a Settlement Agreement. This expense reflects the Company’s commitment to resolving operational challenges
and maintaining strong customer relationships.</t>
        </is>
      </c>
    </row>
  </sheetData>
  <mergeCells count="4">
    <mergeCell ref="A1:B2"/>
    <mergeCell ref="C1:D1"/>
    <mergeCell ref="A20:C20"/>
    <mergeCell ref="A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e Costs - Schedule of Finance Costs (Details) - USD ($)</t>
        </is>
      </c>
      <c r="B1" s="2" t="inlineStr">
        <is>
          <t>12 Months Ended</t>
        </is>
      </c>
    </row>
    <row r="2">
      <c r="B2" s="2" t="inlineStr">
        <is>
          <t>Dec. 31, 2024</t>
        </is>
      </c>
      <c r="C2" s="2" t="inlineStr">
        <is>
          <t>Dec. 31, 2023</t>
        </is>
      </c>
    </row>
    <row r="3">
      <c r="A3" s="3" t="inlineStr">
        <is>
          <t>Schedule of Finance Costs [Abstract]</t>
        </is>
      </c>
      <c r="B3" s="4" t="inlineStr">
        <is>
          <t xml:space="preserve"> </t>
        </is>
      </c>
      <c r="C3" s="4" t="inlineStr">
        <is>
          <t xml:space="preserve"> </t>
        </is>
      </c>
    </row>
    <row r="4">
      <c r="A4" s="4" t="inlineStr">
        <is>
          <t>Interest on borrowings</t>
        </is>
      </c>
      <c r="B4" s="6" t="n">
        <v>16629906</v>
      </c>
      <c r="C4" s="6" t="n">
        <v>17606995</v>
      </c>
    </row>
    <row r="5">
      <c r="A5" s="4" t="inlineStr">
        <is>
          <t>Interest on BIA litigation</t>
        </is>
      </c>
      <c r="B5" s="5" t="n">
        <v>5285479</v>
      </c>
      <c r="C5" s="4" t="inlineStr">
        <is>
          <t xml:space="preserve"> </t>
        </is>
      </c>
    </row>
    <row r="6">
      <c r="A6" s="4" t="inlineStr">
        <is>
          <t>Interest on lease liabilities</t>
        </is>
      </c>
      <c r="B6" s="5" t="n">
        <v>3142114</v>
      </c>
      <c r="C6" s="5" t="n">
        <v>3086680</v>
      </c>
    </row>
    <row r="7">
      <c r="A7" s="4" t="inlineStr">
        <is>
          <t>Bank charges</t>
        </is>
      </c>
      <c r="B7" s="5" t="n">
        <v>95796</v>
      </c>
      <c r="C7" s="5" t="n">
        <v>133220</v>
      </c>
    </row>
    <row r="8">
      <c r="A8" s="4" t="inlineStr">
        <is>
          <t>Asset retirement obligation - accretion expenses</t>
        </is>
      </c>
      <c r="B8" s="5" t="n">
        <v>70291</v>
      </c>
      <c r="C8" s="5" t="n">
        <v>68040</v>
      </c>
    </row>
    <row r="9">
      <c r="A9" s="4" t="inlineStr">
        <is>
          <t>Exchange loss</t>
        </is>
      </c>
      <c r="B9" s="5" t="n">
        <v>10338</v>
      </c>
      <c r="C9" s="5" t="n">
        <v>20284</v>
      </c>
    </row>
    <row r="10">
      <c r="A10" s="4" t="inlineStr">
        <is>
          <t>Total finance cost</t>
        </is>
      </c>
      <c r="B10" s="6" t="n">
        <v>25233924</v>
      </c>
      <c r="C10" s="6" t="n">
        <v>2091521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Bank Balance, Cash and Cash Equivalents (Details) - USD ($)</t>
        </is>
      </c>
      <c r="B1" s="2" t="inlineStr">
        <is>
          <t>Dec. 31, 2024</t>
        </is>
      </c>
      <c r="C1" s="2" t="inlineStr">
        <is>
          <t>Dec. 31, 2023</t>
        </is>
      </c>
    </row>
    <row r="2">
      <c r="A2" s="3" t="inlineStr">
        <is>
          <t>Restricted Bank Balance, Cash and Cash Equivalents [Abstract]</t>
        </is>
      </c>
      <c r="B2" s="4" t="inlineStr">
        <is>
          <t xml:space="preserve"> </t>
        </is>
      </c>
      <c r="C2" s="4" t="inlineStr">
        <is>
          <t xml:space="preserve"> </t>
        </is>
      </c>
    </row>
    <row r="3">
      <c r="A3" s="4" t="inlineStr">
        <is>
          <t>Restricted bank balances</t>
        </is>
      </c>
      <c r="B3" s="6" t="n">
        <v>8500000</v>
      </c>
      <c r="C3" s="6" t="n">
        <v>8500000</v>
      </c>
    </row>
    <row r="4">
      <c r="A4" s="4" t="inlineStr">
        <is>
          <t>Liquidity account</t>
        </is>
      </c>
      <c r="B4" s="5" t="n">
        <v>6898540</v>
      </c>
      <c r="C4" s="5" t="n">
        <v>7195790</v>
      </c>
    </row>
    <row r="5">
      <c r="A5" s="4" t="inlineStr">
        <is>
          <t>Escrow amount</t>
        </is>
      </c>
      <c r="B5" s="4" t="inlineStr">
        <is>
          <t xml:space="preserve"> </t>
        </is>
      </c>
      <c r="C5" s="5" t="n">
        <v>5000057</v>
      </c>
    </row>
    <row r="6">
      <c r="A6" s="4" t="inlineStr">
        <is>
          <t>Amount transferred to escrow account</t>
        </is>
      </c>
      <c r="B6" s="4" t="inlineStr">
        <is>
          <t xml:space="preserve"> </t>
        </is>
      </c>
      <c r="C6" s="5" t="n">
        <v>200000</v>
      </c>
    </row>
    <row r="7">
      <c r="A7" s="4" t="inlineStr">
        <is>
          <t>Amount transferred to escrow account for each</t>
        </is>
      </c>
      <c r="B7" s="4" t="inlineStr">
        <is>
          <t xml:space="preserve"> </t>
        </is>
      </c>
      <c r="C7" s="5" t="n">
        <v>100000</v>
      </c>
    </row>
    <row r="8">
      <c r="A8" s="4" t="inlineStr">
        <is>
          <t>Trade and accounts payables</t>
        </is>
      </c>
      <c r="B8" s="4" t="inlineStr">
        <is>
          <t xml:space="preserve"> </t>
        </is>
      </c>
      <c r="C8" s="6" t="n">
        <v>214162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Bank Balance, Cash and Cash Equivalents - Schedule of Restricted Bank Balance, Cash and Cash Equivalents (Details) - USD ($)</t>
        </is>
      </c>
      <c r="B1" s="2" t="inlineStr">
        <is>
          <t>Dec. 31, 2024</t>
        </is>
      </c>
      <c r="C1" s="2" t="inlineStr">
        <is>
          <t>Dec. 31, 2023</t>
        </is>
      </c>
      <c r="D1" s="2" t="inlineStr">
        <is>
          <t>Dec. 31, 2022</t>
        </is>
      </c>
    </row>
    <row r="2">
      <c r="A2" s="3" t="inlineStr">
        <is>
          <t>Schedule of Restricted Bank Balance, Cash and Cash Equivalents [Abstract]</t>
        </is>
      </c>
      <c r="B2" s="4" t="inlineStr">
        <is>
          <t xml:space="preserve"> </t>
        </is>
      </c>
      <c r="C2" s="4" t="inlineStr">
        <is>
          <t xml:space="preserve"> </t>
        </is>
      </c>
      <c r="D2" s="4" t="inlineStr">
        <is>
          <t xml:space="preserve"> </t>
        </is>
      </c>
    </row>
    <row r="3">
      <c r="A3" s="4" t="inlineStr">
        <is>
          <t>Cash in hand</t>
        </is>
      </c>
      <c r="B3" s="6" t="n">
        <v>26560</v>
      </c>
      <c r="C3" s="6" t="n">
        <v>15065</v>
      </c>
      <c r="D3" s="4" t="inlineStr">
        <is>
          <t xml:space="preserve"> </t>
        </is>
      </c>
    </row>
    <row r="4">
      <c r="A4" s="4" t="inlineStr">
        <is>
          <t>Balances in current accounts</t>
        </is>
      </c>
      <c r="B4" s="5" t="n">
        <v>28819186</v>
      </c>
      <c r="C4" s="5" t="n">
        <v>28399437</v>
      </c>
      <c r="D4" s="4" t="inlineStr">
        <is>
          <t xml:space="preserve"> </t>
        </is>
      </c>
    </row>
    <row r="5">
      <c r="A5" s="4" t="inlineStr">
        <is>
          <t>Total</t>
        </is>
      </c>
      <c r="B5" s="5" t="n">
        <v>28845746</v>
      </c>
      <c r="C5" s="5" t="n">
        <v>28414502</v>
      </c>
      <c r="D5" s="4" t="inlineStr">
        <is>
          <t xml:space="preserve"> </t>
        </is>
      </c>
    </row>
    <row r="6">
      <c r="A6" s="4" t="inlineStr">
        <is>
          <t>Restricted bank balance</t>
        </is>
      </c>
      <c r="B6" s="5" t="n">
        <v>8500000</v>
      </c>
      <c r="C6" s="5" t="n">
        <v>8500000</v>
      </c>
      <c r="D6" s="4" t="inlineStr">
        <is>
          <t xml:space="preserve"> </t>
        </is>
      </c>
    </row>
    <row r="7">
      <c r="A7" s="4" t="inlineStr">
        <is>
          <t>Non-current</t>
        </is>
      </c>
      <c r="B7" s="5" t="n">
        <v>8500000</v>
      </c>
      <c r="C7" s="5" t="n">
        <v>8500000</v>
      </c>
      <c r="D7" s="4" t="inlineStr">
        <is>
          <t xml:space="preserve"> </t>
        </is>
      </c>
    </row>
    <row r="8">
      <c r="A8" s="4" t="inlineStr">
        <is>
          <t>Cash and cash equivalents</t>
        </is>
      </c>
      <c r="B8" s="5" t="n">
        <v>13447206</v>
      </c>
      <c r="C8" s="5" t="n">
        <v>7718655</v>
      </c>
      <c r="D8" s="6" t="n">
        <v>762929</v>
      </c>
    </row>
    <row r="9">
      <c r="A9" s="4" t="inlineStr">
        <is>
          <t>Restricted bank balance</t>
        </is>
      </c>
      <c r="B9" s="5" t="n">
        <v>6898540</v>
      </c>
      <c r="C9" s="5" t="n">
        <v>12195847</v>
      </c>
      <c r="D9" s="4" t="inlineStr">
        <is>
          <t xml:space="preserve"> </t>
        </is>
      </c>
    </row>
    <row r="10">
      <c r="A10" s="4" t="inlineStr">
        <is>
          <t>Current</t>
        </is>
      </c>
      <c r="B10" s="6" t="n">
        <v>20345746</v>
      </c>
      <c r="C10" s="6" t="n">
        <v>19914502</v>
      </c>
      <c r="D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Contract Liabilities and Prepayments (Details) - USD ($)</t>
        </is>
      </c>
      <c r="B1" s="2" t="inlineStr">
        <is>
          <t>12 Months Ended</t>
        </is>
      </c>
    </row>
    <row r="2">
      <c r="B2" s="2" t="inlineStr">
        <is>
          <t>Dec. 31, 2024</t>
        </is>
      </c>
      <c r="C2" s="2" t="inlineStr">
        <is>
          <t>Dec. 31, 2023</t>
        </is>
      </c>
    </row>
    <row r="3">
      <c r="A3" s="3" t="inlineStr">
        <is>
          <t>Trade Accounts and Other Receivables, Contract Liabilities and Prepayments [Line Items]</t>
        </is>
      </c>
      <c r="B3" s="4" t="inlineStr">
        <is>
          <t xml:space="preserve"> </t>
        </is>
      </c>
      <c r="C3" s="4" t="inlineStr">
        <is>
          <t xml:space="preserve"> </t>
        </is>
      </c>
    </row>
    <row r="4">
      <c r="A4" s="4" t="inlineStr">
        <is>
          <t>Expеctеd credit loss</t>
        </is>
      </c>
      <c r="B4" s="6" t="n">
        <v>15039662</v>
      </c>
      <c r="C4" s="6" t="n">
        <v>14888594</v>
      </c>
    </row>
    <row r="5">
      <c r="A5" s="4" t="inlineStr">
        <is>
          <t>Write-off trade accounts receivables</t>
        </is>
      </c>
      <c r="B5" s="4" t="inlineStr">
        <is>
          <t xml:space="preserve"> </t>
        </is>
      </c>
      <c r="C5" s="5" t="n">
        <v>927519</v>
      </c>
    </row>
    <row r="6">
      <c r="A6" s="4" t="inlineStr">
        <is>
          <t>Recovery</t>
        </is>
      </c>
      <c r="B6" s="4" t="inlineStr">
        <is>
          <t xml:space="preserve"> </t>
        </is>
      </c>
      <c r="C6" s="4" t="inlineStr">
        <is>
          <t xml:space="preserve"> </t>
        </is>
      </c>
    </row>
    <row r="7">
      <c r="A7" s="4" t="inlineStr">
        <is>
          <t>Contract liabilities</t>
        </is>
      </c>
      <c r="B7" s="5" t="n">
        <v>4208137</v>
      </c>
      <c r="C7" s="5" t="n">
        <v>2539404</v>
      </c>
    </row>
    <row r="8">
      <c r="A8" s="4" t="inlineStr">
        <is>
          <t>Interest income</t>
        </is>
      </c>
      <c r="B8" s="5" t="n">
        <v>172836</v>
      </c>
      <c r="C8" s="4" t="inlineStr">
        <is>
          <t xml:space="preserve"> </t>
        </is>
      </c>
    </row>
    <row r="9">
      <c r="A9" s="4" t="inlineStr">
        <is>
          <t>UAE Customer [Member]</t>
        </is>
      </c>
      <c r="B9" s="4" t="inlineStr">
        <is>
          <t xml:space="preserve"> </t>
        </is>
      </c>
      <c r="C9" s="4" t="inlineStr">
        <is>
          <t xml:space="preserve"> </t>
        </is>
      </c>
    </row>
    <row r="10">
      <c r="A10" s="3" t="inlineStr">
        <is>
          <t>Trade Accounts and Other Receivables, Contract Liabilities and Prepayments [Line Items]</t>
        </is>
      </c>
      <c r="B10" s="4" t="inlineStr">
        <is>
          <t xml:space="preserve"> </t>
        </is>
      </c>
      <c r="C10" s="4" t="inlineStr">
        <is>
          <t xml:space="preserve"> </t>
        </is>
      </c>
    </row>
    <row r="11">
      <c r="A11" s="4" t="inlineStr">
        <is>
          <t>Expеctеd credit loss</t>
        </is>
      </c>
      <c r="B11" s="5" t="n">
        <v>3313538</v>
      </c>
      <c r="C11" s="5" t="n">
        <v>3313538</v>
      </c>
    </row>
    <row r="12">
      <c r="A12" s="4" t="inlineStr">
        <is>
          <t>Received amount from customer</t>
        </is>
      </c>
      <c r="B12" s="5" t="n">
        <v>1619416</v>
      </c>
      <c r="C12" s="4" t="inlineStr">
        <is>
          <t xml:space="preserve"> </t>
        </is>
      </c>
    </row>
    <row r="13">
      <c r="A13" s="4" t="inlineStr">
        <is>
          <t>Customer [Member]</t>
        </is>
      </c>
      <c r="B13" s="4" t="inlineStr">
        <is>
          <t xml:space="preserve"> </t>
        </is>
      </c>
      <c r="C13" s="4" t="inlineStr">
        <is>
          <t xml:space="preserve"> </t>
        </is>
      </c>
    </row>
    <row r="14">
      <c r="A14" s="3" t="inlineStr">
        <is>
          <t>Trade Accounts and Other Receivables, Contract Liabilities and Prepayments [Line Items]</t>
        </is>
      </c>
      <c r="B14" s="4" t="inlineStr">
        <is>
          <t xml:space="preserve"> </t>
        </is>
      </c>
      <c r="C14" s="4" t="inlineStr">
        <is>
          <t xml:space="preserve"> </t>
        </is>
      </c>
    </row>
    <row r="15">
      <c r="A15" s="4" t="inlineStr">
        <is>
          <t>Received amount from customer</t>
        </is>
      </c>
      <c r="B15" s="6" t="n">
        <v>1497414</v>
      </c>
      <c r="C15" s="4" t="inlineStr">
        <is>
          <t xml:space="preserve"> </t>
        </is>
      </c>
    </row>
    <row r="16">
      <c r="A16" s="4" t="inlineStr">
        <is>
          <t>Trade Accounts Receivables [Member]</t>
        </is>
      </c>
      <c r="B16" s="4" t="inlineStr">
        <is>
          <t xml:space="preserve"> </t>
        </is>
      </c>
      <c r="C16" s="4" t="inlineStr">
        <is>
          <t xml:space="preserve"> </t>
        </is>
      </c>
    </row>
    <row r="17">
      <c r="A17" s="3" t="inlineStr">
        <is>
          <t>Trade Accounts and Other Receivables, Contract Liabilities and Prepayments [Line Items]</t>
        </is>
      </c>
      <c r="B17" s="4" t="inlineStr">
        <is>
          <t xml:space="preserve"> </t>
        </is>
      </c>
      <c r="C17" s="4" t="inlineStr">
        <is>
          <t xml:space="preserve"> </t>
        </is>
      </c>
    </row>
    <row r="18">
      <c r="A18" s="4" t="inlineStr">
        <is>
          <t>Write-off trade accounts receivables</t>
        </is>
      </c>
      <c r="B18" s="4" t="inlineStr">
        <is>
          <t xml:space="preserve"> </t>
        </is>
      </c>
      <c r="C18" s="6" t="n">
        <v>92751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Contract Liabilities and Prepayments - Schedule of Trade Accounts Receivables (Details) - USD ($)</t>
        </is>
      </c>
      <c r="B1" s="2" t="inlineStr">
        <is>
          <t>Dec. 31, 2024</t>
        </is>
      </c>
      <c r="C1" s="2" t="inlineStr">
        <is>
          <t>Dec. 31, 2023</t>
        </is>
      </c>
    </row>
    <row r="2">
      <c r="A2" s="3" t="inlineStr">
        <is>
          <t>Schedule of Trade Accounts Receivables [Abstract]</t>
        </is>
      </c>
      <c r="B2" s="4" t="inlineStr">
        <is>
          <t xml:space="preserve"> </t>
        </is>
      </c>
      <c r="C2" s="4" t="inlineStr">
        <is>
          <t xml:space="preserve"> </t>
        </is>
      </c>
    </row>
    <row r="3">
      <c r="A3" s="4" t="inlineStr">
        <is>
          <t>Trade accounts receivables</t>
        </is>
      </c>
      <c r="B3" s="6" t="n">
        <v>18255293</v>
      </c>
      <c r="C3" s="6" t="n">
        <v>19171243</v>
      </c>
    </row>
    <row r="4">
      <c r="A4" s="4" t="inlineStr">
        <is>
          <t>Less: Expected credit losses</t>
        </is>
      </c>
      <c r="B4" s="5" t="n">
        <v>-15039662</v>
      </c>
      <c r="C4" s="5" t="n">
        <v>-18202132</v>
      </c>
    </row>
    <row r="5">
      <c r="A5" s="4" t="inlineStr">
        <is>
          <t>Less: Write-off</t>
        </is>
      </c>
      <c r="B5" s="4" t="inlineStr">
        <is>
          <t xml:space="preserve"> </t>
        </is>
      </c>
      <c r="C5" s="5" t="n">
        <v>-927519</v>
      </c>
    </row>
    <row r="6">
      <c r="A6" s="4" t="inlineStr">
        <is>
          <t>Total</t>
        </is>
      </c>
      <c r="B6" s="6" t="n">
        <v>3215631</v>
      </c>
      <c r="C6" s="6" t="n">
        <v>415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Contract Liabilities and Prepayments - Schedule of Age Analysis of Trade Accounts Receivables (Details) - USD ($)</t>
        </is>
      </c>
      <c r="B1" s="2" t="inlineStr">
        <is>
          <t>Dec. 31, 2024</t>
        </is>
      </c>
      <c r="C1" s="2" t="inlineStr">
        <is>
          <t>Dec. 31, 2023</t>
        </is>
      </c>
    </row>
    <row r="2">
      <c r="A2" s="3" t="inlineStr">
        <is>
          <t>Schedule of Trade Accounts Receivables [Line Items]</t>
        </is>
      </c>
      <c r="B2" s="4" t="inlineStr">
        <is>
          <t xml:space="preserve"> </t>
        </is>
      </c>
      <c r="C2" s="4" t="inlineStr">
        <is>
          <t xml:space="preserve"> </t>
        </is>
      </c>
    </row>
    <row r="3">
      <c r="A3" s="4" t="inlineStr">
        <is>
          <t>Gross carrying amount</t>
        </is>
      </c>
      <c r="B3" s="6" t="n">
        <v>18255293</v>
      </c>
      <c r="C3" s="6" t="n">
        <v>18243724</v>
      </c>
    </row>
    <row r="4">
      <c r="A4" s="4" t="inlineStr">
        <is>
          <t>Expected credit loss</t>
        </is>
      </c>
      <c r="B4" s="5" t="n">
        <v>-15039662</v>
      </c>
      <c r="C4" s="5" t="n">
        <v>-18202132</v>
      </c>
    </row>
    <row r="5">
      <c r="A5" s="4" t="inlineStr">
        <is>
          <t>Current [Member]</t>
        </is>
      </c>
      <c r="B5" s="4" t="inlineStr">
        <is>
          <t xml:space="preserve"> </t>
        </is>
      </c>
      <c r="C5" s="4" t="inlineStr">
        <is>
          <t xml:space="preserve"> </t>
        </is>
      </c>
    </row>
    <row r="6">
      <c r="A6" s="3" t="inlineStr">
        <is>
          <t>Schedule of Trade Accounts Receivables [Line Items]</t>
        </is>
      </c>
      <c r="B6" s="4" t="inlineStr">
        <is>
          <t xml:space="preserve"> </t>
        </is>
      </c>
      <c r="C6" s="4" t="inlineStr">
        <is>
          <t xml:space="preserve"> </t>
        </is>
      </c>
    </row>
    <row r="7">
      <c r="A7" s="4" t="inlineStr">
        <is>
          <t>Gross carrying amount</t>
        </is>
      </c>
      <c r="B7" s="5" t="n">
        <v>636305</v>
      </c>
      <c r="C7" s="5" t="n">
        <v>3566177</v>
      </c>
    </row>
    <row r="8">
      <c r="A8" s="4" t="inlineStr">
        <is>
          <t>Expected credit loss</t>
        </is>
      </c>
      <c r="B8" s="4" t="inlineStr">
        <is>
          <t xml:space="preserve"> </t>
        </is>
      </c>
      <c r="C8" s="6" t="n">
        <v>-3524585</v>
      </c>
    </row>
    <row r="9">
      <c r="A9" s="4" t="inlineStr">
        <is>
          <t>Expected credit loss rate</t>
        </is>
      </c>
      <c r="B9" s="8" t="n">
        <v>0</v>
      </c>
      <c r="C9" s="8" t="n">
        <v>0.99</v>
      </c>
    </row>
    <row r="10">
      <c r="A10" s="4" t="inlineStr">
        <is>
          <t>More than 30 days past due [Member]</t>
        </is>
      </c>
      <c r="B10" s="4" t="inlineStr">
        <is>
          <t xml:space="preserve"> </t>
        </is>
      </c>
      <c r="C10" s="4" t="inlineStr">
        <is>
          <t xml:space="preserve"> </t>
        </is>
      </c>
    </row>
    <row r="11">
      <c r="A11" s="3" t="inlineStr">
        <is>
          <t>Schedule of Trade Accounts Receivables [Line Items]</t>
        </is>
      </c>
      <c r="B11" s="4" t="inlineStr">
        <is>
          <t xml:space="preserve"> </t>
        </is>
      </c>
      <c r="C11" s="4" t="inlineStr">
        <is>
          <t xml:space="preserve"> </t>
        </is>
      </c>
    </row>
    <row r="12">
      <c r="A12" s="4" t="inlineStr">
        <is>
          <t>Gross carrying amount</t>
        </is>
      </c>
      <c r="B12" s="6" t="n">
        <v>882</v>
      </c>
      <c r="C12" s="6" t="n">
        <v>1114733</v>
      </c>
    </row>
    <row r="13">
      <c r="A13" s="4" t="inlineStr">
        <is>
          <t>Expected credit loss</t>
        </is>
      </c>
      <c r="B13" s="4" t="inlineStr">
        <is>
          <t xml:space="preserve"> </t>
        </is>
      </c>
      <c r="C13" s="6" t="n">
        <v>-1114733</v>
      </c>
    </row>
    <row r="14">
      <c r="A14" s="4" t="inlineStr">
        <is>
          <t>Expected credit loss rate</t>
        </is>
      </c>
      <c r="B14" s="8" t="n">
        <v>0</v>
      </c>
      <c r="C14" s="8" t="n">
        <v>1</v>
      </c>
    </row>
    <row r="15">
      <c r="A15" s="4" t="inlineStr">
        <is>
          <t>More than 60 days past due [Member]</t>
        </is>
      </c>
      <c r="B15" s="4" t="inlineStr">
        <is>
          <t xml:space="preserve"> </t>
        </is>
      </c>
      <c r="C15" s="4" t="inlineStr">
        <is>
          <t xml:space="preserve"> </t>
        </is>
      </c>
    </row>
    <row r="16">
      <c r="A16" s="3" t="inlineStr">
        <is>
          <t>Schedule of Trade Accounts Receivables [Line Items]</t>
        </is>
      </c>
      <c r="B16" s="4" t="inlineStr">
        <is>
          <t xml:space="preserve"> </t>
        </is>
      </c>
      <c r="C16" s="4" t="inlineStr">
        <is>
          <t xml:space="preserve"> </t>
        </is>
      </c>
    </row>
    <row r="17">
      <c r="A17" s="4" t="inlineStr">
        <is>
          <t>Gross carrying amount</t>
        </is>
      </c>
      <c r="B17" s="4" t="inlineStr">
        <is>
          <t xml:space="preserve"> </t>
        </is>
      </c>
      <c r="C17" s="6" t="n">
        <v>2228819</v>
      </c>
    </row>
    <row r="18">
      <c r="A18" s="4" t="inlineStr">
        <is>
          <t>Expected credit loss</t>
        </is>
      </c>
      <c r="B18" s="4" t="inlineStr">
        <is>
          <t xml:space="preserve"> </t>
        </is>
      </c>
      <c r="C18" s="6" t="n">
        <v>-2228819</v>
      </c>
    </row>
    <row r="19">
      <c r="A19" s="4" t="inlineStr">
        <is>
          <t>Expected credit loss rate</t>
        </is>
      </c>
      <c r="B19" s="8" t="n">
        <v>0</v>
      </c>
      <c r="C19" s="8" t="n">
        <v>1</v>
      </c>
    </row>
    <row r="20">
      <c r="A20" s="4" t="inlineStr">
        <is>
          <t>More than 120 days past due [Member]</t>
        </is>
      </c>
      <c r="B20" s="4" t="inlineStr">
        <is>
          <t xml:space="preserve"> </t>
        </is>
      </c>
      <c r="C20" s="4" t="inlineStr">
        <is>
          <t xml:space="preserve"> </t>
        </is>
      </c>
    </row>
    <row r="21">
      <c r="A21" s="3" t="inlineStr">
        <is>
          <t>Schedule of Trade Accounts Receivables [Line Items]</t>
        </is>
      </c>
      <c r="B21" s="4" t="inlineStr">
        <is>
          <t xml:space="preserve"> </t>
        </is>
      </c>
      <c r="C21" s="4" t="inlineStr">
        <is>
          <t xml:space="preserve"> </t>
        </is>
      </c>
    </row>
    <row r="22">
      <c r="A22" s="4" t="inlineStr">
        <is>
          <t>Gross carrying amount</t>
        </is>
      </c>
      <c r="B22" s="4" t="inlineStr">
        <is>
          <t xml:space="preserve"> </t>
        </is>
      </c>
      <c r="C22" s="6" t="n">
        <v>1652053</v>
      </c>
    </row>
    <row r="23">
      <c r="A23" s="4" t="inlineStr">
        <is>
          <t>Expected credit loss</t>
        </is>
      </c>
      <c r="B23" s="4" t="inlineStr">
        <is>
          <t xml:space="preserve"> </t>
        </is>
      </c>
      <c r="C23" s="6" t="n">
        <v>-1652053</v>
      </c>
    </row>
    <row r="24">
      <c r="A24" s="4" t="inlineStr">
        <is>
          <t>Expected credit loss rate</t>
        </is>
      </c>
      <c r="B24" s="8" t="n">
        <v>0</v>
      </c>
      <c r="C24" s="8" t="n">
        <v>1</v>
      </c>
    </row>
    <row r="25">
      <c r="A25" s="4" t="inlineStr">
        <is>
          <t>More than 150 days past due [Member]</t>
        </is>
      </c>
      <c r="B25" s="4" t="inlineStr">
        <is>
          <t xml:space="preserve"> </t>
        </is>
      </c>
      <c r="C25" s="4" t="inlineStr">
        <is>
          <t xml:space="preserve"> </t>
        </is>
      </c>
    </row>
    <row r="26">
      <c r="A26" s="3" t="inlineStr">
        <is>
          <t>Schedule of Trade Accounts Receivables [Line Items]</t>
        </is>
      </c>
      <c r="B26" s="4" t="inlineStr">
        <is>
          <t xml:space="preserve"> </t>
        </is>
      </c>
      <c r="C26" s="4" t="inlineStr">
        <is>
          <t xml:space="preserve"> </t>
        </is>
      </c>
    </row>
    <row r="27">
      <c r="A27" s="4" t="inlineStr">
        <is>
          <t>Gross carrying amount</t>
        </is>
      </c>
      <c r="B27" s="6" t="n">
        <v>17618106</v>
      </c>
      <c r="C27" s="6" t="n">
        <v>9681942</v>
      </c>
    </row>
    <row r="28">
      <c r="A28" s="4" t="inlineStr">
        <is>
          <t>Expected credit loss</t>
        </is>
      </c>
      <c r="B28" s="6" t="n">
        <v>-15039662</v>
      </c>
      <c r="C28" s="6" t="n">
        <v>-9681942</v>
      </c>
    </row>
    <row r="29">
      <c r="A29" s="4" t="inlineStr">
        <is>
          <t>Expected credit loss rate</t>
        </is>
      </c>
      <c r="B29" s="8" t="n">
        <v>0.85</v>
      </c>
      <c r="C29" s="8"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Contract Liabilities and Prepayments - Schedule of Allowance for Expected Credit Losses of Trade Accounts Receivables (Details) - USD ($)</t>
        </is>
      </c>
      <c r="B1" s="2" t="inlineStr">
        <is>
          <t>12 Months Ended</t>
        </is>
      </c>
    </row>
    <row r="2">
      <c r="B2" s="2" t="inlineStr">
        <is>
          <t>Dec. 31, 2024</t>
        </is>
      </c>
      <c r="C2" s="2" t="inlineStr">
        <is>
          <t>Dec. 31, 2023</t>
        </is>
      </c>
    </row>
    <row r="3">
      <c r="A3" s="3" t="inlineStr">
        <is>
          <t>Schedule of Allowance for Expected Credit Losses of Trade Accounts Receivables [Abstract]</t>
        </is>
      </c>
      <c r="B3" s="4" t="inlineStr">
        <is>
          <t xml:space="preserve"> </t>
        </is>
      </c>
      <c r="C3" s="4" t="inlineStr">
        <is>
          <t xml:space="preserve"> </t>
        </is>
      </c>
    </row>
    <row r="4">
      <c r="A4" s="4" t="inlineStr">
        <is>
          <t>As at 1 January</t>
        </is>
      </c>
      <c r="B4" s="6" t="n">
        <v>18202132</v>
      </c>
      <c r="C4" s="4" t="inlineStr">
        <is>
          <t xml:space="preserve"> </t>
        </is>
      </c>
    </row>
    <row r="5">
      <c r="A5" s="4" t="inlineStr">
        <is>
          <t>Provision for expected credit losses</t>
        </is>
      </c>
      <c r="B5" s="5" t="n">
        <v>151068</v>
      </c>
      <c r="C5" s="5" t="n">
        <v>18202132</v>
      </c>
    </row>
    <row r="6">
      <c r="A6" s="4" t="inlineStr">
        <is>
          <t>Reversal of expected credit losses</t>
        </is>
      </c>
      <c r="B6" s="5" t="n">
        <v>-3313538</v>
      </c>
      <c r="C6" s="4" t="inlineStr">
        <is>
          <t xml:space="preserve"> </t>
        </is>
      </c>
    </row>
    <row r="7">
      <c r="A7" s="4" t="inlineStr">
        <is>
          <t>As at 31 December</t>
        </is>
      </c>
      <c r="B7" s="6" t="n">
        <v>15039662</v>
      </c>
      <c r="C7" s="6" t="n">
        <v>1820213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Contract Liabilities and Prepayments - Schedule of Contract Liabilities (Details) - USD ($)</t>
        </is>
      </c>
      <c r="B1" s="2" t="inlineStr">
        <is>
          <t>12 Months Ended</t>
        </is>
      </c>
    </row>
    <row r="2">
      <c r="B2" s="2" t="inlineStr">
        <is>
          <t>Dec. 31, 2024</t>
        </is>
      </c>
      <c r="C2" s="2" t="inlineStr">
        <is>
          <t>Dec. 31, 2023</t>
        </is>
      </c>
    </row>
    <row r="3">
      <c r="A3" s="3" t="inlineStr">
        <is>
          <t>Schedule of Contract Liabilities [Abstract]</t>
        </is>
      </c>
      <c r="B3" s="4" t="inlineStr">
        <is>
          <t xml:space="preserve"> </t>
        </is>
      </c>
      <c r="C3" s="4" t="inlineStr">
        <is>
          <t xml:space="preserve"> </t>
        </is>
      </c>
    </row>
    <row r="4">
      <c r="A4" s="4" t="inlineStr">
        <is>
          <t>As at 1 January</t>
        </is>
      </c>
      <c r="B4" s="6" t="n">
        <v>2539404</v>
      </c>
      <c r="C4" s="6" t="n">
        <v>6222055</v>
      </c>
    </row>
    <row r="5">
      <c r="A5" s="4" t="inlineStr">
        <is>
          <t>Deferred during the year</t>
        </is>
      </c>
      <c r="B5" s="5" t="n">
        <v>72850592</v>
      </c>
      <c r="C5" s="5" t="n">
        <v>98362872</v>
      </c>
    </row>
    <row r="6">
      <c r="A6" s="4" t="inlineStr">
        <is>
          <t>Recognised as revenue during the year</t>
        </is>
      </c>
      <c r="B6" s="5" t="n">
        <v>-71181859</v>
      </c>
      <c r="C6" s="5" t="n">
        <v>-102045523</v>
      </c>
    </row>
    <row r="7">
      <c r="A7" s="4" t="inlineStr">
        <is>
          <t>As at 31 December</t>
        </is>
      </c>
      <c r="B7" s="6" t="n">
        <v>4208137</v>
      </c>
      <c r="C7" s="6" t="n">
        <v>25394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Contract Liabilities and Prepayments - Schedule of Other Receivables, Prepayments and Other Income (Details) - USD ($)</t>
        </is>
      </c>
      <c r="B1" s="2" t="inlineStr">
        <is>
          <t>Dec. 31, 2024</t>
        </is>
      </c>
      <c r="C1" s="2" t="inlineStr">
        <is>
          <t>Dec. 31, 2023</t>
        </is>
      </c>
    </row>
    <row r="2">
      <c r="A2" s="3" t="inlineStr">
        <is>
          <t>Schedule of Other Receivables, Prepayments and Other Income [Abstract]</t>
        </is>
      </c>
      <c r="B2" s="4" t="inlineStr">
        <is>
          <t xml:space="preserve"> </t>
        </is>
      </c>
      <c r="C2" s="4" t="inlineStr">
        <is>
          <t xml:space="preserve"> </t>
        </is>
      </c>
    </row>
    <row r="3">
      <c r="A3" s="4" t="inlineStr">
        <is>
          <t>Litigation and interest receivables</t>
        </is>
      </c>
      <c r="B3" s="6" t="n">
        <v>1792252</v>
      </c>
      <c r="C3" s="4" t="inlineStr">
        <is>
          <t xml:space="preserve"> </t>
        </is>
      </c>
    </row>
    <row r="4">
      <c r="A4" s="4" t="inlineStr">
        <is>
          <t>VAT receivables</t>
        </is>
      </c>
      <c r="B4" s="5" t="n">
        <v>661737</v>
      </c>
      <c r="C4" s="5" t="n">
        <v>794023</v>
      </c>
    </row>
    <row r="5">
      <c r="A5" s="4" t="inlineStr">
        <is>
          <t>Due from related parties (Note 21)</t>
        </is>
      </c>
      <c r="B5" s="5" t="n">
        <v>534993</v>
      </c>
      <c r="C5" s="5" t="n">
        <v>327437</v>
      </c>
    </row>
    <row r="6">
      <c r="A6" s="4" t="inlineStr">
        <is>
          <t>Prepaid expenses</t>
        </is>
      </c>
      <c r="B6" s="5" t="n">
        <v>292664</v>
      </c>
      <c r="C6" s="5" t="n">
        <v>407563</v>
      </c>
    </row>
    <row r="7">
      <c r="A7" s="4" t="inlineStr">
        <is>
          <t>Advance to employees</t>
        </is>
      </c>
      <c r="B7" s="5" t="n">
        <v>8349</v>
      </c>
      <c r="C7" s="5" t="n">
        <v>7481</v>
      </c>
    </row>
    <row r="8">
      <c r="A8" s="4" t="inlineStr">
        <is>
          <t>Other receivables and prepayments</t>
        </is>
      </c>
      <c r="B8" s="5" t="n">
        <v>314184</v>
      </c>
      <c r="C8" s="5" t="n">
        <v>311464</v>
      </c>
    </row>
    <row r="9">
      <c r="A9" s="4" t="inlineStr">
        <is>
          <t>Less: Write-off other receivables and prepayments</t>
        </is>
      </c>
      <c r="B9" s="5" t="n">
        <v>-272257</v>
      </c>
      <c r="C9" s="4" t="inlineStr">
        <is>
          <t xml:space="preserve"> </t>
        </is>
      </c>
    </row>
    <row r="10">
      <c r="A10" s="4" t="inlineStr">
        <is>
          <t>Total, other receivables, prepayments and other income</t>
        </is>
      </c>
      <c r="B10" s="6" t="n">
        <v>3331922</v>
      </c>
      <c r="C10" s="6" t="n">
        <v>18479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paration of Consolidated Financial Statements</t>
        </is>
      </c>
      <c r="B1" s="2" t="inlineStr">
        <is>
          <t>12 Months Ended</t>
        </is>
      </c>
    </row>
    <row r="2">
      <c r="B2" s="2" t="inlineStr">
        <is>
          <t>Dec. 31, 2024</t>
        </is>
      </c>
    </row>
    <row r="3">
      <c r="A3" s="3" t="inlineStr">
        <is>
          <t>Basis of Preparation of Consolidated Financial Statements [Abstract]</t>
        </is>
      </c>
      <c r="B3" s="4" t="inlineStr">
        <is>
          <t xml:space="preserve"> </t>
        </is>
      </c>
    </row>
    <row r="4">
      <c r="A4" s="4" t="inlineStr">
        <is>
          <t>Basis of Preparation of Consolidated Financial Statements</t>
        </is>
      </c>
      <c r="B4" s="4" t="inlineStr">
        <is>
          <t>2 Basis of Preparation of Consolidated Financial Statements These consolidated financial statements
are prepared on a going concern basis and in compliance with International Financial Reporting Standards (IFRS) issued by International
Accounting Standards Board (IASB). The consolidated financial statements
have been prepared under the historical cost basis. These consolidated financial statements
are presented in United States Dollars (“USD”) which is the functional and presentation currency of the Group. All financial
information presented in USD has been rounded to the whole number, unless otherwise stated. The consolidated financial statements
are prepared under the historical cost convention, except for re-measurement at fair value of derivative financial instruments. Basis of Consolidation The consolidated financial statements
comprise the financial statements of the Company and its subsidiaries as at December 31, 2024.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derecognises the related assets (including goodwill), liabilities, non-controlling interest and other components of equity, while any
resultant gain or loss is recognised in consolidated statement of comprehensive income. Any investment retained is recognised at fair
value. Going Concern During the year ended December 31,
2024, the Group reported a profit of USD 4,438,910 and generated positive operating cash flows of USD 45,613,945. In accordance with the
Bond Terms (Note 15), the Group is required to make a single bullet repayment of USD 144,000,000 in September 2025. As of December 31,
2024, the Group was in breach of certain covenant requirements under the Bond Terms; however, these breaches did not constitute payment
defaults, as all coupon and installment payments were made in full and on time. Although the bondholders have not declared an event of
default, the breaches represent technical defaults, which could allow bondholders to request immediate repayment. The Group has classified
the outstanding debt balance of USD 148,900,000 as a current liability. Further, as of the year end the Group’s current liabilities
exceeded its current assets by USD 309,270,131. All of the above represents uncertainty that casts doubt upon the Group’s ability
to continue as a going concern. Management and respective advisors
are engaged in discussions with its bondholders and prospective lenders to restructure or reschedule the upcoming bullet payment. Management
is confident that these negotiations will result in a realignment of the repayment terms, thereby enhancing the Group’s liquidity
position and mitigating the material uncertainty related to its ability to continue as a going concern. Separately, the Group is also in advanced
discussions regarding a potential settlement arrangement for BIA that would further strengthen its financial position. The proposed settlement
involves equity instruments. Management believes that the successful conclusion of this settlement arrangement will significantly improve
the Group’s balance sheet, reduce current liabilities, and support its future growth initiatives. Further the Group has entered into
long term contract that will generate steady cash flows (Note 6). These consolidated financial statements
are prepared on a going concern basis and in compliance with IFRS issued by IASB. The validity of this assumption depends upon the continued
financial support to the Group by its Shareholders. The consolidated financial statements do not include any adjustment that should result
from a failure to obtain the financial support. The Management has no intention to discontinue the operations of the Group. The assets
and liabilities are recorded on the basis that the Group will be able to realise its assets and discharge its liabilities in the normal
course of business. This position does not impair the financial position of the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Estimated overall progress percentage</t>
        </is>
      </c>
      <c r="B4" s="8" t="n">
        <v>0.22</v>
      </c>
      <c r="C4" s="4" t="inlineStr">
        <is>
          <t xml:space="preserve"> </t>
        </is>
      </c>
    </row>
    <row r="5">
      <c r="A5" s="4" t="inlineStr">
        <is>
          <t>Borrowing costs capitalised</t>
        </is>
      </c>
      <c r="B5" s="6" t="n">
        <v>8585234</v>
      </c>
      <c r="C5" s="6" t="n">
        <v>7820010</v>
      </c>
    </row>
    <row r="6">
      <c r="A6" s="4" t="inlineStr">
        <is>
          <t>Finance charge</t>
        </is>
      </c>
      <c r="B6" s="5" t="n">
        <v>25233924</v>
      </c>
      <c r="C6" s="6" t="n">
        <v>20915219</v>
      </c>
    </row>
    <row r="7">
      <c r="A7" s="4" t="inlineStr">
        <is>
          <t>Depreciation charge on right-of-use asset capitalised</t>
        </is>
      </c>
      <c r="B7" s="6" t="n">
        <v>926098</v>
      </c>
      <c r="C7" s="4" t="inlineStr">
        <is>
          <t xml:space="preserve"> </t>
        </is>
      </c>
    </row>
    <row r="8">
      <c r="A8" s="4" t="inlineStr">
        <is>
          <t>Rate of borrowing costs eligible for capitalisation</t>
        </is>
      </c>
      <c r="B8" s="8" t="n">
        <v>0.13</v>
      </c>
      <c r="C8" s="4" t="inlineStr">
        <is>
          <t xml:space="preserve"> </t>
        </is>
      </c>
    </row>
    <row r="9">
      <c r="A9" s="4" t="inlineStr">
        <is>
          <t>Lease Liabiliti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ance charge</t>
        </is>
      </c>
      <c r="B11" s="6" t="n">
        <v>7659136</v>
      </c>
      <c r="C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eginning balance</t>
        </is>
      </c>
      <c r="B4" s="6" t="n">
        <v>505115746</v>
      </c>
      <c r="C4" s="4" t="inlineStr">
        <is>
          <t xml:space="preserve"> </t>
        </is>
      </c>
    </row>
    <row r="5">
      <c r="A5" s="4" t="inlineStr">
        <is>
          <t>Additions</t>
        </is>
      </c>
      <c r="B5" s="5" t="n">
        <v>11764817</v>
      </c>
      <c r="C5" s="4" t="inlineStr">
        <is>
          <t xml:space="preserve"> </t>
        </is>
      </c>
    </row>
    <row r="6">
      <c r="A6" s="4" t="inlineStr">
        <is>
          <t>Transfers from capital work in progress</t>
        </is>
      </c>
      <c r="B6" s="4" t="inlineStr">
        <is>
          <t xml:space="preserve"> </t>
        </is>
      </c>
      <c r="C6" s="4" t="inlineStr">
        <is>
          <t xml:space="preserve"> </t>
        </is>
      </c>
    </row>
    <row r="7">
      <c r="A7" s="4" t="inlineStr">
        <is>
          <t>Cost, Ending balance</t>
        </is>
      </c>
      <c r="B7" s="5" t="n">
        <v>516880563</v>
      </c>
      <c r="C7" s="6" t="n">
        <v>505115746</v>
      </c>
    </row>
    <row r="8">
      <c r="A8" s="3" t="inlineStr">
        <is>
          <t>Accumulated Depreciation:</t>
        </is>
      </c>
      <c r="B8" s="4" t="inlineStr">
        <is>
          <t xml:space="preserve"> </t>
        </is>
      </c>
      <c r="C8" s="4" t="inlineStr">
        <is>
          <t xml:space="preserve"> </t>
        </is>
      </c>
    </row>
    <row r="9">
      <c r="A9" s="4" t="inlineStr">
        <is>
          <t>Accumulated depreciation, Beginning balance</t>
        </is>
      </c>
      <c r="B9" s="5" t="n">
        <v>55662504</v>
      </c>
      <c r="C9" s="4" t="inlineStr">
        <is>
          <t xml:space="preserve"> </t>
        </is>
      </c>
    </row>
    <row r="10">
      <c r="A10" s="4" t="inlineStr">
        <is>
          <t>Charge for the year</t>
        </is>
      </c>
      <c r="B10" s="5" t="n">
        <v>13592091</v>
      </c>
      <c r="C10" s="5" t="n">
        <v>13566700</v>
      </c>
    </row>
    <row r="11">
      <c r="A11" s="4" t="inlineStr">
        <is>
          <t>Accumulated depreciation, Ending balance</t>
        </is>
      </c>
      <c r="B11" s="5" t="n">
        <v>69254595</v>
      </c>
      <c r="C11" s="5" t="n">
        <v>55662504</v>
      </c>
    </row>
    <row r="12">
      <c r="A12" s="4" t="inlineStr">
        <is>
          <t>Net Book Value</t>
        </is>
      </c>
      <c r="B12" s="5" t="n">
        <v>447625968</v>
      </c>
      <c r="C12" s="5" t="n">
        <v>449453242</v>
      </c>
    </row>
    <row r="13">
      <c r="A13" s="4" t="inlineStr">
        <is>
          <t>Building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Beginning balance</t>
        </is>
      </c>
      <c r="B15" s="5" t="n">
        <v>30966603</v>
      </c>
      <c r="C15" s="4" t="inlineStr">
        <is>
          <t xml:space="preserve"> </t>
        </is>
      </c>
    </row>
    <row r="16">
      <c r="A16" s="4" t="inlineStr">
        <is>
          <t>Additions</t>
        </is>
      </c>
      <c r="B16" s="4" t="inlineStr">
        <is>
          <t xml:space="preserve"> </t>
        </is>
      </c>
      <c r="C16" s="4" t="inlineStr">
        <is>
          <t xml:space="preserve"> </t>
        </is>
      </c>
    </row>
    <row r="17">
      <c r="A17" s="4" t="inlineStr">
        <is>
          <t>Transfers from capital work in progress</t>
        </is>
      </c>
      <c r="B17" s="4" t="inlineStr">
        <is>
          <t xml:space="preserve"> </t>
        </is>
      </c>
      <c r="C17" s="4" t="inlineStr">
        <is>
          <t xml:space="preserve"> </t>
        </is>
      </c>
    </row>
    <row r="18">
      <c r="A18" s="4" t="inlineStr">
        <is>
          <t>Cost, Ending balance</t>
        </is>
      </c>
      <c r="B18" s="5" t="n">
        <v>30966603</v>
      </c>
      <c r="C18" s="5" t="n">
        <v>30966603</v>
      </c>
    </row>
    <row r="19">
      <c r="A19" s="3" t="inlineStr">
        <is>
          <t>Accumulated Depreciation:</t>
        </is>
      </c>
      <c r="B19" s="4" t="inlineStr">
        <is>
          <t xml:space="preserve"> </t>
        </is>
      </c>
      <c r="C19" s="4" t="inlineStr">
        <is>
          <t xml:space="preserve"> </t>
        </is>
      </c>
    </row>
    <row r="20">
      <c r="A20" s="4" t="inlineStr">
        <is>
          <t>Accumulated depreciation, Beginning balance</t>
        </is>
      </c>
      <c r="B20" s="5" t="n">
        <v>7067282</v>
      </c>
      <c r="C20" s="4" t="inlineStr">
        <is>
          <t xml:space="preserve"> </t>
        </is>
      </c>
    </row>
    <row r="21">
      <c r="A21" s="4" t="inlineStr">
        <is>
          <t>Charge for the year</t>
        </is>
      </c>
      <c r="B21" s="5" t="n">
        <v>1238664</v>
      </c>
      <c r="C21" s="4" t="inlineStr">
        <is>
          <t xml:space="preserve"> </t>
        </is>
      </c>
    </row>
    <row r="22">
      <c r="A22" s="4" t="inlineStr">
        <is>
          <t>Accumulated depreciation, Ending balance</t>
        </is>
      </c>
      <c r="B22" s="5" t="n">
        <v>8305946</v>
      </c>
      <c r="C22" s="5" t="n">
        <v>7067282</v>
      </c>
    </row>
    <row r="23">
      <c r="A23" s="4" t="inlineStr">
        <is>
          <t>Net Book Value</t>
        </is>
      </c>
      <c r="B23" s="5" t="n">
        <v>22660657</v>
      </c>
      <c r="C23" s="5" t="n">
        <v>23899321</v>
      </c>
    </row>
    <row r="24">
      <c r="A24" s="4" t="inlineStr">
        <is>
          <t>Installations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Beginning balance</t>
        </is>
      </c>
      <c r="B26" s="5" t="n">
        <v>179536861</v>
      </c>
      <c r="C26" s="4" t="inlineStr">
        <is>
          <t xml:space="preserve"> </t>
        </is>
      </c>
    </row>
    <row r="27">
      <c r="A27" s="4" t="inlineStr">
        <is>
          <t>Additions</t>
        </is>
      </c>
      <c r="B27" s="4" t="inlineStr">
        <is>
          <t xml:space="preserve"> </t>
        </is>
      </c>
      <c r="C27" s="4" t="inlineStr">
        <is>
          <t xml:space="preserve"> </t>
        </is>
      </c>
    </row>
    <row r="28">
      <c r="A28" s="4" t="inlineStr">
        <is>
          <t>Transfers from capital work in progress</t>
        </is>
      </c>
      <c r="B28" s="4" t="inlineStr">
        <is>
          <t xml:space="preserve"> </t>
        </is>
      </c>
      <c r="C28" s="4" t="inlineStr">
        <is>
          <t xml:space="preserve"> </t>
        </is>
      </c>
    </row>
    <row r="29">
      <c r="A29" s="4" t="inlineStr">
        <is>
          <t>Cost, Ending balance</t>
        </is>
      </c>
      <c r="B29" s="5" t="n">
        <v>179536861</v>
      </c>
      <c r="C29" s="5" t="n">
        <v>179536861</v>
      </c>
    </row>
    <row r="30">
      <c r="A30" s="3" t="inlineStr">
        <is>
          <t>Accumulated Depreciation:</t>
        </is>
      </c>
      <c r="B30" s="4" t="inlineStr">
        <is>
          <t xml:space="preserve"> </t>
        </is>
      </c>
      <c r="C30" s="4" t="inlineStr">
        <is>
          <t xml:space="preserve"> </t>
        </is>
      </c>
    </row>
    <row r="31">
      <c r="A31" s="4" t="inlineStr">
        <is>
          <t>Accumulated depreciation, Beginning balance</t>
        </is>
      </c>
      <c r="B31" s="5" t="n">
        <v>27444202</v>
      </c>
      <c r="C31" s="4" t="inlineStr">
        <is>
          <t xml:space="preserve"> </t>
        </is>
      </c>
    </row>
    <row r="32">
      <c r="A32" s="4" t="inlineStr">
        <is>
          <t>Charge for the year</t>
        </is>
      </c>
      <c r="B32" s="5" t="n">
        <v>7578442</v>
      </c>
      <c r="C32" s="4" t="inlineStr">
        <is>
          <t xml:space="preserve"> </t>
        </is>
      </c>
    </row>
    <row r="33">
      <c r="A33" s="4" t="inlineStr">
        <is>
          <t>Accumulated depreciation, Ending balance</t>
        </is>
      </c>
      <c r="B33" s="5" t="n">
        <v>35022644</v>
      </c>
      <c r="C33" s="5" t="n">
        <v>27444202</v>
      </c>
    </row>
    <row r="34">
      <c r="A34" s="4" t="inlineStr">
        <is>
          <t>Net Book Value</t>
        </is>
      </c>
      <c r="B34" s="5" t="n">
        <v>144514217</v>
      </c>
      <c r="C34" s="5" t="n">
        <v>152092659</v>
      </c>
    </row>
    <row r="35">
      <c r="A35" s="4" t="inlineStr">
        <is>
          <t>Other Equipment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eginning balance</t>
        </is>
      </c>
      <c r="B37" s="5" t="n">
        <v>1609865</v>
      </c>
      <c r="C37" s="4" t="inlineStr">
        <is>
          <t xml:space="preserve"> </t>
        </is>
      </c>
    </row>
    <row r="38">
      <c r="A38" s="4" t="inlineStr">
        <is>
          <t>Additions</t>
        </is>
      </c>
      <c r="B38" s="5" t="n">
        <v>24880</v>
      </c>
      <c r="C38" s="4" t="inlineStr">
        <is>
          <t xml:space="preserve"> </t>
        </is>
      </c>
    </row>
    <row r="39">
      <c r="A39" s="4" t="inlineStr">
        <is>
          <t>Transfers from capital work in progress</t>
        </is>
      </c>
      <c r="B39" s="4" t="inlineStr">
        <is>
          <t xml:space="preserve"> </t>
        </is>
      </c>
      <c r="C39" s="4" t="inlineStr">
        <is>
          <t xml:space="preserve"> </t>
        </is>
      </c>
    </row>
    <row r="40">
      <c r="A40" s="4" t="inlineStr">
        <is>
          <t>Cost, Ending balance</t>
        </is>
      </c>
      <c r="B40" s="5" t="n">
        <v>1634745</v>
      </c>
      <c r="C40" s="5" t="n">
        <v>1609865</v>
      </c>
    </row>
    <row r="41">
      <c r="A41" s="3" t="inlineStr">
        <is>
          <t>Accumulated Depreciation:</t>
        </is>
      </c>
      <c r="B41" s="4" t="inlineStr">
        <is>
          <t xml:space="preserve"> </t>
        </is>
      </c>
      <c r="C41" s="4" t="inlineStr">
        <is>
          <t xml:space="preserve"> </t>
        </is>
      </c>
    </row>
    <row r="42">
      <c r="A42" s="4" t="inlineStr">
        <is>
          <t>Accumulated depreciation, Beginning balance</t>
        </is>
      </c>
      <c r="B42" s="5" t="n">
        <v>894781</v>
      </c>
      <c r="C42" s="4" t="inlineStr">
        <is>
          <t xml:space="preserve"> </t>
        </is>
      </c>
    </row>
    <row r="43">
      <c r="A43" s="4" t="inlineStr">
        <is>
          <t>Charge for the year</t>
        </is>
      </c>
      <c r="B43" s="5" t="n">
        <v>234898</v>
      </c>
      <c r="C43" s="4" t="inlineStr">
        <is>
          <t xml:space="preserve"> </t>
        </is>
      </c>
    </row>
    <row r="44">
      <c r="A44" s="4" t="inlineStr">
        <is>
          <t>Accumulated depreciation, Ending balance</t>
        </is>
      </c>
      <c r="B44" s="5" t="n">
        <v>1129679</v>
      </c>
      <c r="C44" s="5" t="n">
        <v>894781</v>
      </c>
    </row>
    <row r="45">
      <c r="A45" s="4" t="inlineStr">
        <is>
          <t>Net Book Value</t>
        </is>
      </c>
      <c r="B45" s="5" t="n">
        <v>505066</v>
      </c>
      <c r="C45" s="5" t="n">
        <v>715084</v>
      </c>
    </row>
    <row r="46">
      <c r="A46" s="4" t="inlineStr">
        <is>
          <t>Tanks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Cost, Beginning balance</t>
        </is>
      </c>
      <c r="B48" s="5" t="n">
        <v>155041198</v>
      </c>
      <c r="C48" s="4" t="inlineStr">
        <is>
          <t xml:space="preserve"> </t>
        </is>
      </c>
    </row>
    <row r="49">
      <c r="A49" s="4" t="inlineStr">
        <is>
          <t>Additions</t>
        </is>
      </c>
      <c r="B49" s="5" t="n">
        <v>1156381</v>
      </c>
      <c r="C49" s="4" t="inlineStr">
        <is>
          <t xml:space="preserve"> </t>
        </is>
      </c>
    </row>
    <row r="50">
      <c r="A50" s="4" t="inlineStr">
        <is>
          <t>Transfers from capital work in progress</t>
        </is>
      </c>
      <c r="B50" s="5" t="n">
        <v>1162735</v>
      </c>
      <c r="C50" s="4" t="inlineStr">
        <is>
          <t xml:space="preserve"> </t>
        </is>
      </c>
    </row>
    <row r="51">
      <c r="A51" s="4" t="inlineStr">
        <is>
          <t>Cost, Ending balance</t>
        </is>
      </c>
      <c r="B51" s="5" t="n">
        <v>157360314</v>
      </c>
      <c r="C51" s="5" t="n">
        <v>155041198</v>
      </c>
    </row>
    <row r="52">
      <c r="A52" s="3" t="inlineStr">
        <is>
          <t>Accumulated Depreciation:</t>
        </is>
      </c>
      <c r="B52" s="4" t="inlineStr">
        <is>
          <t xml:space="preserve"> </t>
        </is>
      </c>
      <c r="C52" s="4" t="inlineStr">
        <is>
          <t xml:space="preserve"> </t>
        </is>
      </c>
    </row>
    <row r="53">
      <c r="A53" s="4" t="inlineStr">
        <is>
          <t>Accumulated depreciation, Beginning balance</t>
        </is>
      </c>
      <c r="B53" s="5" t="n">
        <v>12653981</v>
      </c>
      <c r="C53" s="4" t="inlineStr">
        <is>
          <t xml:space="preserve"> </t>
        </is>
      </c>
    </row>
    <row r="54">
      <c r="A54" s="4" t="inlineStr">
        <is>
          <t>Charge for the year</t>
        </is>
      </c>
      <c r="B54" s="5" t="n">
        <v>3120254</v>
      </c>
      <c r="C54" s="4" t="inlineStr">
        <is>
          <t xml:space="preserve"> </t>
        </is>
      </c>
    </row>
    <row r="55">
      <c r="A55" s="4" t="inlineStr">
        <is>
          <t>Accumulated depreciation, Ending balance</t>
        </is>
      </c>
      <c r="B55" s="5" t="n">
        <v>15774235</v>
      </c>
      <c r="C55" s="5" t="n">
        <v>12653981</v>
      </c>
    </row>
    <row r="56">
      <c r="A56" s="4" t="inlineStr">
        <is>
          <t>Net Book Value</t>
        </is>
      </c>
      <c r="B56" s="5" t="n">
        <v>141586079</v>
      </c>
      <c r="C56" s="5" t="n">
        <v>142387217</v>
      </c>
    </row>
    <row r="57">
      <c r="A57" s="4" t="inlineStr">
        <is>
          <t>Capital Work in Progress [Member]</t>
        </is>
      </c>
      <c r="B57" s="4" t="inlineStr">
        <is>
          <t xml:space="preserve"> </t>
        </is>
      </c>
      <c r="C57" s="4" t="inlineStr">
        <is>
          <t xml:space="preserve"> </t>
        </is>
      </c>
    </row>
    <row r="58">
      <c r="A58" s="3" t="inlineStr">
        <is>
          <t>Cost:</t>
        </is>
      </c>
      <c r="B58" s="4" t="inlineStr">
        <is>
          <t xml:space="preserve"> </t>
        </is>
      </c>
      <c r="C58" s="4" t="inlineStr">
        <is>
          <t xml:space="preserve"> </t>
        </is>
      </c>
    </row>
    <row r="59">
      <c r="A59" s="4" t="inlineStr">
        <is>
          <t>Cost, Beginning balance</t>
        </is>
      </c>
      <c r="B59" s="5" t="n">
        <v>52971792</v>
      </c>
      <c r="C59" s="4" t="inlineStr">
        <is>
          <t xml:space="preserve"> </t>
        </is>
      </c>
    </row>
    <row r="60">
      <c r="A60" s="4" t="inlineStr">
        <is>
          <t>Additions</t>
        </is>
      </c>
      <c r="B60" s="5" t="n">
        <v>10583556</v>
      </c>
      <c r="C60" s="4" t="inlineStr">
        <is>
          <t xml:space="preserve"> </t>
        </is>
      </c>
    </row>
    <row r="61">
      <c r="A61" s="4" t="inlineStr">
        <is>
          <t>Transfers from capital work in progress</t>
        </is>
      </c>
      <c r="B61" s="5" t="n">
        <v>-1162735</v>
      </c>
      <c r="C61" s="4" t="inlineStr">
        <is>
          <t xml:space="preserve"> </t>
        </is>
      </c>
    </row>
    <row r="62">
      <c r="A62" s="4" t="inlineStr">
        <is>
          <t>Cost, Ending balance</t>
        </is>
      </c>
      <c r="B62" s="5" t="n">
        <v>62392613</v>
      </c>
      <c r="C62" s="5" t="n">
        <v>52971792</v>
      </c>
    </row>
    <row r="63">
      <c r="A63" s="3" t="inlineStr">
        <is>
          <t>Accumulated Depreciation:</t>
        </is>
      </c>
      <c r="B63" s="4" t="inlineStr">
        <is>
          <t xml:space="preserve"> </t>
        </is>
      </c>
      <c r="C63" s="4" t="inlineStr">
        <is>
          <t xml:space="preserve"> </t>
        </is>
      </c>
    </row>
    <row r="64">
      <c r="A64" s="4" t="inlineStr">
        <is>
          <t>Accumulated depreciation, Beginning balance</t>
        </is>
      </c>
      <c r="B64" s="4" t="inlineStr">
        <is>
          <t xml:space="preserve"> </t>
        </is>
      </c>
      <c r="C64" s="4" t="inlineStr">
        <is>
          <t xml:space="preserve"> </t>
        </is>
      </c>
    </row>
    <row r="65">
      <c r="A65" s="4" t="inlineStr">
        <is>
          <t>Charge for the year</t>
        </is>
      </c>
      <c r="B65" s="4" t="inlineStr">
        <is>
          <t xml:space="preserve"> </t>
        </is>
      </c>
      <c r="C65" s="4" t="inlineStr">
        <is>
          <t xml:space="preserve"> </t>
        </is>
      </c>
    </row>
    <row r="66">
      <c r="A66" s="4" t="inlineStr">
        <is>
          <t>Accumulated depreciation, Ending balance</t>
        </is>
      </c>
      <c r="B66" s="4" t="inlineStr">
        <is>
          <t xml:space="preserve"> </t>
        </is>
      </c>
      <c r="C66" s="4" t="inlineStr">
        <is>
          <t xml:space="preserve"> </t>
        </is>
      </c>
    </row>
    <row r="67">
      <c r="A67" s="4" t="inlineStr">
        <is>
          <t>Net Book Value</t>
        </is>
      </c>
      <c r="B67" s="5" t="n">
        <v>62392613</v>
      </c>
      <c r="C67" s="5" t="n">
        <v>52971792</v>
      </c>
    </row>
    <row r="68">
      <c r="A68" s="4" t="inlineStr">
        <is>
          <t>Right of use Assets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Cost, Beginning balance</t>
        </is>
      </c>
      <c r="B70" s="5" t="n">
        <v>84989427</v>
      </c>
      <c r="C70" s="4" t="inlineStr">
        <is>
          <t xml:space="preserve"> </t>
        </is>
      </c>
    </row>
    <row r="71">
      <c r="A71" s="4" t="inlineStr">
        <is>
          <t>Additions</t>
        </is>
      </c>
      <c r="B71" s="4" t="inlineStr">
        <is>
          <t xml:space="preserve"> </t>
        </is>
      </c>
      <c r="C71" s="4" t="inlineStr">
        <is>
          <t xml:space="preserve"> </t>
        </is>
      </c>
    </row>
    <row r="72">
      <c r="A72" s="4" t="inlineStr">
        <is>
          <t>Transfers from capital work in progress</t>
        </is>
      </c>
      <c r="B72" s="4" t="inlineStr">
        <is>
          <t xml:space="preserve"> </t>
        </is>
      </c>
      <c r="C72" s="4" t="inlineStr">
        <is>
          <t xml:space="preserve"> </t>
        </is>
      </c>
    </row>
    <row r="73">
      <c r="A73" s="4" t="inlineStr">
        <is>
          <t>Cost, Ending balance</t>
        </is>
      </c>
      <c r="B73" s="5" t="n">
        <v>84989427</v>
      </c>
      <c r="C73" s="5" t="n">
        <v>84989427</v>
      </c>
    </row>
    <row r="74">
      <c r="A74" s="3" t="inlineStr">
        <is>
          <t>Accumulated Depreciation:</t>
        </is>
      </c>
      <c r="B74" s="4" t="inlineStr">
        <is>
          <t xml:space="preserve"> </t>
        </is>
      </c>
      <c r="C74" s="4" t="inlineStr">
        <is>
          <t xml:space="preserve"> </t>
        </is>
      </c>
    </row>
    <row r="75">
      <c r="A75" s="4" t="inlineStr">
        <is>
          <t>Accumulated depreciation, Beginning balance</t>
        </is>
      </c>
      <c r="B75" s="5" t="n">
        <v>7602258</v>
      </c>
      <c r="C75" s="4" t="inlineStr">
        <is>
          <t xml:space="preserve"> </t>
        </is>
      </c>
    </row>
    <row r="76">
      <c r="A76" s="4" t="inlineStr">
        <is>
          <t>Charge for the year</t>
        </is>
      </c>
      <c r="B76" s="5" t="n">
        <v>1419833</v>
      </c>
      <c r="C76" s="4" t="inlineStr">
        <is>
          <t xml:space="preserve"> </t>
        </is>
      </c>
    </row>
    <row r="77">
      <c r="A77" s="4" t="inlineStr">
        <is>
          <t>Accumulated depreciation, Ending balance</t>
        </is>
      </c>
      <c r="B77" s="5" t="n">
        <v>9022091</v>
      </c>
      <c r="C77" s="5" t="n">
        <v>7602258</v>
      </c>
    </row>
    <row r="78">
      <c r="A78" s="4" t="inlineStr">
        <is>
          <t>Net Book Value</t>
        </is>
      </c>
      <c r="B78" s="6" t="n">
        <v>75967336</v>
      </c>
      <c r="C78" s="6" t="n">
        <v>7738716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Depreciation Charge and Capital Work in Progress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irect costs (Note 7)</t>
        </is>
      </c>
      <c r="B4" s="6" t="n">
        <v>12665993</v>
      </c>
      <c r="C4" s="6" t="n">
        <v>12656056</v>
      </c>
    </row>
    <row r="5">
      <c r="A5" s="4" t="inlineStr">
        <is>
          <t>CWIP</t>
        </is>
      </c>
      <c r="B5" s="5" t="n">
        <v>926098</v>
      </c>
      <c r="C5" s="5" t="n">
        <v>910644</v>
      </c>
    </row>
    <row r="6">
      <c r="A6" s="4" t="inlineStr">
        <is>
          <t>Depreciation charge</t>
        </is>
      </c>
      <c r="B6" s="6" t="n">
        <v>13592091</v>
      </c>
      <c r="C6" s="6" t="n">
        <v>135667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Derivative Financial Instruments (Details) - USD ($)</t>
        </is>
      </c>
      <c r="C1" s="2" t="inlineStr">
        <is>
          <t>12 Months Ended</t>
        </is>
      </c>
    </row>
    <row r="2">
      <c r="B2" s="2" t="inlineStr">
        <is>
          <t>Sep. 24, 2020</t>
        </is>
      </c>
      <c r="C2" s="2" t="inlineStr">
        <is>
          <t>Dec. 31, 2024</t>
        </is>
      </c>
      <c r="D2" s="2" t="inlineStr">
        <is>
          <t>Dec. 31, 2023</t>
        </is>
      </c>
    </row>
    <row r="3">
      <c r="A3" s="3" t="inlineStr">
        <is>
          <t>Derivative Financial Instruments [Line Items]</t>
        </is>
      </c>
      <c r="B3" s="4" t="inlineStr">
        <is>
          <t xml:space="preserve"> </t>
        </is>
      </c>
      <c r="C3" s="4" t="inlineStr">
        <is>
          <t xml:space="preserve"> </t>
        </is>
      </c>
      <c r="D3" s="4" t="inlineStr">
        <is>
          <t xml:space="preserve"> </t>
        </is>
      </c>
    </row>
    <row r="4">
      <c r="A4" s="4" t="inlineStr">
        <is>
          <t>Long term fixed interest rate</t>
        </is>
      </c>
      <c r="B4" s="6" t="n">
        <v>200000000</v>
      </c>
      <c r="C4" s="4" t="inlineStr">
        <is>
          <t xml:space="preserve"> </t>
        </is>
      </c>
      <c r="D4" s="4" t="inlineStr">
        <is>
          <t xml:space="preserve"> </t>
        </is>
      </c>
    </row>
    <row r="5">
      <c r="A5" s="4" t="inlineStr">
        <is>
          <t>Investors with a face value</t>
        </is>
      </c>
      <c r="B5" s="6" t="n">
        <v>1</v>
      </c>
      <c r="C5" s="4" t="inlineStr">
        <is>
          <t xml:space="preserve"> </t>
        </is>
      </c>
      <c r="D5" s="4" t="inlineStr">
        <is>
          <t xml:space="preserve"> </t>
        </is>
      </c>
    </row>
    <row r="6">
      <c r="A6" s="4" t="inlineStr">
        <is>
          <t>Change in fair value of derivative financial instrument</t>
        </is>
      </c>
      <c r="B6" s="4" t="inlineStr">
        <is>
          <t xml:space="preserve"> </t>
        </is>
      </c>
      <c r="C6" s="6" t="n">
        <v>-3349664</v>
      </c>
      <c r="D6" s="6" t="n">
        <v>-3653296</v>
      </c>
    </row>
    <row r="7">
      <c r="A7" s="4" t="inlineStr">
        <is>
          <t>Private Investors [Member]</t>
        </is>
      </c>
      <c r="B7" s="4" t="inlineStr">
        <is>
          <t xml:space="preserve"> </t>
        </is>
      </c>
      <c r="C7" s="4" t="inlineStr">
        <is>
          <t xml:space="preserve"> </t>
        </is>
      </c>
      <c r="D7" s="4" t="inlineStr">
        <is>
          <t xml:space="preserve"> </t>
        </is>
      </c>
    </row>
    <row r="8">
      <c r="A8" s="3" t="inlineStr">
        <is>
          <t>Derivative Financial Instruments [Line Items]</t>
        </is>
      </c>
      <c r="B8" s="4" t="inlineStr">
        <is>
          <t xml:space="preserve"> </t>
        </is>
      </c>
      <c r="C8" s="4" t="inlineStr">
        <is>
          <t xml:space="preserve"> </t>
        </is>
      </c>
      <c r="D8" s="4" t="inlineStr">
        <is>
          <t xml:space="preserve"> </t>
        </is>
      </c>
    </row>
    <row r="9">
      <c r="A9" s="4" t="inlineStr">
        <is>
          <t>Issue price (in Dollars per share)</t>
        </is>
      </c>
      <c r="B9" s="7" t="n">
        <v>0.95</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t>
        </is>
      </c>
      <c r="B1" s="2" t="inlineStr">
        <is>
          <t>Dec. 31, 2024</t>
        </is>
      </c>
      <c r="C1" s="2" t="inlineStr">
        <is>
          <t>Dec. 31, 2023</t>
        </is>
      </c>
    </row>
    <row r="2">
      <c r="A2" s="3" t="inlineStr">
        <is>
          <t>Schedule of Derivative Financial Instruments [Line Items]</t>
        </is>
      </c>
      <c r="B2" s="4" t="inlineStr">
        <is>
          <t xml:space="preserve"> </t>
        </is>
      </c>
      <c r="C2" s="4" t="inlineStr">
        <is>
          <t xml:space="preserve"> </t>
        </is>
      </c>
    </row>
    <row r="3">
      <c r="A3" s="4" t="inlineStr">
        <is>
          <t>Total derivative financial instruments</t>
        </is>
      </c>
      <c r="B3" s="6" t="n">
        <v>2260336</v>
      </c>
      <c r="C3" s="6" t="n">
        <v>5610000</v>
      </c>
    </row>
    <row r="4">
      <c r="A4" s="4" t="inlineStr">
        <is>
          <t>Call option [Member]</t>
        </is>
      </c>
      <c r="B4" s="4" t="inlineStr">
        <is>
          <t xml:space="preserve"> </t>
        </is>
      </c>
      <c r="C4" s="4" t="inlineStr">
        <is>
          <t xml:space="preserve"> </t>
        </is>
      </c>
    </row>
    <row r="5">
      <c r="A5" s="3" t="inlineStr">
        <is>
          <t>Schedule of Derivative Financial Instruments [Line Items]</t>
        </is>
      </c>
      <c r="B5" s="4" t="inlineStr">
        <is>
          <t xml:space="preserve"> </t>
        </is>
      </c>
      <c r="C5" s="4" t="inlineStr">
        <is>
          <t xml:space="preserve"> </t>
        </is>
      </c>
    </row>
    <row r="6">
      <c r="A6" s="4" t="inlineStr">
        <is>
          <t>Total derivative financial instruments</t>
        </is>
      </c>
      <c r="B6" s="6" t="n">
        <v>2260336</v>
      </c>
      <c r="C6" s="6" t="n">
        <v>56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Advances to Contractor (Details)</t>
        </is>
      </c>
      <c r="B1" s="2" t="inlineStr">
        <is>
          <t>Dec. 31, 2024 USD ($)</t>
        </is>
      </c>
    </row>
    <row r="2">
      <c r="A2" s="3" t="inlineStr">
        <is>
          <t>Advances to Contractor [Abstract]</t>
        </is>
      </c>
      <c r="B2" s="4" t="inlineStr">
        <is>
          <t xml:space="preserve"> </t>
        </is>
      </c>
    </row>
    <row r="3">
      <c r="A3" s="4" t="inlineStr">
        <is>
          <t>Group capitalized in Property, plant and equipment</t>
        </is>
      </c>
      <c r="B3" s="6" t="n">
        <v>20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Contractor - Schedule of Advances to Contractor (Details) - USD ($)</t>
        </is>
      </c>
      <c r="B1" s="2" t="inlineStr">
        <is>
          <t>Dec. 31, 2024</t>
        </is>
      </c>
      <c r="C1" s="2" t="inlineStr">
        <is>
          <t>Dec. 31, 2023</t>
        </is>
      </c>
    </row>
    <row r="2">
      <c r="A2" s="3" t="inlineStr">
        <is>
          <t>Schedule of Advances to Contractor [Abstract]</t>
        </is>
      </c>
      <c r="B2" s="4" t="inlineStr">
        <is>
          <t xml:space="preserve"> </t>
        </is>
      </c>
      <c r="C2" s="4" t="inlineStr">
        <is>
          <t xml:space="preserve"> </t>
        </is>
      </c>
    </row>
    <row r="3">
      <c r="A3" s="4" t="inlineStr">
        <is>
          <t>Advances to contractor</t>
        </is>
      </c>
      <c r="B3" s="4" t="inlineStr">
        <is>
          <t xml:space="preserve"> </t>
        </is>
      </c>
      <c r="C3" s="6" t="n">
        <v>15210262</v>
      </c>
    </row>
    <row r="4">
      <c r="A4" s="4" t="inlineStr">
        <is>
          <t>Write-off (Note 8)</t>
        </is>
      </c>
      <c r="B4" s="4" t="inlineStr">
        <is>
          <t xml:space="preserve"> </t>
        </is>
      </c>
      <c r="C4" s="5" t="n">
        <v>-15006262</v>
      </c>
    </row>
    <row r="5">
      <c r="A5" s="4" t="inlineStr">
        <is>
          <t>Total advances to contractor</t>
        </is>
      </c>
      <c r="B5" s="4" t="inlineStr">
        <is>
          <t xml:space="preserve"> </t>
        </is>
      </c>
      <c r="C5" s="6" t="n">
        <v>204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8" customWidth="1" min="1" max="1"/>
    <col width="33" customWidth="1" min="2" max="2"/>
    <col width="22" customWidth="1" min="3" max="3"/>
    <col width="22" customWidth="1" min="4" max="4"/>
    <col width="24" customWidth="1" min="5" max="5"/>
    <col width="24" customWidth="1" min="6" max="6"/>
    <col width="22" customWidth="1" min="7" max="7"/>
  </cols>
  <sheetData>
    <row r="1">
      <c r="A1" s="1" t="inlineStr">
        <is>
          <t>Borrowings (Details)</t>
        </is>
      </c>
      <c r="C1" s="2" t="inlineStr">
        <is>
          <t>12 Months Ended</t>
        </is>
      </c>
    </row>
    <row r="2">
      <c r="B2" s="2" t="inlineStr">
        <is>
          <t>Sep. 24, 2020 USD ($) $ / shares</t>
        </is>
      </c>
      <c r="C2" s="2" t="inlineStr">
        <is>
          <t>Dec. 31, 2024 USD ($)</t>
        </is>
      </c>
      <c r="D2" s="2" t="inlineStr">
        <is>
          <t>Dec. 31, 2022 USD ($)</t>
        </is>
      </c>
      <c r="E2" s="2" t="inlineStr">
        <is>
          <t>Dec. 31, 2022 AED (د.إ)</t>
        </is>
      </c>
      <c r="F2" s="2" t="inlineStr">
        <is>
          <t>Dec. 31, 2024 AED (د.إ)</t>
        </is>
      </c>
      <c r="G2" s="2" t="inlineStr">
        <is>
          <t>Dec. 31, 2023 USD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investors face value</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nds issued</t>
        </is>
      </c>
      <c r="B5" s="5" t="n">
        <v>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of the bonds</t>
        </is>
      </c>
      <c r="B6" s="5" t="n">
        <v>186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nds transaction costs</t>
        </is>
      </c>
      <c r="B7" s="5" t="n">
        <v>4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ferred construction amount</t>
        </is>
      </c>
      <c r="B8" s="4" t="inlineStr">
        <is>
          <t xml:space="preserve"> </t>
        </is>
      </c>
      <c r="C8" s="6" t="n">
        <v>85000000</v>
      </c>
      <c r="D8" s="4" t="inlineStr">
        <is>
          <t xml:space="preserve"> </t>
        </is>
      </c>
      <c r="E8" s="4" t="inlineStr">
        <is>
          <t xml:space="preserve"> </t>
        </is>
      </c>
      <c r="F8" s="4" t="inlineStr">
        <is>
          <t xml:space="preserve"> </t>
        </is>
      </c>
      <c r="G8" s="4" t="inlineStr">
        <is>
          <t xml:space="preserve"> </t>
        </is>
      </c>
    </row>
    <row r="9">
      <c r="A9" s="4" t="inlineStr">
        <is>
          <t>Semi-annual payments</t>
        </is>
      </c>
      <c r="B9" s="4" t="inlineStr">
        <is>
          <t xml:space="preserve"> </t>
        </is>
      </c>
      <c r="C9" s="5" t="n">
        <v>7000000</v>
      </c>
      <c r="D9" s="4" t="inlineStr">
        <is>
          <t xml:space="preserve"> </t>
        </is>
      </c>
      <c r="E9" s="4" t="inlineStr">
        <is>
          <t xml:space="preserve"> </t>
        </is>
      </c>
      <c r="F9" s="4" t="inlineStr">
        <is>
          <t xml:space="preserve"> </t>
        </is>
      </c>
      <c r="G9" s="4" t="inlineStr">
        <is>
          <t xml:space="preserve"> </t>
        </is>
      </c>
    </row>
    <row r="10">
      <c r="A10" s="4" t="inlineStr">
        <is>
          <t>Bonds repayment amount</t>
        </is>
      </c>
      <c r="B10" s="4" t="inlineStr">
        <is>
          <t xml:space="preserve"> </t>
        </is>
      </c>
      <c r="C10" s="6" t="n">
        <v>144000000</v>
      </c>
      <c r="D10" s="4" t="inlineStr">
        <is>
          <t xml:space="preserve"> </t>
        </is>
      </c>
      <c r="E10" s="4" t="inlineStr">
        <is>
          <t xml:space="preserve"> </t>
        </is>
      </c>
      <c r="F10" s="4" t="inlineStr">
        <is>
          <t xml:space="preserve"> </t>
        </is>
      </c>
      <c r="G10" s="4" t="inlineStr">
        <is>
          <t xml:space="preserve"> </t>
        </is>
      </c>
    </row>
    <row r="11">
      <c r="A11" s="4" t="inlineStr">
        <is>
          <t>Bonds interest rate</t>
        </is>
      </c>
      <c r="B11" s="4" t="inlineStr">
        <is>
          <t xml:space="preserve"> </t>
        </is>
      </c>
      <c r="C11" s="9" t="n">
        <v>0.08500000000000001</v>
      </c>
      <c r="D11" s="4" t="inlineStr">
        <is>
          <t xml:space="preserve"> </t>
        </is>
      </c>
      <c r="E11" s="4" t="inlineStr">
        <is>
          <t xml:space="preserve"> </t>
        </is>
      </c>
      <c r="F11" s="4" t="inlineStr">
        <is>
          <t xml:space="preserve"> </t>
        </is>
      </c>
      <c r="G11" s="4" t="inlineStr">
        <is>
          <t xml:space="preserve"> </t>
        </is>
      </c>
    </row>
    <row r="12">
      <c r="A12" s="4" t="inlineStr">
        <is>
          <t>Assessed value</t>
        </is>
      </c>
      <c r="B12" s="4" t="inlineStr">
        <is>
          <t xml:space="preserve"> </t>
        </is>
      </c>
      <c r="C12" s="6" t="n">
        <v>2260336</v>
      </c>
      <c r="D12" s="4" t="inlineStr">
        <is>
          <t xml:space="preserve"> </t>
        </is>
      </c>
      <c r="E12" s="4" t="inlineStr">
        <is>
          <t xml:space="preserve"> </t>
        </is>
      </c>
      <c r="F12" s="4" t="inlineStr">
        <is>
          <t xml:space="preserve"> </t>
        </is>
      </c>
      <c r="G12" s="6" t="n">
        <v>5610000</v>
      </c>
    </row>
    <row r="13">
      <c r="A13" s="4" t="inlineStr">
        <is>
          <t>Equity ratio</t>
        </is>
      </c>
      <c r="B13" s="4" t="inlineStr">
        <is>
          <t xml:space="preserve"> </t>
        </is>
      </c>
      <c r="C13" s="8" t="n">
        <v>0.25</v>
      </c>
      <c r="D13" s="4" t="inlineStr">
        <is>
          <t xml:space="preserve"> </t>
        </is>
      </c>
      <c r="E13" s="4" t="inlineStr">
        <is>
          <t xml:space="preserve"> </t>
        </is>
      </c>
      <c r="F13" s="4" t="inlineStr">
        <is>
          <t xml:space="preserve"> </t>
        </is>
      </c>
      <c r="G13" s="4" t="inlineStr">
        <is>
          <t xml:space="preserve"> </t>
        </is>
      </c>
    </row>
    <row r="14">
      <c r="A14" s="4" t="inlineStr">
        <is>
          <t>Loan facility | د.إ</t>
        </is>
      </c>
      <c r="B14" s="4" t="inlineStr">
        <is>
          <t xml:space="preserve"> </t>
        </is>
      </c>
      <c r="C14" s="4" t="inlineStr">
        <is>
          <t xml:space="preserve"> </t>
        </is>
      </c>
      <c r="D14" s="4" t="inlineStr">
        <is>
          <t xml:space="preserve"> </t>
        </is>
      </c>
      <c r="E14" s="4" t="inlineStr">
        <is>
          <t>د.إ 8,730,000</t>
        </is>
      </c>
      <c r="F14" s="4" t="inlineStr">
        <is>
          <t xml:space="preserve"> </t>
        </is>
      </c>
      <c r="G14" s="4" t="inlineStr">
        <is>
          <t xml:space="preserve"> </t>
        </is>
      </c>
    </row>
    <row r="15">
      <c r="A15" s="4" t="inlineStr">
        <is>
          <t>Facility carries interest</t>
        </is>
      </c>
      <c r="B15" s="4" t="inlineStr">
        <is>
          <t xml:space="preserve"> </t>
        </is>
      </c>
      <c r="C15" s="8" t="n">
        <v>0.04</v>
      </c>
      <c r="D15" s="4" t="inlineStr">
        <is>
          <t xml:space="preserve"> </t>
        </is>
      </c>
      <c r="E15" s="4" t="inlineStr">
        <is>
          <t xml:space="preserve"> </t>
        </is>
      </c>
      <c r="F15" s="4" t="inlineStr">
        <is>
          <t xml:space="preserve"> </t>
        </is>
      </c>
      <c r="G15" s="4" t="inlineStr">
        <is>
          <t xml:space="preserve"> </t>
        </is>
      </c>
    </row>
    <row r="16">
      <c r="A16" s="4" t="inlineStr">
        <is>
          <t>EIBOR Interest</t>
        </is>
      </c>
      <c r="B16" s="4" t="inlineStr">
        <is>
          <t xml:space="preserve"> </t>
        </is>
      </c>
      <c r="C16" s="9" t="n">
        <v>0.065</v>
      </c>
      <c r="D16" s="4" t="inlineStr">
        <is>
          <t xml:space="preserve"> </t>
        </is>
      </c>
      <c r="E16" s="4" t="inlineStr">
        <is>
          <t xml:space="preserve"> </t>
        </is>
      </c>
      <c r="F16" s="4" t="inlineStr">
        <is>
          <t xml:space="preserve"> </t>
        </is>
      </c>
      <c r="G16" s="4" t="inlineStr">
        <is>
          <t xml:space="preserve"> </t>
        </is>
      </c>
    </row>
    <row r="17">
      <c r="A17" s="4" t="inlineStr">
        <is>
          <t>Total mortgage (in Dirhams) | د.إ</t>
        </is>
      </c>
      <c r="B17" s="4" t="inlineStr">
        <is>
          <t xml:space="preserve"> </t>
        </is>
      </c>
      <c r="C17" s="4" t="inlineStr">
        <is>
          <t xml:space="preserve"> </t>
        </is>
      </c>
      <c r="D17" s="4" t="inlineStr">
        <is>
          <t xml:space="preserve"> </t>
        </is>
      </c>
      <c r="E17" s="4" t="inlineStr">
        <is>
          <t xml:space="preserve"> </t>
        </is>
      </c>
      <c r="F17" s="4" t="inlineStr">
        <is>
          <t>د.إ 13,000,000</t>
        </is>
      </c>
      <c r="G17" s="4" t="inlineStr">
        <is>
          <t xml:space="preserve"> </t>
        </is>
      </c>
    </row>
    <row r="18">
      <c r="A18" s="4" t="inlineStr">
        <is>
          <t>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facility</t>
        </is>
      </c>
      <c r="B20" s="4" t="inlineStr">
        <is>
          <t xml:space="preserve"> </t>
        </is>
      </c>
      <c r="C20" s="4" t="inlineStr">
        <is>
          <t xml:space="preserve"> </t>
        </is>
      </c>
      <c r="D20" s="6" t="n">
        <v>2376804</v>
      </c>
      <c r="E20" s="4" t="inlineStr">
        <is>
          <t xml:space="preserve"> </t>
        </is>
      </c>
      <c r="F20" s="4" t="inlineStr">
        <is>
          <t xml:space="preserve"> </t>
        </is>
      </c>
      <c r="G20" s="4" t="inlineStr">
        <is>
          <t xml:space="preserve"> </t>
        </is>
      </c>
    </row>
    <row r="21">
      <c r="A21" s="4" t="inlineStr">
        <is>
          <t>Senior Secured Bo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secured bonds</t>
        </is>
      </c>
      <c r="B23" s="6" t="n">
        <v>2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e price (in Dollars per share) | $ / shares</t>
        </is>
      </c>
      <c r="B26" s="7" t="n">
        <v>0.9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 Schedule of Current Borrowings (Details) - USD ($)</t>
        </is>
      </c>
      <c r="B1" s="2" t="inlineStr">
        <is>
          <t>12 Months Ended</t>
        </is>
      </c>
    </row>
    <row r="2">
      <c r="B2" s="2" t="inlineStr">
        <is>
          <t>Dec. 31, 2024</t>
        </is>
      </c>
      <c r="C2" s="2" t="inlineStr">
        <is>
          <t>Dec. 31, 2023</t>
        </is>
      </c>
    </row>
    <row r="3">
      <c r="A3" s="3" t="inlineStr">
        <is>
          <t>Current borrowings</t>
        </is>
      </c>
      <c r="B3" s="4" t="inlineStr">
        <is>
          <t xml:space="preserve"> </t>
        </is>
      </c>
      <c r="C3" s="4" t="inlineStr">
        <is>
          <t xml:space="preserve"> </t>
        </is>
      </c>
    </row>
    <row r="4">
      <c r="A4" s="4" t="inlineStr">
        <is>
          <t>Current portion of Term loan</t>
        </is>
      </c>
      <c r="B4" s="6" t="n">
        <v>149296134</v>
      </c>
      <c r="C4" s="6" t="n">
        <v>160496134</v>
      </c>
    </row>
    <row r="5">
      <c r="A5" s="3" t="inlineStr">
        <is>
          <t>Non-current borrowings</t>
        </is>
      </c>
      <c r="B5" s="4" t="inlineStr">
        <is>
          <t xml:space="preserve"> </t>
        </is>
      </c>
      <c r="C5" s="4" t="inlineStr">
        <is>
          <t xml:space="preserve"> </t>
        </is>
      </c>
    </row>
    <row r="6">
      <c r="A6" s="4" t="inlineStr">
        <is>
          <t>Non-current portion of Term loan</t>
        </is>
      </c>
      <c r="B6" s="5" t="n">
        <v>990335</v>
      </c>
      <c r="C6" s="5" t="n">
        <v>1386469</v>
      </c>
    </row>
    <row r="7">
      <c r="A7" s="4" t="inlineStr">
        <is>
          <t>Total borrowings</t>
        </is>
      </c>
      <c r="B7" s="6" t="n">
        <v>150286469</v>
      </c>
      <c r="C7" s="5" t="n">
        <v>161882603</v>
      </c>
    </row>
    <row r="8">
      <c r="A8" s="4" t="inlineStr">
        <is>
          <t>Current portion of Bonds [Member]</t>
        </is>
      </c>
      <c r="B8" s="4" t="inlineStr">
        <is>
          <t xml:space="preserve"> </t>
        </is>
      </c>
      <c r="C8" s="4" t="inlineStr">
        <is>
          <t xml:space="preserve"> </t>
        </is>
      </c>
    </row>
    <row r="9">
      <c r="A9" s="3" t="inlineStr">
        <is>
          <t>Current borrowings</t>
        </is>
      </c>
      <c r="B9" s="4" t="inlineStr">
        <is>
          <t xml:space="preserve"> </t>
        </is>
      </c>
      <c r="C9" s="4" t="inlineStr">
        <is>
          <t xml:space="preserve"> </t>
        </is>
      </c>
    </row>
    <row r="10">
      <c r="A10" s="4" t="inlineStr">
        <is>
          <t>Current portion of Maturity</t>
        </is>
      </c>
      <c r="B10" s="4" t="inlineStr">
        <is>
          <t>On demand</t>
        </is>
      </c>
      <c r="C10" s="4" t="inlineStr">
        <is>
          <t xml:space="preserve"> </t>
        </is>
      </c>
    </row>
    <row r="11">
      <c r="A11" s="4" t="inlineStr">
        <is>
          <t>Current portion of Term loan</t>
        </is>
      </c>
      <c r="B11" s="6" t="n">
        <v>148900000</v>
      </c>
      <c r="C11" s="5" t="n">
        <v>160100000</v>
      </c>
    </row>
    <row r="12">
      <c r="A12" s="4" t="inlineStr">
        <is>
          <t>Current portion of Term loan [Member]</t>
        </is>
      </c>
      <c r="B12" s="4" t="inlineStr">
        <is>
          <t xml:space="preserve"> </t>
        </is>
      </c>
      <c r="C12" s="4" t="inlineStr">
        <is>
          <t xml:space="preserve"> </t>
        </is>
      </c>
    </row>
    <row r="13">
      <c r="A13" s="3" t="inlineStr">
        <is>
          <t>Current borrowings</t>
        </is>
      </c>
      <c r="B13" s="4" t="inlineStr">
        <is>
          <t xml:space="preserve"> </t>
        </is>
      </c>
      <c r="C13" s="4" t="inlineStr">
        <is>
          <t xml:space="preserve"> </t>
        </is>
      </c>
    </row>
    <row r="14">
      <c r="A14" s="4" t="inlineStr">
        <is>
          <t>Current portion of Term loan</t>
        </is>
      </c>
      <c r="B14" s="6" t="n">
        <v>396134</v>
      </c>
      <c r="C14" s="5" t="n">
        <v>396134</v>
      </c>
    </row>
    <row r="15">
      <c r="A15" s="4" t="inlineStr">
        <is>
          <t>Non-current portion of Term loan [Member]</t>
        </is>
      </c>
      <c r="B15" s="4" t="inlineStr">
        <is>
          <t xml:space="preserve"> </t>
        </is>
      </c>
      <c r="C15" s="4" t="inlineStr">
        <is>
          <t xml:space="preserve"> </t>
        </is>
      </c>
    </row>
    <row r="16">
      <c r="A16" s="3" t="inlineStr">
        <is>
          <t>Non-current borrowings</t>
        </is>
      </c>
      <c r="B16" s="4" t="inlineStr">
        <is>
          <t xml:space="preserve"> </t>
        </is>
      </c>
      <c r="C16" s="4" t="inlineStr">
        <is>
          <t xml:space="preserve"> </t>
        </is>
      </c>
    </row>
    <row r="17">
      <c r="A17" s="4" t="inlineStr">
        <is>
          <t>Non-current portion of Maturity</t>
        </is>
      </c>
      <c r="B17" s="4" t="inlineStr">
        <is>
          <t>2028</t>
        </is>
      </c>
      <c r="C17" s="4" t="inlineStr">
        <is>
          <t xml:space="preserve"> </t>
        </is>
      </c>
    </row>
    <row r="18">
      <c r="A18" s="4" t="inlineStr">
        <is>
          <t>Non-current portion of Term loan</t>
        </is>
      </c>
      <c r="B18" s="6" t="n">
        <v>990335</v>
      </c>
      <c r="C18" s="6" t="n">
        <v>138646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Borrowings - Schedule of Coupon and Instalment Payments (Details) - USD ($)</t>
        </is>
      </c>
      <c r="B1" s="2" t="inlineStr">
        <is>
          <t>12 Months Ended</t>
        </is>
      </c>
    </row>
    <row r="2">
      <c r="B2" s="2" t="inlineStr">
        <is>
          <t>Dec. 31, 2024</t>
        </is>
      </c>
      <c r="C2" s="2" t="inlineStr">
        <is>
          <t>Dec. 31, 2023</t>
        </is>
      </c>
    </row>
    <row r="3">
      <c r="A3" s="3" t="inlineStr">
        <is>
          <t>Schedule of Coupon and Instalment Payments [Abstract]</t>
        </is>
      </c>
      <c r="B3" s="4" t="inlineStr">
        <is>
          <t xml:space="preserve"> </t>
        </is>
      </c>
      <c r="C3" s="4" t="inlineStr">
        <is>
          <t xml:space="preserve"> </t>
        </is>
      </c>
    </row>
    <row r="4">
      <c r="A4" s="4" t="inlineStr">
        <is>
          <t>Coupon rate</t>
        </is>
      </c>
      <c r="B4" s="9" t="n">
        <v>0.08500000000000001</v>
      </c>
      <c r="C4" s="4" t="inlineStr">
        <is>
          <t xml:space="preserve"> </t>
        </is>
      </c>
    </row>
    <row r="5">
      <c r="A5" s="4" t="inlineStr">
        <is>
          <t>Effective interest rate</t>
        </is>
      </c>
      <c r="B5" s="9" t="n">
        <v>0.1057</v>
      </c>
      <c r="C5" s="4" t="inlineStr">
        <is>
          <t xml:space="preserve"> </t>
        </is>
      </c>
    </row>
    <row r="6">
      <c r="A6" s="4" t="inlineStr">
        <is>
          <t>Maturity date</t>
        </is>
      </c>
      <c r="B6" s="4" t="inlineStr">
        <is>
          <t>Refer note below</t>
        </is>
      </c>
      <c r="C6" s="4" t="inlineStr">
        <is>
          <t xml:space="preserve"> </t>
        </is>
      </c>
    </row>
    <row r="7">
      <c r="A7" s="4" t="inlineStr">
        <is>
          <t>Bond net of transaction costs</t>
        </is>
      </c>
      <c r="B7" s="6" t="n">
        <v>148900000</v>
      </c>
      <c r="C7" s="6" t="n">
        <v>160100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in Accounting Policies And Disclosures</t>
        </is>
      </c>
      <c r="B1" s="2" t="inlineStr">
        <is>
          <t>12 Months Ended</t>
        </is>
      </c>
    </row>
    <row r="2">
      <c r="B2" s="2" t="inlineStr">
        <is>
          <t>Dec. 31, 2024</t>
        </is>
      </c>
    </row>
    <row r="3">
      <c r="A3" s="3" t="inlineStr">
        <is>
          <t>Legal Status, Management and Business Activity [Abstract]</t>
        </is>
      </c>
      <c r="B3" s="4" t="inlineStr">
        <is>
          <t xml:space="preserve"> </t>
        </is>
      </c>
    </row>
    <row r="4">
      <c r="A4" s="4" t="inlineStr">
        <is>
          <t>Changes in Accounting Policies And Disclosures</t>
        </is>
      </c>
      <c r="B4" s="4" t="inlineStr">
        <is>
          <t>3 Changes in Accounting Policies and Disclosures New and Amended Standards and Interpretations The Group applied for the first-time
certain standards and amendments, which are effective for annual periods beginning on or after January 1, 2024. The Group has not early
adopted any other standard, interpretation or amendment that has been issued but is not yet effective.
● Amendments to IFRS 16 - Lease Liability in a Sale and Leaseback;
● Amendments to IAS 1 - Classification of Liabilities as Current
or Non-current and Non-current liabilities with Covenants;
● Amendments to IAS 7 and IFRS 7 - Supplier Finance Arrangements. The adoption of above standards and
amendments did not have any significant impact on the consolidated financial statements of the Group. New Standards and Interpretations
Not Yet Effective The Company intends to adopt these
new and amended standards and interpretations, if applicable, when they become effective.
● Amendments to IAS 21 - Lack of exchangeability (January 1,
2025);
● Amendments to IFRS 9 and IFRS 7 - Classification and Measurement
of Financial Instruments (January 1, 2026);
● IFRS 19 - Subsidiaries without Public Accountability: Disclosures.
(January 1, 2027);
● IFRS 18 - Presentation and Disclosure in Financial Statements
(January 1, 2027);
● Amendments to IFRS 10 and IAS 28: Sale or Contribution of
Assets between an Investor and its Associate or Joint Venture (the IASB postponed the effective date of this amendment indefinitely -
Early adoption is permitted);
● Amendments to the SASB (Sustainability Accounting Standards
Board) standards to enhance their international applicability (January 1, 2025). The Group does not expect the future
application of the standards and amendments to have a material impact on the consolidated financial statements. However, the Group continues
to evaluate the potential implications of IFRS 18 and IFRS 19 on future presentation and disclosures. New accounting policies adopted
by the Company – Taxation The Group’s subsidiaries in UAE
is subject to the Federal corporate tax (CT) regime as implemented by the UAE Ministry of Finance through release of Federal Decree-Law
No. 47 of 2022 on the Taxation of Corporations and Businesses (“Corporate Tax Law” or the “Law”) to enact a Corporate
Tax (“CT”) regime in the UAE. The Cabinet of Ministers Decision No. 116 of 2022 specifies the threshold of income over which
the 9% tax rate would apply to taxable income exceeding AED 375,000 and a rate of 0% will apply to taxable income not exceeding AED 375,000
and a rate of 0% on qualifying income of free zone entities. Corporate tax law in the UAE is effective from January 1, 2024, in accordance
with Federal Decree-Law No. 47 of 2022. The Group’s subsidiary is subject
to the CT regime from with effect from 1 January 2024, and accordingly, it has recorded a net income tax expense of USD 31,326 in consolidated
statement of comprehensive income. The related accounting policies adopted and applied by the Group in this regard are as follow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where the Company operates and generates taxable
income. Deferred tax Deferred tax is provided on temporary
differences between the tax bases of assets and liabilities and their carrying amounts for financial reporting purposes at the reporting
dat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Coupon and Instalment Payments (Parentheticals) (Details)</t>
        </is>
      </c>
      <c r="B1" s="2" t="inlineStr">
        <is>
          <t>12 Months Ended</t>
        </is>
      </c>
    </row>
    <row r="2">
      <c r="B2" s="2" t="inlineStr">
        <is>
          <t>Dec. 31, 2024 USD ($)</t>
        </is>
      </c>
    </row>
    <row r="3">
      <c r="A3" s="3" t="inlineStr">
        <is>
          <t>Schedule of Coupon and Instalment Payments [Abstract]</t>
        </is>
      </c>
      <c r="B3" s="4" t="inlineStr">
        <is>
          <t xml:space="preserve"> </t>
        </is>
      </c>
    </row>
    <row r="4">
      <c r="A4" s="4" t="inlineStr">
        <is>
          <t>Net of transaction costs</t>
        </is>
      </c>
      <c r="B4" s="6" t="n">
        <v>20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Trade and Accounts Payables (Details)</t>
        </is>
      </c>
      <c r="B1" s="2" t="inlineStr">
        <is>
          <t>Jan. 03, 2024 USD ($)</t>
        </is>
      </c>
    </row>
    <row r="2">
      <c r="A2" s="3" t="inlineStr">
        <is>
          <t>Trade and other current payables [abstract]</t>
        </is>
      </c>
      <c r="B2" s="4" t="inlineStr">
        <is>
          <t xml:space="preserve"> </t>
        </is>
      </c>
    </row>
    <row r="3">
      <c r="A3" s="4" t="inlineStr">
        <is>
          <t>Penalty liability</t>
        </is>
      </c>
      <c r="B3" s="6" t="n">
        <v>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ccounts Payables - Schedule of Trade and Accounts Payables (Details) - USD ($)</t>
        </is>
      </c>
      <c r="B1" s="2" t="inlineStr">
        <is>
          <t>Dec. 31, 2024</t>
        </is>
      </c>
      <c r="C1" s="2" t="inlineStr">
        <is>
          <t>Dec. 31, 2023</t>
        </is>
      </c>
    </row>
    <row r="2">
      <c r="A2" s="3" t="inlineStr">
        <is>
          <t>Trade and Accounts Payables [Abstract]</t>
        </is>
      </c>
      <c r="B2" s="4" t="inlineStr">
        <is>
          <t xml:space="preserve"> </t>
        </is>
      </c>
      <c r="C2" s="4" t="inlineStr">
        <is>
          <t xml:space="preserve"> </t>
        </is>
      </c>
    </row>
    <row r="3">
      <c r="A3" s="4" t="inlineStr">
        <is>
          <t>Trade accounts payable</t>
        </is>
      </c>
      <c r="B3" s="6" t="n">
        <v>23470268</v>
      </c>
      <c r="C3" s="6" t="n">
        <v>24266237</v>
      </c>
    </row>
    <row r="4">
      <c r="A4" s="4" t="inlineStr">
        <is>
          <t>Capital accruals</t>
        </is>
      </c>
      <c r="B4" s="5" t="n">
        <v>5615601</v>
      </c>
      <c r="C4" s="5" t="n">
        <v>5615601</v>
      </c>
    </row>
    <row r="5">
      <c r="A5" s="4" t="inlineStr">
        <is>
          <t>Accrued interest on borrowings</t>
        </is>
      </c>
      <c r="B5" s="5" t="n">
        <v>3469162</v>
      </c>
      <c r="C5" s="5" t="n">
        <v>3519648</v>
      </c>
    </row>
    <row r="6">
      <c r="A6" s="4" t="inlineStr">
        <is>
          <t>Accrued expenses</t>
        </is>
      </c>
      <c r="B6" s="5" t="n">
        <v>5239291</v>
      </c>
      <c r="C6" s="5" t="n">
        <v>1512726</v>
      </c>
    </row>
    <row r="7">
      <c r="A7" s="4" t="inlineStr">
        <is>
          <t>VAT payable</t>
        </is>
      </c>
      <c r="B7" s="5" t="n">
        <v>721564</v>
      </c>
      <c r="C7" s="5" t="n">
        <v>339397</v>
      </c>
    </row>
    <row r="8">
      <c r="A8" s="4" t="inlineStr">
        <is>
          <t>SEC settlement obligation</t>
        </is>
      </c>
      <c r="B8" s="4" t="inlineStr">
        <is>
          <t xml:space="preserve"> </t>
        </is>
      </c>
      <c r="C8" s="5" t="n">
        <v>5000000</v>
      </c>
    </row>
    <row r="9">
      <c r="A9" s="4" t="inlineStr">
        <is>
          <t>Total trade and accounts payable</t>
        </is>
      </c>
      <c r="B9" s="6" t="n">
        <v>38515886</v>
      </c>
      <c r="C9" s="6" t="n">
        <v>402536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 Liabilities (Details) - Fujairah Oil Industry Zone [Member]</t>
        </is>
      </c>
      <c r="B1" s="2" t="inlineStr">
        <is>
          <t>12 Months Ended</t>
        </is>
      </c>
    </row>
    <row r="2">
      <c r="B2" s="2" t="inlineStr">
        <is>
          <t>Dec. 31, 2024</t>
        </is>
      </c>
    </row>
    <row r="3">
      <c r="A3" s="3" t="inlineStr">
        <is>
          <t>Lease Liabilities [Line Items]</t>
        </is>
      </c>
      <c r="B3" s="4" t="inlineStr">
        <is>
          <t xml:space="preserve"> </t>
        </is>
      </c>
    </row>
    <row r="4">
      <c r="A4" s="4" t="inlineStr">
        <is>
          <t>Description of land lease agreement</t>
        </is>
      </c>
      <c r="B4" s="4" t="inlineStr">
        <is>
          <t>During 2013, the Group entered into
a land lease agreement with the Municipality of Fujairah (Fujairah Oil Industry Zone) for a period of 30 years, extendable for another
30 years at the option of the Group. The Group has concluded that they have the right-to-use of the asset and accordingly, recorded a
lease liability as per the requirements of IFRS 16. Given the use of the land, it is reasonably certain that the Group will continue to
lease the land till the end of the lease period (i.e. 60 years) and accordingly the below lease rentals cover a period up to 60 years
discounted at the rate of 9.5% as an incremental borrowing rate for the Group. Annual lease rental is increased by 2% on an annual basis
as per the agreement.</t>
        </is>
      </c>
    </row>
    <row r="5">
      <c r="A5" s="4" t="inlineStr">
        <is>
          <t>Phase III Project [Member]</t>
        </is>
      </c>
      <c r="B5" s="4" t="inlineStr">
        <is>
          <t xml:space="preserve"> </t>
        </is>
      </c>
    </row>
    <row r="6">
      <c r="A6" s="3" t="inlineStr">
        <is>
          <t>Lease Liabilities [Line Items]</t>
        </is>
      </c>
      <c r="B6" s="4" t="inlineStr">
        <is>
          <t xml:space="preserve"> </t>
        </is>
      </c>
    </row>
    <row r="7">
      <c r="A7" s="4" t="inlineStr">
        <is>
          <t>Description of land lease agreement</t>
        </is>
      </c>
      <c r="B7" s="4" t="inlineStr">
        <is>
          <t>During 2020, the Group entered into
a land lease agreement in respect of its Phase III project with Fujairah Oil Industry Zone for a period of 30 years, extendable for
another 30 years. Given the use of the land, it is reasonably certain that the Group will continue to lease the land till the end of
the lease period (i.e. 60 years) and accordingly the lease rentals cover a period up to 60 years discounted at the rate of 13% as an
incremental borrowing rate for the Group. The annual lease rental is increased by 2% on an annual basis and there is an initial
rent-free period of 18 months from the contract dat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Liabilities - Schedule of Lease Liabilities (Details) - USD ($)</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As at January 1</t>
        </is>
      </c>
      <c r="B4" s="6" t="n">
        <v>91991314</v>
      </c>
      <c r="C4" s="6" t="n">
        <v>90873411</v>
      </c>
    </row>
    <row r="5">
      <c r="A5" s="4" t="inlineStr">
        <is>
          <t>Interest on lease liabilities</t>
        </is>
      </c>
      <c r="B5" s="5" t="n">
        <v>10801250</v>
      </c>
      <c r="C5" s="5" t="n">
        <v>9996046</v>
      </c>
    </row>
    <row r="6">
      <c r="A6" s="4" t="inlineStr">
        <is>
          <t>Land rentals</t>
        </is>
      </c>
      <c r="B6" s="5" t="n">
        <v>-9055917</v>
      </c>
      <c r="C6" s="5" t="n">
        <v>-8878143</v>
      </c>
    </row>
    <row r="7">
      <c r="A7" s="4" t="inlineStr">
        <is>
          <t>As at December 31</t>
        </is>
      </c>
      <c r="B7" s="5" t="n">
        <v>93736647</v>
      </c>
      <c r="C7" s="5" t="n">
        <v>91991314</v>
      </c>
    </row>
    <row r="8">
      <c r="A8" s="4" t="inlineStr">
        <is>
          <t>Current portion of lease liabilities</t>
        </is>
      </c>
      <c r="B8" s="5" t="n">
        <v>9183475</v>
      </c>
      <c r="C8" s="5" t="n">
        <v>9003395</v>
      </c>
    </row>
    <row r="9">
      <c r="A9" s="4" t="inlineStr">
        <is>
          <t>Non-current portion of lease liabilities</t>
        </is>
      </c>
      <c r="B9" s="6" t="n">
        <v>84553172</v>
      </c>
      <c r="C9" s="6" t="n">
        <v>8298791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6" customWidth="1" min="5" max="5"/>
    <col width="14" customWidth="1" min="6" max="6"/>
  </cols>
  <sheetData>
    <row r="1">
      <c r="A1" s="1" t="inlineStr">
        <is>
          <t>Other Payables (Details) - USD ($)</t>
        </is>
      </c>
      <c r="E1" s="2" t="inlineStr">
        <is>
          <t>12 Months Ended</t>
        </is>
      </c>
    </row>
    <row r="2">
      <c r="B2" s="2" t="inlineStr">
        <is>
          <t>Mar. 05, 2024</t>
        </is>
      </c>
      <c r="C2" s="2" t="inlineStr">
        <is>
          <t>Dec. 26, 2023</t>
        </is>
      </c>
      <c r="D2" s="2" t="inlineStr">
        <is>
          <t>Dec. 22, 2023</t>
        </is>
      </c>
      <c r="E2" s="2" t="inlineStr">
        <is>
          <t>Dec. 31, 2024</t>
        </is>
      </c>
      <c r="F2" s="2" t="inlineStr">
        <is>
          <t>Dec. 31, 2023</t>
        </is>
      </c>
    </row>
    <row r="3">
      <c r="A3" s="3" t="inlineStr">
        <is>
          <t>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 received amount</t>
        </is>
      </c>
      <c r="B4" s="4" t="inlineStr">
        <is>
          <t xml:space="preserve"> </t>
        </is>
      </c>
      <c r="C4" s="4" t="inlineStr">
        <is>
          <t xml:space="preserve"> </t>
        </is>
      </c>
      <c r="D4" s="4" t="inlineStr">
        <is>
          <t xml:space="preserve"> </t>
        </is>
      </c>
      <c r="E4" s="6" t="n">
        <v>74253965</v>
      </c>
      <c r="F4" s="4" t="inlineStr">
        <is>
          <t xml:space="preserve"> </t>
        </is>
      </c>
    </row>
    <row r="5">
      <c r="A5" s="4" t="inlineStr">
        <is>
          <t>Civil money penalty amount</t>
        </is>
      </c>
      <c r="B5" s="4" t="inlineStr">
        <is>
          <t xml:space="preserve"> </t>
        </is>
      </c>
      <c r="C5" s="4" t="inlineStr">
        <is>
          <t xml:space="preserve"> </t>
        </is>
      </c>
      <c r="D5" s="6" t="n">
        <v>5000000</v>
      </c>
      <c r="E5" s="4" t="inlineStr">
        <is>
          <t xml:space="preserve"> </t>
        </is>
      </c>
      <c r="F5" s="4" t="inlineStr">
        <is>
          <t xml:space="preserve"> </t>
        </is>
      </c>
    </row>
    <row r="6">
      <c r="A6" s="4" t="inlineStr">
        <is>
          <t>Interest per annum</t>
        </is>
      </c>
      <c r="B6" s="4" t="inlineStr">
        <is>
          <t xml:space="preserve"> </t>
        </is>
      </c>
      <c r="C6" s="8" t="n">
        <v>0.04</v>
      </c>
      <c r="D6" s="4" t="inlineStr">
        <is>
          <t xml:space="preserve"> </t>
        </is>
      </c>
      <c r="E6" s="4" t="inlineStr">
        <is>
          <t xml:space="preserve"> </t>
        </is>
      </c>
      <c r="F6" s="4" t="inlineStr">
        <is>
          <t xml:space="preserve"> </t>
        </is>
      </c>
    </row>
    <row r="7">
      <c r="A7" s="4" t="inlineStr">
        <is>
          <t>Recognized amount</t>
        </is>
      </c>
      <c r="B7" s="4" t="inlineStr">
        <is>
          <t xml:space="preserve"> </t>
        </is>
      </c>
      <c r="C7" s="4" t="inlineStr">
        <is>
          <t xml:space="preserve"> </t>
        </is>
      </c>
      <c r="D7" s="4" t="inlineStr">
        <is>
          <t xml:space="preserve"> </t>
        </is>
      </c>
      <c r="E7" s="5" t="n">
        <v>-55746035</v>
      </c>
      <c r="F7" s="4" t="inlineStr">
        <is>
          <t xml:space="preserve"> </t>
        </is>
      </c>
    </row>
    <row r="8">
      <c r="A8" s="4" t="inlineStr">
        <is>
          <t>Accrued interest related to litigation</t>
        </is>
      </c>
      <c r="B8" s="4" t="inlineStr">
        <is>
          <t xml:space="preserve"> </t>
        </is>
      </c>
      <c r="C8" s="4" t="inlineStr">
        <is>
          <t xml:space="preserve"> </t>
        </is>
      </c>
      <c r="D8" s="4" t="inlineStr">
        <is>
          <t xml:space="preserve"> </t>
        </is>
      </c>
      <c r="E8" s="5" t="n">
        <v>5285479</v>
      </c>
      <c r="F8" s="4" t="inlineStr">
        <is>
          <t xml:space="preserve"> </t>
        </is>
      </c>
    </row>
    <row r="9">
      <c r="A9" s="4" t="inlineStr">
        <is>
          <t>Ordered to Pa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Paya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tigation loss</t>
        </is>
      </c>
      <c r="B11" s="6" t="n">
        <v>130000000</v>
      </c>
      <c r="C11" s="4" t="inlineStr">
        <is>
          <t xml:space="preserve"> </t>
        </is>
      </c>
      <c r="D11" s="4" t="inlineStr">
        <is>
          <t xml:space="preserve"> </t>
        </is>
      </c>
      <c r="E11" s="4" t="inlineStr">
        <is>
          <t xml:space="preserve"> </t>
        </is>
      </c>
      <c r="F11" s="4" t="inlineStr">
        <is>
          <t xml:space="preserve"> </t>
        </is>
      </c>
    </row>
    <row r="12">
      <c r="A12" s="4" t="inlineStr">
        <is>
          <t>Total Amount Correspo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Pay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loss</t>
        </is>
      </c>
      <c r="B14" s="4" t="inlineStr">
        <is>
          <t xml:space="preserve"> </t>
        </is>
      </c>
      <c r="C14" s="4" t="inlineStr">
        <is>
          <t xml:space="preserve"> </t>
        </is>
      </c>
      <c r="D14" s="4" t="inlineStr">
        <is>
          <t xml:space="preserve"> </t>
        </is>
      </c>
      <c r="E14" s="5" t="n">
        <v>74300000</v>
      </c>
      <c r="F14" s="4" t="inlineStr">
        <is>
          <t xml:space="preserve"> </t>
        </is>
      </c>
    </row>
    <row r="15">
      <c r="A15" s="4" t="inlineStr">
        <is>
          <t>Additional Oblig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Payabl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loss</t>
        </is>
      </c>
      <c r="B17" s="4" t="inlineStr">
        <is>
          <t xml:space="preserve"> </t>
        </is>
      </c>
      <c r="C17" s="4" t="inlineStr">
        <is>
          <t xml:space="preserve"> </t>
        </is>
      </c>
      <c r="D17" s="4" t="inlineStr">
        <is>
          <t xml:space="preserve"> </t>
        </is>
      </c>
      <c r="E17" s="6" t="n">
        <v>55700000</v>
      </c>
      <c r="F17" s="4" t="inlineStr">
        <is>
          <t xml:space="preserve"> </t>
        </is>
      </c>
    </row>
  </sheetData>
  <mergeCells count="2">
    <mergeCell ref="E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 Schedule of Other Payable (Details) - USD ($)</t>
        </is>
      </c>
      <c r="B1" s="2" t="inlineStr">
        <is>
          <t>Dec. 31, 2024</t>
        </is>
      </c>
      <c r="C1" s="2" t="inlineStr">
        <is>
          <t>Dec. 31, 2023</t>
        </is>
      </c>
    </row>
    <row r="2">
      <c r="A2" s="3" t="inlineStr">
        <is>
          <t>Other Payables [Line Items]</t>
        </is>
      </c>
      <c r="B2" s="4" t="inlineStr">
        <is>
          <t xml:space="preserve"> </t>
        </is>
      </c>
      <c r="C2" s="4" t="inlineStr">
        <is>
          <t xml:space="preserve"> </t>
        </is>
      </c>
    </row>
    <row r="3">
      <c r="A3" s="4" t="inlineStr">
        <is>
          <t>Other payable</t>
        </is>
      </c>
      <c r="B3" s="6" t="n">
        <v>135285479</v>
      </c>
      <c r="C3" s="6" t="n">
        <v>130000000</v>
      </c>
    </row>
    <row r="4">
      <c r="A4" s="4" t="inlineStr">
        <is>
          <t>Brooge International Advisory LLC (BIA) [Member]</t>
        </is>
      </c>
      <c r="B4" s="4" t="inlineStr">
        <is>
          <t xml:space="preserve"> </t>
        </is>
      </c>
      <c r="C4" s="4" t="inlineStr">
        <is>
          <t xml:space="preserve"> </t>
        </is>
      </c>
    </row>
    <row r="5">
      <c r="A5" s="3" t="inlineStr">
        <is>
          <t>Other Payables [Line Items]</t>
        </is>
      </c>
      <c r="B5" s="4" t="inlineStr">
        <is>
          <t xml:space="preserve"> </t>
        </is>
      </c>
      <c r="C5" s="4" t="inlineStr">
        <is>
          <t xml:space="preserve"> </t>
        </is>
      </c>
    </row>
    <row r="6">
      <c r="A6" s="4" t="inlineStr">
        <is>
          <t>Other payable</t>
        </is>
      </c>
      <c r="B6" s="5" t="n">
        <v>130000000</v>
      </c>
      <c r="C6" s="5" t="n">
        <v>130000000</v>
      </c>
    </row>
    <row r="7">
      <c r="A7" s="4" t="inlineStr">
        <is>
          <t>Accrued interest on BIA litigation [Member]</t>
        </is>
      </c>
      <c r="B7" s="4" t="inlineStr">
        <is>
          <t xml:space="preserve"> </t>
        </is>
      </c>
      <c r="C7" s="4" t="inlineStr">
        <is>
          <t xml:space="preserve"> </t>
        </is>
      </c>
    </row>
    <row r="8">
      <c r="A8" s="3" t="inlineStr">
        <is>
          <t>Other Payables [Line Items]</t>
        </is>
      </c>
      <c r="B8" s="4" t="inlineStr">
        <is>
          <t xml:space="preserve"> </t>
        </is>
      </c>
      <c r="C8" s="4" t="inlineStr">
        <is>
          <t xml:space="preserve"> </t>
        </is>
      </c>
    </row>
    <row r="9">
      <c r="A9" s="4" t="inlineStr">
        <is>
          <t>Other payable</t>
        </is>
      </c>
      <c r="B9" s="6" t="n">
        <v>5285479</v>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6" customWidth="1" min="5" max="5"/>
    <col width="14" customWidth="1" min="6" max="6"/>
  </cols>
  <sheetData>
    <row r="1">
      <c r="A1" s="1" t="inlineStr">
        <is>
          <t>Derivative Warrant Liability (Details) - USD ($)</t>
        </is>
      </c>
      <c r="E1" s="2" t="inlineStr">
        <is>
          <t>12 Months Ended</t>
        </is>
      </c>
    </row>
    <row r="2">
      <c r="B2" s="2" t="inlineStr">
        <is>
          <t>May 14, 2020</t>
        </is>
      </c>
      <c r="C2" s="2" t="inlineStr">
        <is>
          <t>Dec. 31, 2019</t>
        </is>
      </c>
      <c r="D2" s="2" t="inlineStr">
        <is>
          <t>Dec. 20, 2019</t>
        </is>
      </c>
      <c r="E2" s="2" t="inlineStr">
        <is>
          <t>Dec. 31, 2023</t>
        </is>
      </c>
      <c r="F2" s="2" t="inlineStr">
        <is>
          <t>Dec. 31, 2024</t>
        </is>
      </c>
    </row>
    <row r="3">
      <c r="A3" s="3" t="inlineStr">
        <is>
          <t>Derivative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 (in Shares)</t>
        </is>
      </c>
      <c r="B4" s="4" t="inlineStr">
        <is>
          <t xml:space="preserve"> </t>
        </is>
      </c>
      <c r="C4" s="4" t="inlineStr">
        <is>
          <t xml:space="preserve"> </t>
        </is>
      </c>
      <c r="D4" s="4" t="inlineStr">
        <is>
          <t xml:space="preserve"> </t>
        </is>
      </c>
      <c r="E4" s="4" t="inlineStr">
        <is>
          <t xml:space="preserve"> </t>
        </is>
      </c>
      <c r="F4" s="5" t="n">
        <v>21228900</v>
      </c>
    </row>
    <row r="5">
      <c r="A5" s="4" t="inlineStr">
        <is>
          <t>Warrant liability</t>
        </is>
      </c>
      <c r="B5" s="4" t="inlineStr">
        <is>
          <t xml:space="preserve"> </t>
        </is>
      </c>
      <c r="C5" s="4" t="inlineStr">
        <is>
          <t xml:space="preserve"> </t>
        </is>
      </c>
      <c r="D5" s="4" t="inlineStr">
        <is>
          <t xml:space="preserve"> </t>
        </is>
      </c>
      <c r="E5" s="6" t="n">
        <v>314188</v>
      </c>
      <c r="F5" s="4" t="inlineStr">
        <is>
          <t xml:space="preserve"> </t>
        </is>
      </c>
    </row>
    <row r="6">
      <c r="A6" s="4" t="inlineStr">
        <is>
          <t>Fair value gain</t>
        </is>
      </c>
      <c r="B6" s="4" t="inlineStr">
        <is>
          <t xml:space="preserve"> </t>
        </is>
      </c>
      <c r="C6" s="6" t="n">
        <v>1273740</v>
      </c>
      <c r="D6" s="4" t="inlineStr">
        <is>
          <t xml:space="preserve"> </t>
        </is>
      </c>
      <c r="E6" s="4" t="inlineStr">
        <is>
          <t xml:space="preserve"> </t>
        </is>
      </c>
      <c r="F6" s="4" t="inlineStr">
        <is>
          <t xml:space="preserve"> </t>
        </is>
      </c>
    </row>
    <row r="7">
      <c r="A7" s="4" t="inlineStr">
        <is>
          <t>Derivative warrant liability</t>
        </is>
      </c>
      <c r="B7" s="4" t="inlineStr">
        <is>
          <t xml:space="preserve"> </t>
        </is>
      </c>
      <c r="C7" s="6" t="n">
        <v>15709460</v>
      </c>
      <c r="D7" s="4" t="inlineStr">
        <is>
          <t xml:space="preserve"> </t>
        </is>
      </c>
      <c r="E7" s="5" t="n">
        <v>314188</v>
      </c>
      <c r="F7" s="4" t="inlineStr">
        <is>
          <t xml:space="preserve"> </t>
        </is>
      </c>
    </row>
    <row r="8">
      <c r="A8" s="4" t="inlineStr">
        <is>
          <t>Exercised warrants (in Shares)</t>
        </is>
      </c>
      <c r="B8" s="5" t="n">
        <v>100</v>
      </c>
      <c r="C8" s="4" t="inlineStr">
        <is>
          <t xml:space="preserve"> </t>
        </is>
      </c>
      <c r="D8" s="4" t="inlineStr">
        <is>
          <t xml:space="preserve"> </t>
        </is>
      </c>
      <c r="E8" s="4" t="inlineStr">
        <is>
          <t xml:space="preserve"> </t>
        </is>
      </c>
      <c r="F8" s="4" t="inlineStr">
        <is>
          <t xml:space="preserve"> </t>
        </is>
      </c>
    </row>
    <row r="9">
      <c r="A9" s="4" t="inlineStr">
        <is>
          <t>Gain on revaluation</t>
        </is>
      </c>
      <c r="B9" s="4" t="inlineStr">
        <is>
          <t xml:space="preserve"> </t>
        </is>
      </c>
      <c r="C9" s="4" t="inlineStr">
        <is>
          <t xml:space="preserve"> </t>
        </is>
      </c>
      <c r="D9" s="4" t="inlineStr">
        <is>
          <t xml:space="preserve"> </t>
        </is>
      </c>
      <c r="E9" s="6" t="n">
        <v>3931592</v>
      </c>
      <c r="F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shares (in Shares)</t>
        </is>
      </c>
      <c r="B12" s="4" t="inlineStr">
        <is>
          <t xml:space="preserve"> </t>
        </is>
      </c>
      <c r="C12" s="4" t="inlineStr">
        <is>
          <t xml:space="preserve"> </t>
        </is>
      </c>
      <c r="D12" s="5" t="n">
        <v>21229000</v>
      </c>
      <c r="E12" s="4" t="inlineStr">
        <is>
          <t xml:space="preserve"> </t>
        </is>
      </c>
      <c r="F12" s="4" t="inlineStr">
        <is>
          <t xml:space="preserve"> </t>
        </is>
      </c>
    </row>
    <row r="13">
      <c r="A13" s="4" t="inlineStr">
        <is>
          <t>Exercise price (in Dollars per share)</t>
        </is>
      </c>
      <c r="B13" s="4" t="inlineStr">
        <is>
          <t xml:space="preserve"> </t>
        </is>
      </c>
      <c r="C13" s="4" t="inlineStr">
        <is>
          <t xml:space="preserve"> </t>
        </is>
      </c>
      <c r="D13" s="10" t="n">
        <v>11.5</v>
      </c>
      <c r="E13" s="4" t="inlineStr">
        <is>
          <t xml:space="preserve"> </t>
        </is>
      </c>
      <c r="F13" s="4" t="inlineStr">
        <is>
          <t xml:space="preserve"> </t>
        </is>
      </c>
    </row>
    <row r="14">
      <c r="A14" s="4" t="inlineStr">
        <is>
          <t>Warrants expire year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Warrant liability</t>
        </is>
      </c>
      <c r="B15" s="4" t="inlineStr">
        <is>
          <t xml:space="preserve"> </t>
        </is>
      </c>
      <c r="C15" s="4" t="inlineStr">
        <is>
          <t xml:space="preserve"> </t>
        </is>
      </c>
      <c r="D15" s="6" t="n">
        <v>16983200</v>
      </c>
      <c r="E15" s="4" t="inlineStr">
        <is>
          <t xml:space="preserve"> </t>
        </is>
      </c>
      <c r="F15" s="4" t="inlineStr">
        <is>
          <t xml:space="preserve"> </t>
        </is>
      </c>
    </row>
    <row r="16">
      <c r="A16" s="4" t="inlineStr">
        <is>
          <t>Per share (in Dollars per share)</t>
        </is>
      </c>
      <c r="B16" s="4" t="inlineStr">
        <is>
          <t xml:space="preserve"> </t>
        </is>
      </c>
      <c r="C16" s="7" t="n">
        <v>0.74</v>
      </c>
      <c r="D16" s="10" t="n">
        <v>0.8</v>
      </c>
      <c r="E16" s="4" t="inlineStr">
        <is>
          <t xml:space="preserve"> </t>
        </is>
      </c>
      <c r="F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 Liability - Schedule of Derivative Warrant Liability (Details) - USD ($)</t>
        </is>
      </c>
      <c r="B1" s="2" t="inlineStr">
        <is>
          <t>Dec. 31, 2024</t>
        </is>
      </c>
      <c r="C1" s="2" t="inlineStr">
        <is>
          <t>Dec. 31, 2023</t>
        </is>
      </c>
    </row>
    <row r="2">
      <c r="A2" s="3" t="inlineStr">
        <is>
          <t>Schedule of Derivative Warrant Liability [Abstract]</t>
        </is>
      </c>
      <c r="B2" s="4" t="inlineStr">
        <is>
          <t xml:space="preserve"> </t>
        </is>
      </c>
      <c r="C2" s="4" t="inlineStr">
        <is>
          <t xml:space="preserve"> </t>
        </is>
      </c>
    </row>
    <row r="3">
      <c r="A3" s="4" t="inlineStr">
        <is>
          <t>Issuance of 21,228,900 warrants in connection with merger</t>
        </is>
      </c>
      <c r="B3" s="6" t="n">
        <v>314188</v>
      </c>
      <c r="C3" s="6" t="n">
        <v>4245780</v>
      </c>
    </row>
    <row r="4">
      <c r="A4" s="4" t="inlineStr">
        <is>
          <t>Fair value remeasurement of derivative warrant liability</t>
        </is>
      </c>
      <c r="B4" s="5" t="n">
        <v>-314188</v>
      </c>
      <c r="C4" s="5" t="n">
        <v>-3931592</v>
      </c>
    </row>
    <row r="5">
      <c r="A5" s="4" t="inlineStr">
        <is>
          <t>Total</t>
        </is>
      </c>
      <c r="B5" s="4" t="inlineStr">
        <is>
          <t xml:space="preserve"> </t>
        </is>
      </c>
      <c r="C5" s="6" t="n">
        <v>3141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Warrant Liability - Schedule of Derivative Warrant Liability (Parentheticals) (Details)</t>
        </is>
      </c>
      <c r="B1" s="2" t="inlineStr">
        <is>
          <t>Dec. 31, 2024 shares</t>
        </is>
      </c>
    </row>
    <row r="2">
      <c r="A2" s="3" t="inlineStr">
        <is>
          <t>Schedule of Derivative Warrant Liability [Abstract]</t>
        </is>
      </c>
      <c r="B2" s="4" t="inlineStr">
        <is>
          <t xml:space="preserve"> </t>
        </is>
      </c>
    </row>
    <row r="3">
      <c r="A3" s="4" t="inlineStr">
        <is>
          <t>Issuance of warrants in connection with merger</t>
        </is>
      </c>
      <c r="B3" s="5" t="n">
        <v>212289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31:14Z</dcterms:created>
  <dcterms:modified xmlns:dcterms="http://purl.org/dc/terms/" xmlns:xsi="http://www.w3.org/2001/XMLSchema-instance" xsi:type="dcterms:W3CDTF">2025-05-01T17:31:16Z</dcterms:modified>
</cp:coreProperties>
</file>